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Contract Receivables" sheetId="9" state="visible" r:id="rId9"/>
    <sheet xmlns:r="http://schemas.openxmlformats.org/officeDocument/2006/relationships" name="Property and Equipment" sheetId="10" state="visible" r:id="rId10"/>
    <sheet xmlns:r="http://schemas.openxmlformats.org/officeDocument/2006/relationships" name="Goodwill and Other Intangible A" sheetId="11" state="visible" r:id="rId11"/>
    <sheet xmlns:r="http://schemas.openxmlformats.org/officeDocument/2006/relationships" name="Leases" sheetId="12" state="visible" r:id="rId12"/>
    <sheet xmlns:r="http://schemas.openxmlformats.org/officeDocument/2006/relationships" name="Accrued Salaries and Benefits" sheetId="13" state="visible" r:id="rId13"/>
    <sheet xmlns:r="http://schemas.openxmlformats.org/officeDocument/2006/relationships" name="Accrued Expenses and Other Curr" sheetId="14" state="visible" r:id="rId14"/>
    <sheet xmlns:r="http://schemas.openxmlformats.org/officeDocument/2006/relationships" name="Long-Term Debt" sheetId="15" state="visible" r:id="rId15"/>
    <sheet xmlns:r="http://schemas.openxmlformats.org/officeDocument/2006/relationships" name="Revenue Recognition" sheetId="16" state="visible" r:id="rId16"/>
    <sheet xmlns:r="http://schemas.openxmlformats.org/officeDocument/2006/relationships" name="Derivative instruments and Hedg"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Restricted Cash" sheetId="20" state="visible" r:id="rId20"/>
    <sheet xmlns:r="http://schemas.openxmlformats.org/officeDocument/2006/relationships" name="Accounting for Stock-based Comp" sheetId="21" state="visible" r:id="rId21"/>
    <sheet xmlns:r="http://schemas.openxmlformats.org/officeDocument/2006/relationships" name="Business Combinations" sheetId="22" state="visible" r:id="rId22"/>
    <sheet xmlns:r="http://schemas.openxmlformats.org/officeDocument/2006/relationships" name="Earnings Per Share" sheetId="23" state="visible" r:id="rId23"/>
    <sheet xmlns:r="http://schemas.openxmlformats.org/officeDocument/2006/relationships" name="Share Repurchase Program" sheetId="24" state="visible" r:id="rId24"/>
    <sheet xmlns:r="http://schemas.openxmlformats.org/officeDocument/2006/relationships" name="Fair Value" sheetId="25" state="visible" r:id="rId25"/>
    <sheet xmlns:r="http://schemas.openxmlformats.org/officeDocument/2006/relationships" name="Contingencies" sheetId="26" state="visible" r:id="rId26"/>
    <sheet xmlns:r="http://schemas.openxmlformats.org/officeDocument/2006/relationships" name="Employee Benefit Plans" sheetId="27" state="visible" r:id="rId27"/>
    <sheet xmlns:r="http://schemas.openxmlformats.org/officeDocument/2006/relationships" name="Subsequent Events" sheetId="28" state="visible" r:id="rId28"/>
    <sheet xmlns:r="http://schemas.openxmlformats.org/officeDocument/2006/relationships" name="Supplemental Information" sheetId="29" state="visible" r:id="rId29"/>
    <sheet xmlns:r="http://schemas.openxmlformats.org/officeDocument/2006/relationships" name="Selected Quarterly Financial D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Contract Receivables (Tables)"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Leases (Tables)" sheetId="36" state="visible" r:id="rId36"/>
    <sheet xmlns:r="http://schemas.openxmlformats.org/officeDocument/2006/relationships" name="Accrued Salaries and Benefits (" sheetId="37" state="visible" r:id="rId37"/>
    <sheet xmlns:r="http://schemas.openxmlformats.org/officeDocument/2006/relationships" name="Accrued Expenses and Other Cu_2" sheetId="38" state="visible" r:id="rId38"/>
    <sheet xmlns:r="http://schemas.openxmlformats.org/officeDocument/2006/relationships" name="Long-Term Debt (Tables)" sheetId="39" state="visible" r:id="rId39"/>
    <sheet xmlns:r="http://schemas.openxmlformats.org/officeDocument/2006/relationships" name="Revenue Recognition (Tables)" sheetId="40" state="visible" r:id="rId40"/>
    <sheet xmlns:r="http://schemas.openxmlformats.org/officeDocument/2006/relationships" name="Derivative instruments and He_2" sheetId="41" state="visible" r:id="rId41"/>
    <sheet xmlns:r="http://schemas.openxmlformats.org/officeDocument/2006/relationships" name="Income Taxes (Tables)" sheetId="42" state="visible" r:id="rId42"/>
    <sheet xmlns:r="http://schemas.openxmlformats.org/officeDocument/2006/relationships" name="Accumulated Other Comprehensi_2" sheetId="43" state="visible" r:id="rId43"/>
    <sheet xmlns:r="http://schemas.openxmlformats.org/officeDocument/2006/relationships" name="Restricted Cash (Tables)" sheetId="44" state="visible" r:id="rId44"/>
    <sheet xmlns:r="http://schemas.openxmlformats.org/officeDocument/2006/relationships" name="Accounting for Stock-based Co_2" sheetId="45" state="visible" r:id="rId45"/>
    <sheet xmlns:r="http://schemas.openxmlformats.org/officeDocument/2006/relationships" name="Earnings Per Share (Tables)" sheetId="46" state="visible" r:id="rId46"/>
    <sheet xmlns:r="http://schemas.openxmlformats.org/officeDocument/2006/relationships" name="Fair Value (Tables)" sheetId="47" state="visible" r:id="rId47"/>
    <sheet xmlns:r="http://schemas.openxmlformats.org/officeDocument/2006/relationships" name="Supplemental Information (Table" sheetId="48" state="visible" r:id="rId48"/>
    <sheet xmlns:r="http://schemas.openxmlformats.org/officeDocument/2006/relationships" name="Selected Quarterly Financial _2" sheetId="49" state="visible" r:id="rId49"/>
    <sheet xmlns:r="http://schemas.openxmlformats.org/officeDocument/2006/relationships" name="Basis of Presentation and Nat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Contract Receivables - Summary " sheetId="53" state="visible" r:id="rId53"/>
    <sheet xmlns:r="http://schemas.openxmlformats.org/officeDocument/2006/relationships" name="Property and Equipment - Proper" sheetId="54" state="visible" r:id="rId54"/>
    <sheet xmlns:r="http://schemas.openxmlformats.org/officeDocument/2006/relationships" name="Property and Equipment - Additi"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Leases - Additional Information" sheetId="60" state="visible" r:id="rId60"/>
    <sheet xmlns:r="http://schemas.openxmlformats.org/officeDocument/2006/relationships" name="Leases - Summary of Operating L" sheetId="61" state="visible" r:id="rId61"/>
    <sheet xmlns:r="http://schemas.openxmlformats.org/officeDocument/2006/relationships" name="Leases - Summary of Rent Expens" sheetId="62" state="visible" r:id="rId62"/>
    <sheet xmlns:r="http://schemas.openxmlformats.org/officeDocument/2006/relationships" name="Leases - Summary of Future Mini" sheetId="63" state="visible" r:id="rId63"/>
    <sheet xmlns:r="http://schemas.openxmlformats.org/officeDocument/2006/relationships" name="Leases - Summary of Other Infor" sheetId="64" state="visible" r:id="rId64"/>
    <sheet xmlns:r="http://schemas.openxmlformats.org/officeDocument/2006/relationships" name="Leases - Operating Lease Rent E" sheetId="65" state="visible" r:id="rId65"/>
    <sheet xmlns:r="http://schemas.openxmlformats.org/officeDocument/2006/relationships" name="Accrued Salaries and Benefits -" sheetId="66" state="visible" r:id="rId66"/>
    <sheet xmlns:r="http://schemas.openxmlformats.org/officeDocument/2006/relationships" name="Accrued Expenses and Other Cu_3" sheetId="67" state="visible" r:id="rId67"/>
    <sheet xmlns:r="http://schemas.openxmlformats.org/officeDocument/2006/relationships" name="Long-Term Debt - Additional Inf" sheetId="68" state="visible" r:id="rId68"/>
    <sheet xmlns:r="http://schemas.openxmlformats.org/officeDocument/2006/relationships" name="Long-Term Debt - Schedule of Lo" sheetId="69" state="visible" r:id="rId69"/>
    <sheet xmlns:r="http://schemas.openxmlformats.org/officeDocument/2006/relationships" name="Long-Term Debt - Schedule of Ne" sheetId="70" state="visible" r:id="rId70"/>
    <sheet xmlns:r="http://schemas.openxmlformats.org/officeDocument/2006/relationships" name="Revenue Recognition - Disaggreg" sheetId="71" state="visible" r:id="rId71"/>
    <sheet xmlns:r="http://schemas.openxmlformats.org/officeDocument/2006/relationships" name="Revenue Recognition - Additiona" sheetId="72" state="visible" r:id="rId72"/>
    <sheet xmlns:r="http://schemas.openxmlformats.org/officeDocument/2006/relationships" name="Revenue Recognition - Schedule " sheetId="73" state="visible" r:id="rId73"/>
    <sheet xmlns:r="http://schemas.openxmlformats.org/officeDocument/2006/relationships" name="Revenue Recognition - Additio_2" sheetId="74" state="visible" r:id="rId74"/>
    <sheet xmlns:r="http://schemas.openxmlformats.org/officeDocument/2006/relationships" name="Derivative Instruments and He_3" sheetId="75" state="visible" r:id="rId75"/>
    <sheet xmlns:r="http://schemas.openxmlformats.org/officeDocument/2006/relationships" name="Derivative Instruments and He_4" sheetId="76" state="visible" r:id="rId76"/>
    <sheet xmlns:r="http://schemas.openxmlformats.org/officeDocument/2006/relationships" name="Derivative Instruments and He_5" sheetId="77" state="visible" r:id="rId77"/>
    <sheet xmlns:r="http://schemas.openxmlformats.org/officeDocument/2006/relationships" name="Income Taxes - Income Before In" sheetId="78" state="visible" r:id="rId78"/>
    <sheet xmlns:r="http://schemas.openxmlformats.org/officeDocument/2006/relationships" name="Income Taxes - Income Tax Expen" sheetId="79" state="visible" r:id="rId79"/>
    <sheet xmlns:r="http://schemas.openxmlformats.org/officeDocument/2006/relationships" name="Income Taxes - Deferred Tax Ass" sheetId="80" state="visible" r:id="rId80"/>
    <sheet xmlns:r="http://schemas.openxmlformats.org/officeDocument/2006/relationships" name="Income Taxes - Additional Infor" sheetId="81" state="visible" r:id="rId81"/>
    <sheet xmlns:r="http://schemas.openxmlformats.org/officeDocument/2006/relationships" name="Income Taxes - Unrecognized Tax" sheetId="82" state="visible" r:id="rId82"/>
    <sheet xmlns:r="http://schemas.openxmlformats.org/officeDocument/2006/relationships" name="Income Taxes - Effective Income" sheetId="83" state="visible" r:id="rId83"/>
    <sheet xmlns:r="http://schemas.openxmlformats.org/officeDocument/2006/relationships" name="Accumulated Other Comprehensi_3" sheetId="84" state="visible" r:id="rId84"/>
    <sheet xmlns:r="http://schemas.openxmlformats.org/officeDocument/2006/relationships" name="Accumulated Other Comprehensi_4" sheetId="85" state="visible" r:id="rId85"/>
    <sheet xmlns:r="http://schemas.openxmlformats.org/officeDocument/2006/relationships" name="Restricted Cash - Reconciliatio" sheetId="86" state="visible" r:id="rId86"/>
    <sheet xmlns:r="http://schemas.openxmlformats.org/officeDocument/2006/relationships" name="Accounting for Stock-based Co_3" sheetId="87" state="visible" r:id="rId87"/>
    <sheet xmlns:r="http://schemas.openxmlformats.org/officeDocument/2006/relationships" name="Accounting for Stock-based Co_4" sheetId="88" state="visible" r:id="rId88"/>
    <sheet xmlns:r="http://schemas.openxmlformats.org/officeDocument/2006/relationships" name="Accounting for Stock-based Co_5" sheetId="89" state="visible" r:id="rId89"/>
    <sheet xmlns:r="http://schemas.openxmlformats.org/officeDocument/2006/relationships" name="Accounting for Stock-based Co_6" sheetId="90" state="visible" r:id="rId90"/>
    <sheet xmlns:r="http://schemas.openxmlformats.org/officeDocument/2006/relationships" name="Accounting for Stock-based Co_7" sheetId="91" state="visible" r:id="rId91"/>
    <sheet xmlns:r="http://schemas.openxmlformats.org/officeDocument/2006/relationships" name="Accounting for Stock-based Co_8" sheetId="92" state="visible" r:id="rId92"/>
    <sheet xmlns:r="http://schemas.openxmlformats.org/officeDocument/2006/relationships" name="Accounting for Stock-based Co_9" sheetId="93" state="visible" r:id="rId93"/>
    <sheet xmlns:r="http://schemas.openxmlformats.org/officeDocument/2006/relationships" name="Accounting for Stock-based C_10" sheetId="94" state="visible" r:id="rId94"/>
    <sheet xmlns:r="http://schemas.openxmlformats.org/officeDocument/2006/relationships" name="Accounting for Stock-based C_11" sheetId="95" state="visible" r:id="rId95"/>
    <sheet xmlns:r="http://schemas.openxmlformats.org/officeDocument/2006/relationships" name="Accounting for Stock-based C_12" sheetId="96" state="visible" r:id="rId96"/>
    <sheet xmlns:r="http://schemas.openxmlformats.org/officeDocument/2006/relationships" name="Earnings Per Share - Additional" sheetId="97" state="visible" r:id="rId97"/>
    <sheet xmlns:r="http://schemas.openxmlformats.org/officeDocument/2006/relationships" name="Earnings Per Share - Schedule o" sheetId="98" state="visible" r:id="rId98"/>
    <sheet xmlns:r="http://schemas.openxmlformats.org/officeDocument/2006/relationships" name="Share Repurchase Program - Addi" sheetId="99" state="visible" r:id="rId99"/>
    <sheet xmlns:r="http://schemas.openxmlformats.org/officeDocument/2006/relationships" name="Fair Value - Schedule of Financ" sheetId="100" state="visible" r:id="rId100"/>
    <sheet xmlns:r="http://schemas.openxmlformats.org/officeDocument/2006/relationships" name="Contingencies - Additional Info" sheetId="101" state="visible" r:id="rId101"/>
    <sheet xmlns:r="http://schemas.openxmlformats.org/officeDocument/2006/relationships" name="Employee Benefit Plans - Additi" sheetId="102" state="visible" r:id="rId102"/>
    <sheet xmlns:r="http://schemas.openxmlformats.org/officeDocument/2006/relationships" name="Subsequent Events - Additional " sheetId="103" state="visible" r:id="rId103"/>
    <sheet xmlns:r="http://schemas.openxmlformats.org/officeDocument/2006/relationships" name="Supplemental Information - Sche" sheetId="104" state="visible" r:id="rId104"/>
    <sheet xmlns:r="http://schemas.openxmlformats.org/officeDocument/2006/relationships" name="Supplemental Information - Sc_2" sheetId="105" state="visible" r:id="rId105"/>
    <sheet xmlns:r="http://schemas.openxmlformats.org/officeDocument/2006/relationships" name="Selected Quarterly Financial _3" sheetId="106" state="visible" r:id="rId106"/>
  </sheets>
  <definedNames/>
  <calcPr calcId="124519" fullCalcOnLoad="1"/>
</workbook>
</file>

<file path=xl/sharedStrings.xml><?xml version="1.0" encoding="utf-8"?>
<sst xmlns="http://schemas.openxmlformats.org/spreadsheetml/2006/main" uniqueCount="1035">
  <si>
    <t>Document And Entity Information - USD ($) $ in Millions</t>
  </si>
  <si>
    <t>12 Months Ended</t>
  </si>
  <si>
    <t>Dec. 31, 2019</t>
  </si>
  <si>
    <t>Feb. 21, 2020</t>
  </si>
  <si>
    <t>Jun. 30, 2019</t>
  </si>
  <si>
    <t>Cover [Abstract]</t>
  </si>
  <si>
    <t>Entity Registrant Name</t>
  </si>
  <si>
    <t>ICF INTERNATIONAL, INC.</t>
  </si>
  <si>
    <t>Entity Central Index Key</t>
  </si>
  <si>
    <t>0001362004</t>
  </si>
  <si>
    <t>Current Fiscal Year End Date</t>
  </si>
  <si>
    <t>--12-31</t>
  </si>
  <si>
    <t>Entity Filer Category</t>
  </si>
  <si>
    <t>Large Accelerated Filer</t>
  </si>
  <si>
    <t>Entity Small Business</t>
  </si>
  <si>
    <t>false</t>
  </si>
  <si>
    <t>Entity Emerging Growth Company</t>
  </si>
  <si>
    <t>Entity Shell Company</t>
  </si>
  <si>
    <t>Document Annual Report</t>
  </si>
  <si>
    <t>true</t>
  </si>
  <si>
    <t>Document Transition Report</t>
  </si>
  <si>
    <t>Entity Current Reporting Status</t>
  </si>
  <si>
    <t>Yes</t>
  </si>
  <si>
    <t>Entity Voluntary Filers</t>
  </si>
  <si>
    <t>No</t>
  </si>
  <si>
    <t>Entity Interactive Data Current</t>
  </si>
  <si>
    <t>Entity Well-known Seasoned Issuer</t>
  </si>
  <si>
    <t>Entity Common Stock, Shares Outstanding (in shares)</t>
  </si>
  <si>
    <t>Entity Public Float</t>
  </si>
  <si>
    <t>Document Type</t>
  </si>
  <si>
    <t>10-K</t>
  </si>
  <si>
    <t>Document Period End Date</t>
  </si>
  <si>
    <t>Dec. 31,
		2019</t>
  </si>
  <si>
    <t>Document Fiscal Year Focus</t>
  </si>
  <si>
    <t>2019</t>
  </si>
  <si>
    <t>Document Fiscal Period Focus</t>
  </si>
  <si>
    <t>FY</t>
  </si>
  <si>
    <t>Amendment Flag</t>
  </si>
  <si>
    <t>Entity File Number</t>
  </si>
  <si>
    <t>001-33045</t>
  </si>
  <si>
    <t>Entity Tax Identification Number</t>
  </si>
  <si>
    <t>22-3661438</t>
  </si>
  <si>
    <t>Entity Incorporation State Country Code</t>
  </si>
  <si>
    <t>DE</t>
  </si>
  <si>
    <t>Entity Address, Address Line One</t>
  </si>
  <si>
    <t>9300 Lee Highway</t>
  </si>
  <si>
    <t>Entity Address, City or Town</t>
  </si>
  <si>
    <t>Fairfax</t>
  </si>
  <si>
    <t>Entity Address, State or Province</t>
  </si>
  <si>
    <t>VA</t>
  </si>
  <si>
    <t>Entity Address, Postal Zip Code</t>
  </si>
  <si>
    <t>22031</t>
  </si>
  <si>
    <t>City Area Code</t>
  </si>
  <si>
    <t>703</t>
  </si>
  <si>
    <t>Local Phone Number</t>
  </si>
  <si>
    <t>934-3000</t>
  </si>
  <si>
    <t>Title of each class</t>
  </si>
  <si>
    <t>Common Stock, $0.001 par value</t>
  </si>
  <si>
    <t>Trading Symbol</t>
  </si>
  <si>
    <t>ICFI</t>
  </si>
  <si>
    <t>Security Exchange Name</t>
  </si>
  <si>
    <t>NASDAQ</t>
  </si>
  <si>
    <t>Documents Incorporated by Reference</t>
  </si>
  <si>
    <t>Part III incorporates information by reference from the Proxy Statement for the 2020 Annual Meeting of Stockholders expected to be held in May 2020.</t>
  </si>
  <si>
    <t>Consolidated Balance Sheets - USD ($) $ in Thousands</t>
  </si>
  <si>
    <t>Dec. 31, 2018</t>
  </si>
  <si>
    <t>Current Assets:</t>
  </si>
  <si>
    <t>Cash and cash equivalents</t>
  </si>
  <si>
    <t>Contract receivables, net</t>
  </si>
  <si>
    <t>Contract assets</t>
  </si>
  <si>
    <t>Prepaid expenses and other</t>
  </si>
  <si>
    <t>Income tax receivable</t>
  </si>
  <si>
    <t>Total Current Assets</t>
  </si>
  <si>
    <t>Total Property and Equipment, net</t>
  </si>
  <si>
    <t>Other Assets:</t>
  </si>
  <si>
    <t>Restricted cash - non-current</t>
  </si>
  <si>
    <t>Goodwill</t>
  </si>
  <si>
    <t>Other intangible assets, net</t>
  </si>
  <si>
    <t>Operating lease - right-of-use assets</t>
  </si>
  <si>
    <t>Other assets</t>
  </si>
  <si>
    <t>Total Assets</t>
  </si>
  <si>
    <t>Current Liabilities:</t>
  </si>
  <si>
    <t>Accounts payable</t>
  </si>
  <si>
    <t>Contract liabilities</t>
  </si>
  <si>
    <t>Operating lease liabilities - current</t>
  </si>
  <si>
    <t>Accrued salaries and benefits</t>
  </si>
  <si>
    <t>Accrued subcontractors and other direct costs</t>
  </si>
  <si>
    <t>Accrued expenses and other current liabilities</t>
  </si>
  <si>
    <t>Total Current Liabilities</t>
  </si>
  <si>
    <t>Long-term Liabilities:</t>
  </si>
  <si>
    <t>Long-term debt</t>
  </si>
  <si>
    <t>Operating lease liabilities - non-current</t>
  </si>
  <si>
    <t>Deferred rent</t>
  </si>
  <si>
    <t>Deferred income taxes</t>
  </si>
  <si>
    <t>Other</t>
  </si>
  <si>
    <t>Total Liabilities</t>
  </si>
  <si>
    <t>Contingencies (Note 20)</t>
  </si>
  <si>
    <t xml:space="preserve"> </t>
  </si>
  <si>
    <t>Stockholders’ Equity:</t>
  </si>
  <si>
    <t>Preferred stock, par value $.001 per share; 5,000,000 shares authorized; none issued</t>
  </si>
  <si>
    <t>Common stock, $.001 par value; 70,000,000 shares authorized; 22,846,374 and 22,445,576 shares issued; and 18,867,555 and 18,817,495 shares outstanding at December 31, 2019 and December 31, 2018, respectively</t>
  </si>
  <si>
    <t>Additional paid-in capital</t>
  </si>
  <si>
    <t>Retained earnings</t>
  </si>
  <si>
    <t>Treasury stock, 3,978,819 and 3,628,081 shares at December 31, 2019 and 2018, respectively</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authorized (in shares)</t>
  </si>
  <si>
    <t>Common stock, issued (in shares)</t>
  </si>
  <si>
    <t>Common stock, outstanding (in shares)</t>
  </si>
  <si>
    <t>Treasury stock, shares (in shares)</t>
  </si>
  <si>
    <t>Consolidated Statements of Comprehensive Income - USD ($) shares in Thousands, $ in Thousands</t>
  </si>
  <si>
    <t>Dec. 31, 2017</t>
  </si>
  <si>
    <t>Income Statement [Abstract]</t>
  </si>
  <si>
    <t>Revenue</t>
  </si>
  <si>
    <t>Direct costs</t>
  </si>
  <si>
    <t>Operating costs and expenses</t>
  </si>
  <si>
    <t>Indirect and selling expenses</t>
  </si>
  <si>
    <t>Depreciation and amortization</t>
  </si>
  <si>
    <t>Amortization of intangible assets</t>
  </si>
  <si>
    <t>Total operating costs and expenses</t>
  </si>
  <si>
    <t>Operating income</t>
  </si>
  <si>
    <t>Interest expense</t>
  </si>
  <si>
    <t>Other (expense) income</t>
  </si>
  <si>
    <t>Income before income taxes</t>
  </si>
  <si>
    <t>Provision for income taxes</t>
  </si>
  <si>
    <t>Net income</t>
  </si>
  <si>
    <t>Earnings per share:</t>
  </si>
  <si>
    <t>Basic</t>
  </si>
  <si>
    <t>Diluted</t>
  </si>
  <si>
    <t>Weighted-average common shares outstanding:</t>
  </si>
  <si>
    <t>Cash dividends declared per common share</t>
  </si>
  <si>
    <t>Other comprehensive income (loss), net of tax</t>
  </si>
  <si>
    <t>Comprehensive income, net of tax</t>
  </si>
  <si>
    <t>Consolidated Statements of Stockholders' Equity - USD ($) shares in Thousands, $ in Thousands</t>
  </si>
  <si>
    <t>Total</t>
  </si>
  <si>
    <t>Common Stock</t>
  </si>
  <si>
    <t>Additional Paid-in Capital</t>
  </si>
  <si>
    <t>Retained Earnings</t>
  </si>
  <si>
    <t>Treasury Stock</t>
  </si>
  <si>
    <t>Accumulated Other Comprehensive Loss</t>
  </si>
  <si>
    <t>Balance at Dec. 31, 2016</t>
  </si>
  <si>
    <t>Balance (in shares) at Dec. 31, 2016</t>
  </si>
  <si>
    <t>Other comprehensive income (loss)</t>
  </si>
  <si>
    <t>Equity compensation</t>
  </si>
  <si>
    <t>Exercise of stock options</t>
  </si>
  <si>
    <t>Exercise of stock options (in shares)</t>
  </si>
  <si>
    <t>Issuance of shares pursuant to vesting of restricted stock units (in shares)</t>
  </si>
  <si>
    <t>Net payments for stock issuances and buybacks</t>
  </si>
  <si>
    <t>Net payments for stock issuances and buybacks (in shares)</t>
  </si>
  <si>
    <t>Balance at Dec. 31, 2017</t>
  </si>
  <si>
    <t>Balance (in shares) at Dec. 31, 2017</t>
  </si>
  <si>
    <t>Reclassification of stranded tax effects due to adoption of accounting principle</t>
  </si>
  <si>
    <t>Dividends declared</t>
  </si>
  <si>
    <t>Balance at Dec. 31, 2018</t>
  </si>
  <si>
    <t>Balance (in shares) at Dec. 31, 2018</t>
  </si>
  <si>
    <t>Issuance of shares pursuant to vesting of restricted stock units</t>
  </si>
  <si>
    <t>Balance at Dec. 31, 2019</t>
  </si>
  <si>
    <t>Balance (in shares) at Dec. 31, 2019</t>
  </si>
  <si>
    <t>Consolidated Statements of Cash Flows - USD ($) $ in Thousands</t>
  </si>
  <si>
    <t>Cash Flows from Operating Activities</t>
  </si>
  <si>
    <t>Adjustments to reconcile net income to net cash provided by operating activities:</t>
  </si>
  <si>
    <t>Bad debt expense</t>
  </si>
  <si>
    <t>Non-cash equity compensation</t>
  </si>
  <si>
    <t>Facilities consolidation reserve</t>
  </si>
  <si>
    <t>Remeasurement of contingent acquisition liability</t>
  </si>
  <si>
    <t>Amortization of debt issuance costs</t>
  </si>
  <si>
    <t>Impairment of long-lived assets</t>
  </si>
  <si>
    <t>Other adjustments, net</t>
  </si>
  <si>
    <t>Changes in operating assets and liabilities, net of the effect of acquisitions:</t>
  </si>
  <si>
    <t>Net contract assets and liabilities</t>
  </si>
  <si>
    <t>Contract receivables</t>
  </si>
  <si>
    <t>Prepaid expenses and other assets</t>
  </si>
  <si>
    <t>Income tax receivable and payable</t>
  </si>
  <si>
    <t>Other liabilities</t>
  </si>
  <si>
    <t>Net Cash Provided by Operating Activities</t>
  </si>
  <si>
    <t>Cash Flows from Investing Activities</t>
  </si>
  <si>
    <t>Capital expenditures for property and equipment and capitalized software</t>
  </si>
  <si>
    <t>Payments for business acquisitions, net of cash received</t>
  </si>
  <si>
    <t>Net Cash Used in Investing Activities</t>
  </si>
  <si>
    <t>Cash Flows from Financing Activities</t>
  </si>
  <si>
    <t>Advances from working capital facilities</t>
  </si>
  <si>
    <t>Payments on working capital facilities</t>
  </si>
  <si>
    <t>Payments on capital expenditure obligations</t>
  </si>
  <si>
    <t>Debt issue costs</t>
  </si>
  <si>
    <t>Proceeds from exercise of options</t>
  </si>
  <si>
    <t>Dividends paid</t>
  </si>
  <si>
    <t>Net payments for stockholder issuances and buybacks</t>
  </si>
  <si>
    <t>Net Cash Used in Financing Activities</t>
  </si>
  <si>
    <t>Effect of Exchange Rate Changes on Cash, Cash Equivalents, and Restricted Cash</t>
  </si>
  <si>
    <t>(Decrease) Increase in Cash, Cash Equivalents, and Restricted Cash</t>
  </si>
  <si>
    <t>Cash, Cash Equivalents, and Restricted Cash, Beginning of Period</t>
  </si>
  <si>
    <t>Cash, Cash Equivalents, and Restricted Cash, End of Period</t>
  </si>
  <si>
    <t>Supplemental disclosure of cash flow information:</t>
  </si>
  <si>
    <t>Interest</t>
  </si>
  <si>
    <t>Income taxes</t>
  </si>
  <si>
    <t>Non-cash investing and financing transactions:</t>
  </si>
  <si>
    <t>Deferred and contingent consideration arising from businesses acquired</t>
  </si>
  <si>
    <t>Capital expenditure obligations</t>
  </si>
  <si>
    <t>Basis of Presentation and Nature of Operations</t>
  </si>
  <si>
    <t>Organization Consolidation And Presentation Of Financial Statements [Abstract]</t>
  </si>
  <si>
    <t xml:space="preserve">NOTE 1 - BASIS OF PRESENTATION AND NATURE OF OPERATIONS Basis of Presentation The accompanying consolidated financial statements include the accounts of ICF International, Inc. (“ICFI”) and its principal subsidiary, ICF Consulting Group, Inc. (“Consulting,” and together with ICFI, “the Company”), and have been prepared in accordance with United States (“U.S.”) generally accepted accounting principles (“U.S. GAAP”). Consulting is a wholly owned subsidiary of ICFI. ICFI is a holding company with no operations or assets other than its investment in the common stock of Consulting. All other subsidiaries of the Company are wholly owned by Consulting. All significant intercompany transactions and balances have been eliminated. Nature of Operations The Company provides professional services and technology-based solutions to government and commercial clients, including management, marketing, technology, and policy consulting and implementation services, in the areas of energy, environment, and infrastructure; health, education, and social programs; safety and security; and consumer and financial. The Company offers a full range of services to these clients throughout the entire life cycle of a policy, program, project, or initiative, from research and analysis and assessment and advice to design and implementation of programs and technology-based solutions, and the provision of engagement services and programs. The Company’s major clients are U.S. federal government departments and agencies, most significantly the Department of Health and Human Services, Department of State and Department of Defense. The Company also serves U.S. state (including territories) and local government departments and agencies, international governments, and commercial clients worldwide. Commercial clients include airlines, airports, electric and gas utilities, oil companies, hospitals, health insurers and other health-related companies, banks and other financial services companies, transportation, travel and hospitality firms, non-profits/associations, law firms, manufacturing firms, retail chains, and distribution companies. The term “federal” or “federal government” refers to the U.S. federal government, and “state and local” or “state and local government” refers to U.S. state (including territories) and local governments, unless otherwise indicated. The Company, incorporated in Delaware, is headquartered in Fairfax, Virginia. It maintains offices throughout the world, including over 75 offices in the U.S. and U.S. territories and more than 15 offices in key markets outside the U.S., including offices in the United Kingdom (“U.K.), Belgium, China, India and Canada. </t>
  </si>
  <si>
    <t>Summary of Significant Accounting Policies</t>
  </si>
  <si>
    <t>Accounting Policies [Abstract]</t>
  </si>
  <si>
    <t>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reas of the consolidated financial statements where estimates may have the most significant effect include contractual and regulatory reserves, valuation and lives of tangible and intangible assets, contingent consideration related to business acquisitions, impairment of long-lived assets, accrued liabilities, revenue recognition and costs to complete fixed-price contracts, bonus and other incentive compensation, stock-based compensation, reserves for tax benefits and valuation allowances on deferred tax assets, provisions for income taxes, collectability of receivables, and loss accruals for litigation. Actual results experienced by the Company may differ from management's estimates. Revenue Recognition The Company primarily provides services and technology-based solutions for clients that operate in a variety of markets and the solutions may span the entire program life cycle, from initial research and analysis to the design and implementation of solutions. The Company enters into agreements with clients that create enforceable rights and obligations and for which it is probable that the Company will collect the consideration to which it will be entitled as services and solutions are transferred to the client. Except in certain narrowly defined situations, the Company’s agreements with its clients are written and revenue is generally not recognized on oral or implied arrangements. The Company recognizes revenue based on the consideration specified in the applicable agreement and excludes from revenue amounts collected on behalf of third parties. Accordingly, sales and similar taxes which are collected on behalf of third parties are excluded from the transaction price. The Company evaluates whether two or more agreements should be accounted for as one single contract and whether combined or single agreements should be accounted for as more than one performance obligation. For most contracts, the client requires the Company to perform a number of tasks in providing an integrated output for which the client has contracted, and, hence, contracts of this type are tracked as having only one performance obligation since a substantial part of the Company’s promise is to ensure the individual tasks are incorporated into a combined output in accordance with contract requirements. When contracts are separated into multiple performance obligations, the Company allocates the total transaction price to each performance obligation based on the estimated relative standalone selling prices of the promised services underlying each performance obligation. The Company generally provides customized solutions in which the pricing is based on specific negotiations with each client, and, in these cases, the Company uses a cost-plus margin approach to estimate the standalone selling price of each performance obligation. It is common for the Company’s long-term contracts to contain award fees, incentive fees or other provisions that can either increase or decrease the transaction price. These variable amounts are generally awarded at the completion of a contractually-stipulated performance assessment period based on the achievement of performance metrics, program milestones or cost targets, and the amount awarded may be subject to client discretion. Variable consideration is estimated based on the most likely amount. Once the Company selects a method to estimate variable consideration, it applies that method consistently. Estimates of variable consideration will be constrained only to the extent that it is probable that significant reversal in the amount of cumulative revenue recognized will not occur. The Company evaluates contractual arrangements to determine whether revenue should be recognized on a gross versus net basis. The Company’s assessment is based on the nature of the promise to the client. In most cases, the Company itself agrees to provide specified services to the client as a principal and revenue is recognized on a gross basis. In certain instances, the Company acts as an agent and merely arranges for another party to provide services to the client and revenue is recognized on a net basis in reflection of the fact that the Company does not control the goods or services provided to the client by the other party. Long-term contracts typically contain billing terms that provide for invoicing monthly or upon completion of milestones, and payment on a net 30-day basis. Exceptions to monthly billing terms are to ensure that the Company performs satisfactorily rather than representing a significant financing component. For cost-based contracts the Company’s performance is evaluated during a contractually stipulated performance period and, while contract costs may be billed on a monthly basis, the Company is generally permitted to bill for incentive or award fees only after the completion of the performance assessment period, which may occur quarterly, semi-annually or annually, and after the client completes the performance assessment. Fixed-price contracts may provide for milestone billings based on the attainment of specific project objectives rather than for billing on a monthly basis. Moreover, contracts may require retentions or hold backs that are paid at the end of the contract to ensure that the Company performs in accordance with requirements. The Company does not assess whether a contract contains a significant financing component if the Company expects, at contract inception, that the period between payment by the client and the transfer of promised services to the client will be one year or less. As a service provider, the Company generally recognizes revenue over time as control is transferred to a client, based on the extent of progress towards satisfaction of the performance obligation. The selection of the method used to measure progress requires judgment and is dependent, among other factors, on the contract type selected by the client during contract negotiation and the nature of the services and solutions to be provided. When a performance obligation is billed using a time-and-materials contract type, the Company uses the right to invoice practical expedient output progress measure to estimate revenue earned based on hours worked in contract performance at negotiated billing rates. Fixed-price level-of-effort contracts are substantially similar to time-and-materials contracts except that the Company is required to deliver a specified level of effort over a stated period of time. For these contracts, the Company estimates revenue earned using contract hours worked at negotiated bill rates as the Company delivers the contractually required workforce. For cost-based contracts, the Company recognizes revenue based on contract costs incurred, as the Company becomes contractually entitled to reimbursement of the contract costs, plus a most likely estimate of award or incentive fees earned on those costs even though final determination of fees earned occurs after the contractually-stipulated performance assessment period ends. For performance obligations requiring the delivery of a service for a fixed price, the Company uses the ratio of actual costs incurred to total estimated costs, provided that costs incurred (an input method) represents a reasonable measure of progress towards the satisfaction of a performance obligation, in order to estimate the portion of total revenue earned. This method provides a faithful depiction of the transfer of value to the client when the Company is satisfying a performance obligation that entails integration of tasks for a combined output, which requires the Company to coordinate the work of employees, subcontractors and delivery of other contract costs. Contract costs that are not reflective of the Company’s progress toward satisfying a performance obligation are not included in the calculation of the measure of progress. When this method is used, changes in estimated costs to complete these obligations result in adjustments to revenue on a cumulative catch-up basis, which causes the effect of revised estimates for prior periods to be recognized in the current period. Changes in these estimates can routinely occur over contract performance for a variety of reasons, which include: changes in contract scope; changes in contract cost estimates due to unanticipated cost growth or reassessments of risks impacting costs; changes in estimated incentive or award fees; or performing better or worse than previously estimated. In some fixed price service contracts, the Company performs services of a recurring nature, such as maintenance and other services of a “stand ready” nature. For these contracts, the Company has the right to consideration in an amount that corresponds directly with the value that the client has received. Therefore, the Company records revenue on a time elapsed basis to reflect the transfer of control to the client throughout the contract. Contracts are often modified to reflect changes in contract specifications and requirements, and these changes may create new enforceable rights and obligations. Most modifications are for services that are not distinct from the existing agreement due to the significant integration service that the Company provides. Therefore, most modifications are accounted for as part of an existing performance obligation. The effect of these modifications on transaction price, and the Company’s measure of progress in fulfilling the performance obligation to which they relate, may be recognized as an adjustment to revenue on a cumulative catch-up basis. Revenue from modifications that create new, distinct performance obligations is recognized based on the Company’s progress in fulfilling the requirements of the new obligation. For contracts in which the estimated cost to perform exceeds the consideration to be received, the Company accrues for the entire estimated loss during the period in which the loss is determined by recording additional direct costs. For performance obligations that are satisfied over time, the Company recognizes the cost to fulfill contracts as incurred, unless the costs are within the scope of another topic in which case the guidance of that topic is applied. The Company evaluates incremental costs of obtaining a contract and, if they are recoverable from the client and relate to a specific future contract, they are deferred and recognized over contract performance or the estimated life of the customer relationship if renewals are expected. The Company expenses these costs when incurred if the amortization period is one year or less. Unfulfilled performance obligations represent amounts expected to be earned on contracts and do not include the value of negotiated, unexercised contract options, which are classified as marketing offers. Indefinite delivery/indefinite quantity and similar arrangements provide a framework for the client to issue specific tasks, delivery or purchase orders in the future and these arrangements are considered marketing offers until a specific order is executed. Revenue recognition entails the use of significant judgment, including, but not limited to, the following: evaluating agreements in terms of the number and nature of performance obligations; determining the appropriate method for measuring progress to satisfaction of obligations; determining if the Company is acting as a principal or an agent, and preparing estimates in terms of the amount of progress that the Company has made. For many fixed-price contracts, in particular, the Company estimates the proportion of total revenue earned using the ratio of contract costs incurred to total estimated contract costs, which requires the Company to prepare and, as necessary, revise estimates, as work progresses, of the total contract costs required to satisfy each respective performance obligation. Moreover, some of the Company’s contracts include variable consideration, which requires the Company to estimate and, as necessary, revise the most likely amounts that will be earned over the respective performance assessment periods. For these obligations, changes in estimates result in cumulative catch-up adjustments and may have a significant impact on earnings during a given period. The Company’s operating cycle for long-term contracts may be greater than one year and is measured by the average time intervening between the inception and the completion of those contracts . Contract-related assets and liabilities are classified as current assets and current liabilities. Significant balance sheet accounts related to the revenue recognition cycle are as follows: Contract receivables, net – This account includes amounts billed or billable under contract terms. The amounts due are stated at their net realizable value. The Company maintains an allowance for doubtful accounts to provide for the estimated amount of receivables that will not be collected. The Company considers a number of factors in its estimate of the allowance, including knowledge of a client’s financial condition, its historical collection experience, and other factors relevant to assessing the collectability of the receivables. The Company writes off specific contract receivables when such amounts are determined to be uncollectible. Contract assets – This account includes unbilled amounts typically resulting from revenue recognized on long-term contracts when the amount of revenue recognized exceeds the amounts billed. It also includes contract retainages until the Company has met the contract-stipulated requirements for payment. Contract assets are reported in a net position on a contract by contract basis each period even though individual contracts may contain multiple performance obligations. On a contract by contract basis, amounts do not exceed their net realizable value. Contract liabilities – This account consists of advance payments received and billings in excess of revenue recognized on long-term contracts. Contact liabilities are reported in a net position on a contract by contract basis each period even though individual contracts may contain multiple performance obligations. Cash and Cash Equivalents The Company considers cash on deposit and all highly liquid investments with original maturities of three months or less when purchased to be cash and cash equivalents. Restricted Cash The Company had restricted cash representing amounts held in escrow accounts and/or not readily available due to contractual restrictions. Property and Equipment Property and equipment are carried at cost and are depreciated using the straight-line method over their estimated useful lives, which range from two to seven years. Leasehold improvements are amortized on a straight-line basis over the shorter of the economic life of the improvement or the related lease term. Goodwill and Other Intangible Assets The purchase price of an acquired business is allocated to the tangible assets and separately identifiable intangible assets acquired, less liabilities assumed, based on their respective fair values, with the excess recorded as goodwill. Goodwill represents the excess of costs over the fair value of net assets of businesses acquired. Goodwill and intangible assets acquired in a business combination and determined to have an indefinite useful life are not amortized, but instead are reviewed for impairment annually, or more frequently if impairment indicators arise. Intangible assets with estimable useful lives are amortized over such lives and reviewed for impairment if impairment indicators arise. Impairment The Company performs its annual goodwill impairment test as of October 1 of each year. The Company’s qualitative analysis as of October 1, 2019 included macroeconomic, industry and market specific considerations, financial performance indicators and measurements, and other factors. Based on this qualitative assessment, the Company determined that it is more likely than not that the fair value of its reporting unit exceeded its carrying amount, and thus any additional quantitative impairment test was not required to be performed. Therefore, based on management’s review, a goodwill impairment loss was not required for 2019. Historically, the Company has not recorded any goodwill impairment losses. Long-Lived Assets The Company is required to review long-lived assets and intangible assets other than goodwill for impairment whenever events or changes in circumstances indicate that the carrying amount of an asset might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 exceeds its fair value. Assets to be disposed of are reported at the lower of the carrying amount or fair value, less cost to sell. Leases The Company determines if an arrangement is a lease at inception. Operating leases are included in operating lease right-of-use (“ROU”) assets and operating lease liabilities (current and non-current) on the consolidated balance sheets. Operating lease ROU assets and operating lease liabilities are recognized based on the present value of the future minimum lease payments as of the commencement date. Since most lease agreements do not provide an implicit rate, the Company uses its incremental borrowing rate as of the commencement date in estimating the present value of future payments. The operating lease ROU asset is based on the present value of future lease payments and excludes impacts from lease incentives and initial costs incurred to obtain the lease. At the lease commencement date, the Company estimates its collateralized incremental borrowing rate based on publicly available yields adjusted for The Company uses leases to obtain use of a variety of different resources, including those for the use of facilities or equipment. These agreements may contain both lease and non-lease components, which are generally accounted for separately. For office equipment leases (primarily copier leases), the Company elected to account for the lease and non-lease components as a single lease component and not recognize ROU assets and lease liabilities for leases with a term not greater than twelve months. Capitalized Software The Company capitalizes certain costs to develop enhancements and upgrades to internal-use software that are incurred subsequent to the preliminary project stage. Amortization expense is recorded on a straight-line basis over the expected economic life of the software or the service contract, typically lasting three to five years. Stock-based Compensation The Company recognizes stock-based compensation expense related to share-based payments to employees, including grants of employee stock options, restricted stock awards, restricted stock units (“RSUs”), and cash-settled restricted stock units (“CSRSUs”) on a straight-line basis over the requisite service period, which is generally the vesting period. The Company recognizes expense for performance-based share awards (“PSAs”), which have both performance requirements and vesting conditions, on a straight-line basis over the three-year Stock-based compensation expense is based on the estimated fair value of the instruments on award and the estimated number of shares the Company ultimately expects will vest. The Company estimates the rate of future forfeitures based on factors which include the historical forfeiture experience for each applicable employee class under the assumption that the rate of future forfeitures will be similar to that experienced in the past. In addition, the estimation of PSAs that will ultimately vest requires judgment based on the performance and market conditions that will be achieved over the performance period. Changes to these estimates are recorded as a cumulative adjustment in the period estimates are revised. The fair value of stock options, restricted stock awards, RSUs, PSAs, and non-employee director awards is estimated based on the fair value of a share of common stock at the grant date. The Company has elected to use the Black-Scholes-Merton option pricing model to determine the fair value of stock options. The fair value of PSAs is estimated using a Monte Carlo simulation model. CSRSUs are settled only in cash payments. The cash payment is based on the fair value of the Company’s stock price at the vesting date, calculated by multiplying the number of CSRSUs vested by the Company’s closing stock price on the vesting date, subject to a maximum payment cap and a minimum payment floor. The Company treats these awards as liability-classified awards, and, therefore, accounts for them at fair value estimated based on the closing price of the Company’s stock at the reporting date. Derivative Instruments Derivative instruments designated as cash flow hedges are recorded on the consolidated balance sheets at fair value as of the reporting date, and the effective portion of the hedge is recorded in other comprehensive income (loss) on the consolidated statements of comprehensive income and reclassified to earnings in the period that the hedged instruments affect earnings. Management reviews the effectiveness of the hedges on a quarterly basis. Income Taxes The Company recognizes deferred tax assets and liabilities for the expected future tax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evaluates its ability to benefit from all deferred tax assets and establishes valuation allowances for amounts it believes will more likely than not be unrealizable. For uncertain tax positions, the Company uses a more-likely-than-not recognition threshold based on the technical merits of the income tax position taken. Income tax positions that meet the more-likely-than-not recognition threshold are measured in order to determine the tax benefit recognized in the financial statements. Treasury Shares Treasury shares are accounted for under the cost method. Other Comprehensive Income (Loss) Other comprehensive income (loss) represents foreign currency translation adjustments arising from the use of differing exchange rates from period to period, the gain on the sale of an interest rate hedge agreement designated as a cash flow hedge, and the changes in fair value of interest rate agreements designated as cash flow hedges, net of taxes. The financial positions and results of operations of the Company’s foreign subsidiaries are based on the local currency as the functional currency and are translated to U.S. dollars for financial reporting purposes. Assets and liabilities of the subsidiaries are translated at the exchange rate in effect at each balance sheet date. Income statement accounts are translated at the average rate of exchange prevailing during the period. Translation adjustments are reported in accumulated other comprehensive loss included in stockholders’ equity in the Company’s consolidated balance sheets. Segment, Customer and Geographic Information The Company operates in one segment based on the consolidated information used by its chief operating decision maker in evaluating the financial performance of its business and allocating resources. This single segment represents the Company’s core business, which is providing professional services for government and commercial clients. Although the Company disaggregates its revenue by client market areas and type, the Company does not manage its business or allocate resources based on client market or type. Approximately $561.0 million, $546.1 million, and $550.2 million of the Company’s revenue for the years 2019, 2018, and 2017, respectively, was derived under prime contracts and subcontracts with agencies and departments of the federal government representing 38%, 41%, and 45% of total revenue, respectively. No other customer accounted for 10% or more of the Company’s revenue during the years ended 2019, 2018, and 2017. The Company’s international operations provide services to both commercial and international government clients. Revenue is attributed to a particular geographic area based on the administrative location of the client that awarded the contract. The Company’s revenue generated from international clients as a percentage of total revenue was approximately 8%, 13%, and 9% for the years 2019, 2018, and 2017, respectively. At December 31, 2019 and 2018, long-lived assets held internationally were 17% and 12% of total long-lived assets, respectively. Risks and Uncertainties Financial instruments that potentially subject the Company to concentrations of credit risk consist principally of cash and cash equivalents and contract receivables. The majority of the Company’s cash transactions are processed through one U.S. commercial bank. Cash held domestically in excess of daily requirements is used to reduce any amounts outstanding under the Company’s Credit Facility. As of December 31, 2019 and 2018, the Company held approximately $7.1 million and $11.9 million, respectively, of cash in foreign bank accounts (not including outstanding deposits and checks). To date, the Company has not incurred losses related to cash and cash equivalents. The Company’s receivables consist principally of amounts due from agencies and departments of the federal government, state and local governments, and international governments, as well as from commercial organizations. T he respect to federal and other government clients, is limited due to the creditworthiness of the respective governmental entity. Amounts due for work performed as a subcontractor to a commercial organization also represent limited credit risk when the commercial client is performing as the prime contractor on a government contract due to the ultimate creditworthiness of the end client. The Company has historically been, and continues to be, heavily dependent on contracts with the federal government which are subject to audit by agencies and departments of the federal government. Such audits determine, among other things, whether an adjustment to invoices previously rendered are required under regulations as well as the underlying terms of each respective contract. Management does not expect significant adjustments as a result of government audits that will adversely affect the Company’s financial position and results of operations. Recent Accounting Pronouncements Recent Accounting Pronouncements Adopted Leases In February 2016, the Financial Accounting Standards Board (“FASB”) issued a new standard related to leases, Accounting Standard Update (“ASU”) 2016-02, Leases (Topic 842), to increase transparency and comparability among organizations by requiring the recognition of ROU assets and lease liabilities on the balance sheet for those leases classified as operating leases. Under the new standard, required disclosures enable users of financial statements to assess the amount, timing and uncertainty of cash flows arising from leases. The Company, using a modified retrospective adoption approach, is also required to recognize and measure leases existing at the beginning of the period of adoption, with certain practical expedients available. The Company adopted the standard effective January 1, 2019. The Company chose the following practical expedients: not to re-assess existing and expired contracts to determine if they contain embedded leases; not to re-assess lease classification on existing leases; not to re-assess initial direct costs of obtaining leases; to account for lease and non-lease components as a single lease component for equipment leases; and to only apply the standard to leases with a term greater than twelve months. The most significant impact of adopting the standard was the recognition of ROU assets and lease liabilities for operating leases on the Company’s consolidated balance sheets, but it did not have a material impact on the Company’s consolidated statements of comprehensive income or consolidated statements of cash flows. The impact to the consolidated balance sheets before and after the adoption are as follows:
January 1, 2019
Before Adoption
Adoption Adjustments
After Adoption
Operating lease - right-of-use assets
$
—
$
137,152
$
137,152
Operating lease liabilities - current
—
30,951
30,951
Accrued expenses and other current liabilities
1,843
(1,843
)
—
Operating lease liabilities - non-current
—
121,982
121,982
Deferred rent
13,938
(13,938
)
—
Stock Compensation In June 2018, the FASB issued ASU 2018-07, Compensation—Stock Compensation (Topic 718). The standard simplifies the accounting for share-based compensation to non-employees by aligning the guidance with share-based payments to employees. It is effective for interim and annual reporting periods beginning after December 15, 2018. The Company’s adoption of ASU 2018-07 did not have a material impact on the consolidated financial statements. Recent Accounting Pronouncements Not Yet Adopted Implementation Costs Incurred in a Cloud Computing Arrangement That is a Service Contract In August 2018, the FASB issued ASU 2018-15, Intangibles – Goodwill and Other – Internal-Use Software (Subtopic 350-40). The standard aligns the requirements for capitalizing implementation costs incurred in a hosting arrangement that is considered a service contract with the requirements for capitalizing implementation costs incurred to develop or obtain internal-use software. The standard also requires the entity to expense the capitalized implementation costs of a hosting arrangement over the term of the hosting arrangement and present the expense related to the capitalized implementation costs in the same line item in the statement of income as the fees associated with the hosting arrangement. The standard is effective for interim periods and fiscal years beginning after December 15, 2019 with early adoption permitted. The standard may be implemented using either the retrospective or prospective method. The Company does not anticipate that there will be a material impact on the consolidated financial statements as a result of adopting the standard and that it expects to adopt the standard in the first quarter of 2020 utilizing a prospective method. The Company will continue to evaluate the impact of the new standard through its adoption. Measurement of Credit Losses on Financial Instruments In June 2016, the FASB issued ASU 2016-13, Financial Instruments – Credit Losses (Topic 326) – Measurement of Credit Losses on Financial Instruments. The standard, as amended, requires companies to measure credit losses by using a methodology that reflects the expected credit losses based on historical information, current economic conditions, and reasonable and supportable information. The new standard is effective for fiscal years beginning after December 15, 2019 with early adoption permitted. The Company is currently in the process of evaluating the impact of adoption but does not anticipate that there will be a material impact on the consolidated financial statements as a result of adopting the standard. The Company will adopt the standard in the first quarter of 2020 utilizing a modified-retrospective transition approach that would require a cumulative-effect adjustment to the opening retained earnings in the consolidated statements of stockholders’ equity as of the date of the adoption.</t>
  </si>
  <si>
    <t>Contract Receivables</t>
  </si>
  <si>
    <t>Receivables [Abstract]</t>
  </si>
  <si>
    <t>NOTE 3 - CONTRACT RECEIVABLES Contract receivables consisted of the following:
December 31, 2019
December 31, 2018
Billed receivables
$
264,682
$
236,250
Allowance for doubtful accounts
(3,506
)
(5,284
)
Contract receivables, net
$
261,176
$
230,966</t>
  </si>
  <si>
    <t>Property and Equipment</t>
  </si>
  <si>
    <t>Property Plant And Equipment [Abstract]</t>
  </si>
  <si>
    <t>NOTE 4 - PROPERTY AND EQUIPMENT Property and equipment consisted of the following at December 31:
2019
2018
Leasehold improvements
$
25,882
$
19,444
Software
52,343
50,967
Furniture and equipment
29,437
27,435
Computers
38,014
31,568
145,676
129,414
Accumulated depreciation and amortization
(87,439
)
(81,309
)
Total property and equipment, net
$
58,237
$
48,105
Depreciation and amortization expense for the years ended December 31, 2019, 2018, and 2017, was approximately $20.1 million, $17.2 million, and $17.7 million, respectively.</t>
  </si>
  <si>
    <t>Goodwill and Other Intangible Assets</t>
  </si>
  <si>
    <t>Goodwill And Intangible Assets Disclosure [Abstract]</t>
  </si>
  <si>
    <t>NOTE 5 - GOODWILL AND OTHER INTANGIBLE ASSETS Goodwill The changes in the carrying amount of goodwill for the fiscal years ended December 31 were as follows:
2019
2018
Balance as of January 1
$
715,644
$
686,108
Goodwill resulting from business combination - The Future Customer
—
7,597
Goodwill resulting from business combination - DMS Disaster Consultants
(50
)
10,121
Goodwill resulting from business combination - We Are Vista
(370
)
14,392
Goodwill resulting from business combination - Olson (1)
3,047
—
Effect of foreign currency translation
1,663
(2,574
)
Total goodwill
$
719,934
$
715,644
1)
In 2019, the Company recorded changes to goodwill representing an immaterial correction of an error for income tax balances related to acquired assets and liabilities from the business combination that occurred in 2014. These balances were not significant to our previously reported financial position.
2)
Other adjustments to goodwill are measurement period adjustments. Other Intangible Assets Intangible assets with definite lives are primarily amortized over periods ranging from approximately 1 to 10 years. The weighted-average period of amortization for all intangible assets as of December 31, 2019 is 9.3 years. The customer-related intangible assets, which consist of customer contracts, backlog, and non-contractual customer relationships, are being amortized based on estimated cash flows and respective estimated economic benefit of the assets. The weighted-average period of amortization of the customer-related intangibles is 9.3 years. Intangible assets related to developed technology are being amortized on an accelerated basis over a weighted-average period of 4.8 years. Intangible assets with an indefinite life consist of a domain name. Other intangibles consisted of the following at December 31:
2019
Gross Carrying Value
Accumulated Amortization
Net Carrying Value
Customer-related
$
95,038
$
(69,425
)
$
25,613
Developed technology
733
(612
)
121
Total amortizable intangible assets
95,771
(70,037
)
25,734
Intangible with indefinite life
95
—
95
Total other intangible assets
$
95,866
$
(70,037
)
$
25,829
2018
Gross Carrying Value
Accumulated Amortization
Net Carrying Value
Customer-related
$
94,500
$
(59,289
)
$
35,211
Developed technology
733
(545
)
188
Total amortizable intangible assets
95,233
(59,834
)
35,399
Intangible with indefinite life
95
—
95
Total other intangible assets
$
95,328
$
(59,834
)
$
35,494
Aggregate amortization expense for the years ended December 31, 2019, 2018, and 2017, was approximately $8.1 million, $10.0 million, and $10.9 million, respectively. The Company recognized impairment expense, included in indirect and selling expense, of $1.7 million in the second quarter of 2019 related to the intangible asset associated with a historical business acquisition.
Year ending December 31,
2020
$
6,283
2021
5,306
2022
4,992
2023
4,615
2024
4,141
Thereafter
397
Total
$
25,734</t>
  </si>
  <si>
    <t>Leases</t>
  </si>
  <si>
    <t>Leases [Abstract]</t>
  </si>
  <si>
    <t>NOTE 6 – LEASES The Company has operating leases for facilities and equipment which have remaining terms ranging from 1 to 17 years. The leases may include options to extend the lease periods for up to 5 years at rates approximating market rates and/or options to terminate the leases within 1 year. The leases may include a residual value guarantee or a responsibility to return the property to its original state of use. A limited number of leases contain provisions that provide for rental increases based on consumer price indices. The change in rent expense resulting from changes in these indices are included within variable rent. Operating leases consisted of the following at December 31, 2019:
Real estate facilities
$
165,752
Office equipment
1,631
Other
892
168,275
Amortization of right-of-use assets
(34,310
)
Total operating lease right-of-use assets
$
133,965
Rent expense is recognized on a straight-line basis over the lease term. Rent expense consists of the following:
Year Ended December 31,
2019
Operating lease costs
$
36,287
Short-term lease costs
2,153
Variable lease costs
5
Total rent expense
$
38,445
Future minimum lease payments under non-cancellable leases as of December 31 , 2019 were as follows:
December 31, 2020
$
38,179
December 31, 2021
37,671
December 31, 2022
35,482
December 31, 2023
18,044
December 31, 2024
14,160
Thereafter
23,059
Total future minimum lease payments
166,595
Less: Interest
(14,845
)
Total operating lease liabilities
$
151,750
Operating lease liabilities - current
$
32,500
Operating lease liabilities - non-current
119,250
Total operating lease liabilities
$
151,750
Other information related to operating leases is as follows:
Year Ended
December 31, 2019
Cash paid for amounts included in the measurement of lease liabilities:
Operating cash flows from operating leases
$
36,907
Right-of-use assets obtained in exchange for new operating lease liabilities
$
31,123
Weighted-average remaining lease term - operating leases
5.1
Weighted-average discount rate - operating leases
3.7
% At December 31, 2019, the Company had additional operating leases that have not yet commenced of $117.5 million. Such operating leases are anticipated to commence, where we take possession of the property and commence any required buildout, over the next three years, with lease terms of 2 years to 17 years. Rent expense, for periods prior to the adoption of the new lease standard, is recognized on a straight-line basis over the lease term, net of sublease payments. Rent expense consists of the following for the years ended December 31:
2018
2017
Rent
$
34,924
$
36,269
Sublease income
(45
)
(142
)
Total rent expense
$
34,879
$
36,127</t>
  </si>
  <si>
    <t>Accrued Salaries and Benefits</t>
  </si>
  <si>
    <t>Employee Related Liabilities Current [Abstract]</t>
  </si>
  <si>
    <t>NOTE 7 - ACCRUED SALARIES AND BENEFITS Accrued salaries and benefits consisted of the following at December 31:
2019
2018
Accrued bonuses, liability-classified awards, and commissions
$
17,660
$
13,214
Accrued salaries
16,170
13,335
Accrued paid time off and leave
12,157
11,708
Accrued medical
3,063
3,136
Accrued payroll taxes and withholdings
930
765
Other
2,150
1,945
Total accrued salaries and benefits
$
52,130
$
44,103</t>
  </si>
  <si>
    <t>Accrued Expenses and Other Current Liabilities</t>
  </si>
  <si>
    <t>Payables And Accruals [Abstract]</t>
  </si>
  <si>
    <t>NOTE 8 - ACCRUED EXPENSES AND OTHER CURRENT LIABILITIES Accrued expenses and other current liabilities consisted of the following at December 31:
2019
2018
Deposits
$
9,608
$
17,485
Accrued IT and software licensing costs
3,983
3,359
Accrued taxes and insurance premiums
3,498
4,160
Accrued facilities rental and lease exit costs
1,223
2,271
Accrued interest
693
308
Accrued professional services
3,929
1,828
Accrued dividends
2,639
2,639
Contingent and contractual liabilities from acquisitions
2,700
2,323
Other accrued expenses and current liabilities
7,469
4,699
Total accrued expenses and other current liabilities
$
35,742
$
39,072</t>
  </si>
  <si>
    <t>Long-Term Debt</t>
  </si>
  <si>
    <t>Debt Disclosure [Abstract]</t>
  </si>
  <si>
    <t xml:space="preserve">NOTE 9 - LONG-TERM DEBT On May 17, 2017, the Company entered into a Fifth Amended and Restated Business Loan and Security Agreement with a syndication of 11 commercial banks (the “Credit Facility”). The Credit Facility: (i) includes modifications to the Company’s Fourth Amended and Restated Business Loan and Security Agreement, (ii) matures on May 17, 2022, (iii) increases the borrowing ceiling up to $600.0 million without a borrowing base requirement, taking into account financial, performance-based limitations, and (iv) provides for an “accordion,” which permits additional revolving credit commitments of up to $300.0 million, subject to lenders’ approval. While the modification of the Credit Facility did not increase the amount of outstanding, $106.0 million of funds from new syndicated borrowings was used to pay off or pay down borrowings from syndicate members prior to the loan modification and align the allocation of debt within the syndicate. These amounts were included within the “Advances from working capital facilities” and “Payments on working capital facilities” line items in the statement of cash flows for the year ended December 31, 2017. The Company has the option to borrow funds under the Credit Facility at interest rates based on both LIBOR (1, 3, or 6 month rates) and the Base Rate, at its discretion, plus their applicable margins. Base Rates are fluctuating per annum rates of interest equal to the highest of (i) the Federal Funds Open Rate, plus 0.5%, (ii) the Prime Rate, and (iii) the daily LIBOR rate, plus a LIBOR Margin of between 1.00% and 2.00% based on our Leverage Ratio (as defined under the Credit Facility), 1.00% as of December 31, 2019. The interest accrued based on LIBOR rates is to be paid on the last business day of the interest period (1, 3, or 6 months), while interest accrued based on the Base Rates is to be paid in quarterly installments. The Credit Facility provides for letters of credit aggregating up to $60.0 million which reduce the funds available under the Credit Facility when issued. The Credit Facility is collateralized by substantially all of the assets of the Company and requires that the Company remain in compliance with certain financial and non-financial covenants. The financial covenants require, among other things, that the Company maintain at all times an Interest Coverage Ratio (as defined under the Credit Facility) of not less than 3.00 to 1.00 and a Leverage Ratio of not more than 3.75 to 1.00 (subject to adjustment, in certain circumstances) for each fiscal quarter. As of December 31, 2019, the Company was in compliance with its covenants under the Credit Facility. The Credit Facility was subject to a commitment fee on the unused portion of the Credit Facility of between 0.13% and 0.25% per annum. Based on our Leverage Ratio that amount was 0.15% per annum at December 31, 2019 and 0.15% per annum at December 31, 2018. As of December 31, 2019, the available borrowing capacity under the Credit Facility (excluding the accordion) was $430.7 million. Taking into account the financial and performance-based limitations, the available borrowing capacity (excluding the accordion) was $373.4 million as of December 31, 2019. Long-term debt outstanding and the average debt outstanding and interest rate is summarized as follows:
December 31, 2019
December 31, 2018
Debt Outstanding
Average Debt Outstanding
Average Interest Rate
Debt Outstanding
Average Debt Outstanding
Average Interest Rate
Revolving Line of Credit/Swing Line
$
165,444
$
268,550
3.59
%
$
200,424
$
237,012
3.29
% Debt Issuance Cost The Company’s debt issuance costs, which are included within other assets, are amortized over the term of indebtedness. The balance of net debt issuance costs at December 31, 2019 and 2018 are as follows:
2019
2018
Amortizable debt issuance costs
$
6,921
$
6,921
Accumulated amortization
(5,738
)
(5,231
)
Net debt issuance costs
$
1,183
$
1,690
Amortization of debt issuance costs totaling $0.5 million, $0.5 million, and $0.7 million was recorded for each of the years ended December 31, 2019, 2018, and 2017, respectively, and was included as part of interest expense. Letters of Credit At December 31, 2019 and 2018, the Company had nine and eleven outstanding letters of credit totaling approximately $3.0 million and $3.3 million, respectively. These letters of credit are renewed annually. </t>
  </si>
  <si>
    <t>Revenue Recognition</t>
  </si>
  <si>
    <t>Revenue From Contract With Customer [Abstract]</t>
  </si>
  <si>
    <t xml:space="preserve">NOTE 10 – REVENUE RECOGNITION Disaggregation of Revenue The Company disaggregates revenue from clients, most of which is earned over time, into categories that depict how the nature, amount and uncertainty of revenue and cash flows are affected by economic factors. Those categories are client market, client type and contract mix. Client markets provide insight into the breadth of the Company’s expertise. In classifying revenue by client market, the Company attributes revenue from a client to the market that the Company believes is the client’s primary market. The Company also classifies revenue by the type of entity for which it does business, which is an indicator of the diversity of its client base. The Company attributes revenue generated as a subcontractor to a commercial company as government revenue when the ultimate client is a government agency or department. Disaggregation by contract mix provides insight in terms of the degree of performance risk that the Company has assumed. Fixed-price contracts are considered to provide the highest amount of performance risk as the Company is required to deliver a scope of work or level of effort for a negotiated fixed price. Time-and-materials contracts require the Company to provide skilled employees on contracts for negotiated fixed hourly rates. Since the Company is not required to deliver a scope of work, but merely skilled employees, it considers these contracts to be less risky than a fixed-price agreement. Cost-based contracts are considered to provide the lowest amount of performance risk since the Company is generally reimbursed for all contract costs incurred in performance of contract deliverables with only the amount of incentive or award fees (if applicable) dependent on the achievement of negotiated performance requirements.
Year ended December 31,
2019
2018
2017
Client Markets:
Energy, environment, and infrastructure
$
665,185
$
564,736
$
487,001
Health, education, and social programs
552,600
535,578
518,675
Safety and security
120,078
111,660
102,645
Consumer and financial
140,662
125,999
120,841
Total
$
1,478,525
$
1,337,973
$
1,229,162
Year ended December 31,
2019
2018
2017
Client Type:
U.S. federal government
$
561,022
$
546,050
$
550,794
U.S. state and local government
280,357
183,900
127,797
International government
122,307
122,186
91,318
Total Government
963,686
852,136
769,909
Commercial
514,839
485,837
459,253
Total
$
1,478,525
$
1,337,973
$
1,229,162
Year ended December 31,
2019
2018
2017
Contract Mix:
Time-and-materials
$
703,467
$
581,446
$
529,606
Fixed-price
562,985
526,751
480,584
Cost-based
212,073
229,776
218,972
Total
$
1,478,525
$
1,337,973
$
1,229,162
Contract Balances: Contract assets consist primarily of unbilled amounts resulting from long-term contracts when revenue recognized exceeds the amount billed due to billing schedule timing. Contract liabilities result from advance payments received on a contract or from billings in excess of revenue recognized on long-term contracts due to billing schedule timing. The $11.7 million increase in the Company’s net contract assets (liabilities) is due to the timing of work performed in relation to billing schedule timing for fixed price programs which resulted in the change in contract liabilities, particularly in our international operations. The increase in contract assets is primarily due to hurricane relief and rebuild work for U.S. state and local governments which is considered part of the energy, environment and infrastructure client market, and most of which has been performed on time-and-materials agreements. The increase in contract liabilities is primarily due to advanced billing for costs in 2019. There were no material changes to contract balances due to impairments or business combinations during the period.
December 31, 2019
December 31, 2018
Change
Contract assets
$
142,337
$
126,688
$
15,649
Contract liabilities
(37,413
)
(33,494
)
(3,919
)
Net contract assets (liabilities)
$
104,924
$
93,194
$
11,730
Performance Obligations: The Company had $1.5 billion in unfulfilled performance obligations as of December 31, 2019, which primarily entail the future delivery of services for which revenue will be recognized over time. The obligations relate to continued or additional services required on contracts and were generally valued using an estimated cost-plus margin approach, with variable consideration being estimated at the most likely amount. The Company expects to satisfy these performance obligations, on average, in one to two years. </t>
  </si>
  <si>
    <t>Derivative instruments and Hedges Activities</t>
  </si>
  <si>
    <t>Derivative Instruments And Hedging Activities Disclosure [Abstract]</t>
  </si>
  <si>
    <t>NOTE 11 - DERIVATIVE INSTRUMENTS AND HEDGING ACTIVITIES The Company uses interest rate swap arrangements (the “Swaps”) to manage or hedge its interest rate risk. Notwithstanding the terms of the Swaps, the Company is ultimately obligated for all amounts due and payable under the Credit Facility. The Company does not use such instruments for speculative or trading purposes. The Company designated the Swaps as cash flow hedges. Realized gains and losses in connection with each interest payment will be reclassified from accumulated other comprehensive income (loss) (“AOCI”) to interest expense in that period. Management intends that the Swaps remain effective and, Realized gains and losses in connection with the required interest payments A summary of interest rate swaps derivatives designated as cash flow hedges as of December 31, 2019 are as follows:
Dates of Effected Cash Flows
Date of Interest Rate Swap Agreement
Notional Amount ($million)
Paid Fixed Interest Rate%
Beginning
Ending
September 30, 2016 (1)
$100.0
-
January 31, 2018
January 31, 2023
August 31, 2017
$25.0
1.8475%
August 31, 2018
August 31, 2023
August 8, 2018
$50.0
2.8540%
August 31, 2018
August 31, 2023
August 8, 2018
$25.0
2.8510%
August 31, 2018
August 31, 2023
( 1)
On December 1, 2016, the Company sold the interest rate hedge agreement. The fair value of the interest rate hedge, as of the date of the sale, was recorded in other comprehensive income, net of tax. The gain from the sale will be recognized into earnings when earnings are impacted by the cash flows of the previously hedged variable interest rate. The effect of the Swaps on the Company’s financial statements are as follows:
Cash Flow Hedging Derivatives
Total Gain or (Loss) Recognized in AOCI
Amount of (Gain) or Loss Reclassified from AOCI into Income
2019
2018
2019
2018
Interest Rate Swaps
$
(3,362
)
$
(1,184
)
$
(387
)
$
(672
) As of December 31, 2019, the net amount of realized losses from the hedge agreements expected to be reclassified from AOCI into earnings within the next 12 months is $0.3 million.</t>
  </si>
  <si>
    <t>Income Taxes</t>
  </si>
  <si>
    <t>Income Tax Disclosure [Abstract]</t>
  </si>
  <si>
    <t xml:space="preserve">NOTE 12 - INCOME TAXES The domestic and foreign components of income before provision for income taxes are as follows for the years ended December 31:
2019
2018
2017
Domestic
$
87,622
$
74,479
$
69,347
Foreign
2,551
8,348
4,639
Income before income taxes
$
90,173
$
82,827
$
73,986
Income tax expense consisted of the following for the years ended December 31:
2019
2018
2017
Current:
Federal
$
14,123
$
9,700
$
12,995
State
5,698
4,035
3,243
Foreign
1,537
2,418
1,476
Total current
21,358
16,153
17,714
Deferred:
Federal
320
4,072
(9,425
)
State
(25
)
1,452
2,749
Foreign
(418
)
(250
)
72
Total deferred
(123
)
5,274
(6,604
)
Income tax expense
$
21,235
$
21,427
$
11,110
Deferred income taxes reflect the net tax effects of temporary differences between the carrying amounts of assets and liabilities for financial reporting purposes and income tax purposes. Deferred tax assets (liabilities) consisted of the following at December 31:
2019
2018
Deferred Tax Assets
Allowance for bad debt
$
888
$
1,321
Accrued paid time off
1,671
1,437
Foreign net operating loss (NOL) carry forward
866
1,144
State net operating loss (NOL) carry forward
714
507
Stock option compensation
2,666
2,332
Deferred rent
3,129
3,127
Deferred compensation
3,902
3,348
Foreign tax credits
4,508
3,968
State tax credits
2,026
2,041
Foreign exchange
3,579
2,430
Foreign deferred
200
342
Accrued liabilities and other
5,318
4,079
29,467
26,076
Less: Valuation Allowance
(5,374
)
(5,112
)
Total Deferred Tax Assets
24,093
20,964
Deferred Tax Liabilities
Retention
(1,395
)
(1,239
)
Prepaid expenses
(1,451
)
(1,301
)
Payroll taxes
(593
)
(495
)
Unbilled revenue
(2,691
)
(4,135
)
Depreciation
(3,112
)
(7,306
)
Amortization
(52,076
)
(46,051
)
Deferred gain and other
(396
)
(602
)
Total Deferred Tax Liabilities
(61,714
)
(61,129
)
Total Net Deferred Tax Liability
$
(37,621
)
$
(40,165
) On December 20, 2017, the U.S. Congress passed the Tax Cuts and Job Act of 2017 (the “Tax Act”), which was signed into law on December 22, 2017 and is generally effective beginning January 1, 2018. The Company was impacted in several ways as a result of the Tax Act, including, but not limited to, provisions which include a permanent reduction in the U.S. federal corporate income tax rate from 35% to 21%, the revaluation of deferred tax assets and liabilities required as a result of the tax rate change and the application of a mandatory one-time “transition tax” on unremitted earnings of certain foreign subsidiaries that were previously tax deferred. The Company completed its accounting for the tax effects of enactment of the Tax Act in 2018 and recorded adjustments to the provisional estimate of the effects on existing deferred tax balances and the one-time transition tax in the period of enactment. The Company recognized these adjustments to the provisional estimate as a decrease in the provision for income taxes. The Company re-measured certain deferred tax assets and liabilities based on the rates at which they are expected to reverse in the future, which is now generally 26.3%. The Company has completed its analysis of the Tax Act and refining its provisional estimates, which affected the measurement of these balances. Pursuant to U.S. Securities and Exchange Commission Staff Accounting Bulletin 118 (“SAB 118”), the provisional amount recorded related to the re-measurement of the deferred tax balances was adjusted during the measurement period ended December 22, 2018 as an increase in the provision for income taxes, including adjustments to valuation allowances, of approximately $1.0 million. The one-time “transition tax” is based on the Company’s total post-1986 earnings and profits (“E&amp;P”) which the Company has previously deferred from U.S. income taxation. The Company has completed the calculation of the total post-1986 foreign E&amp;P and related foreign tax pools for these foreign subsidiaries. Further, the transition tax is based in part on the amount of those earnings held in cash and other specified assets. This amount, as well as the related foreign tax credit utilization, changed as the Company finalized its calculation of post-1986 foreign E&amp;P and related foreign tax pools that were previously deferred from U.S. federal taxation and the amounts held in cash or other specified assets. Similarly, the cumulative foreign tax credit carryforward balance as of December 31, 2019 increased by approximately $1.0 million and the valuation allowance required increased by approximately $1.0 million. No additional income taxes have been provided for on any remaining undistributed foreign earnings not subject to the transition tax. No additional deferred income taxes have been provided for the $2.7 million of additional favorable outside basis differences inherent in these foreign entities as of December 31, 2019 because these amounts continue to be permanently reinvested in foreign operations. At both December 31, 2019 and 2018 At December 31, 2019 Section At December 31, 2019, the Company had gross state income tax credit carryforwards of approximately $2.6 million, which expire between 2021 and 2029 The need to establish valuation allowances for deferred assets is based on a more-likely-than-not threshold that the benefit of such assets will be realized in future periods. Appropriate consideration has been given to all available evidence, including historical operating results, projections of taxable income, and tax planning alternatives. The Company concluded that a valuation allowance of approximately $0.9 million and $1.1 million was required for tax attributes related to specified foreign jurisdictions as of December 31, 2019 and 2018, respectively, and an additional $4.5 million valuation allowance was recorded against our U.S. foreign tax credit carry forwards as a result of enactment of the Tax Act as of December 31, 2017. The total amount of unrecognized tax benefits as of December 31, 2019 and 2018, was zero and $0.2 million, respectively. Included in the balance as of December 31, 2019 and 2018, were zero and $0.2 million, respectively, of tax positions that, if recognized, would impact the effective tax rate. The unrecognized tax benefit reconciliation, excluding penalty and interest, is as follows:
Unrecognized tax benefits at January 1, 2017
$
1,185
Decrease attributable to lapse of statute of limitations
(365
)
Unrecognized tax benefits at December 31, 2017
820
Increase attributable to tax positions taken during the current period
216
Decrease attributable to settlements with taxing authorities
(37
)
Decrease attributable to lapse of statute of limitations
(783
)
Unrecognized tax benefits at December 31, 2018
216
Decrease attributable to tax positions taken during a prior period
(216
)
Unrecognized tax benefits at December 31, 2019
$
—
The Company’s policy is not to recognize accrued interest and penalties related to unrecognized tax benefits as a component of tax expense. The Company had no accrued penalty and interest at December 31, 2019 and 2018. The Company’s 2016 to 2018 2015 to 2018 Although the Company believes it has adequately provided for all uncertain tax positions, amounts asserted by taxing authorities could be greater than the Company’s accrued position. Accordingly, additional provisions on federal, state and foreign income tax related matters could be recorded in the future as revised estimates are made or the underlying matters are effectively settled or otherwise resolved. Conversely, the Company could settle positions with the tax authorities for amounts lower than have been accrued. The Company believes it is reasonably possible that, during the next 12 months, the Company’s liability for uncertain tax positions may not change. The Company’s provision for income taxes differs from the federal statutory rate. The differences between the statutory rate and the Company’s provision are as follows:
2019
2018
2017
Taxes at statutory rate
21.0
%
21.0
%
35.0
%
State taxes, net of federal benefit
5.3
%
5.2
%
4.4
%
Foreign tax rate differential
0.3
%
0.5
%
(0.3
)%
Tax legislation
—
—
(22.6
)%
Other permanent differences
1.3
%
1.8
%
0.7
%
Prior year tax adjustments
(1.0
)%
0.2
%
(0.3
)%
Unrecognized tax benefits
(0.2
)%
(0.6
)%
0.1
%
Valuation allowance
1.1
%
1.3
%
0.7
%
Equity-based compensation
(3.6
)%
(3.0
)%
(2.1
)%
Tax credits
(0.6
)%
(0.5
)%
(0.6
)%
Taxes at effective rate
23.6
%
25.9
%
15.0
% </t>
  </si>
  <si>
    <t>Accumulated Other Comprehensive Income Loss Net Of Tax [Abstract]</t>
  </si>
  <si>
    <t>NOTE 13 - ACCUMULATED OTHER COMPREHENSIVE LOSS Accumulated other comprehensive loss included the following:
Foreign Currency Translation Adjustments
Gain on Sale of Interest Rate Hedge Agreement (1)
Changes in Fair Value of Interest Rate Hedge Agreements (2)(5)
Total
Accumulated other comprehensive (loss) income at January 1, 2017
$
(11,815
)
$
2,175
$
—
$
(9,640
)
Current period other comprehensive income (loss):
Other comprehensive income before reclassifications
6,476
—
441
6,917
Effect of taxes (3)
(2,299
)
(17
)
—
(2,316
)
Total current period other comprehensive income (loss)
4,177
(17
)
441
4,601
Accumulated other comprehensive (loss) income at December 31, 2017
(7,638
)
2,158
441
(5,039
)
Reclassification of stranded tax effects due to adoption of accounting principle (4)
(1,307
)
478
—
(829
)
Adjusted beginning balance
(8,945
)
2,636
441
(5,868
)
Current period other comprehensive (loss) income:
Other comprehensive loss before reclassifications
(4,711
)
—
(1,184
)
(5,895
)
Amounts reclassified from accumulated other comprehensive income
—
(660
)
(12
)
(672
)
Effect of taxes (3)
(512
)
188
208
(116
)
Total current period other comprehensive loss
(5,223
)
(472
)
(988
)
(6,683
)
Accumulated other comprehensive (loss) income at December 31, 2018
(14,168
)
2,164
(547
)
(12,551
)
Other comprehensive income (loss) before reclassifications
2,338
—
(3,362
)
(1,024
)
Amounts reclassified from accumulated other comprehensive income
—
(720
)
333
(387
)
Effect of taxes (3)
835
190
793
1,818
Total current period other comprehensive income (loss)
3,173
(530
)
(2,236
)
407
Accumulated other comprehensive (loss) income at December 31, 2019
$
(10,995
)
$
1,634
$
(2,783
)
$
(12,144
)
(1)
Represents the fair value of an interest rate hedge agreement, designated as a cash flow hedge, which was sold on December 1, 2016. The fair value of the interest rate hedge agreement was recorded in other comprehensive income, net of tax, and will be reclassified to earnings when earnings are impacted by the hedged items, as interest payments are made on the Credit Facility from January 31, 2018 to January 31, 2023.
(2)
Represents the change in fair value of an interest rate hedge agreement s designated as a cash flow hedge and entered into on August 31, 2017 and August 8, 2018 . The fair value of the interest rate hedge agreement was recorded in other comprehensive income and will be reclassified to earnings when earnings are impacted by the hedged items, as interest payments are made on the Credit Facility from August 31, 2018 to August 31, 2023. See additional details of the hedge agreement in Note 1 1 - Derivative Instruments and Hedging Activities.
(3)
The Company’s effective tax rate for the years ended December 31, 2019, 2018, and 2017 was 23.6%, 25.9%, and 15.0%, respectively.
(4)
The Company has adjusted the balance of accumulated other comprehensive (loss) income at December 31, 2017 after the adoption of ASU 2018-02.
(5)
The fair value of the interest rate hedge agreements is included in other liabilities on the consolidated balance sheet.</t>
  </si>
  <si>
    <t>Restricted Cash</t>
  </si>
  <si>
    <t>Cash And Cash Equivalents [Abstract]</t>
  </si>
  <si>
    <t xml:space="preserve">NOTE 14 - The following table provides a reconciliation of cash and cash equivalents, and restricted cash reported within the consolidated balance sheets at December 31, 2019 and 2018 to the total cash, cash equivalents, and restricted cash shown in the consolidated statements of cash flows for the years ended December 31, 2019, 2018, and 2017:
2019
2018
2017
Beginning
Ending
Beginning
Ending
Beginning
Ending
Cash and cash equivalents
$
11,694
$
6,482
$
11,809
$
11,694
$
6,042
$
11,809
Restricted cash - current (1)
—
—
11,191
—
—
11,191
Restricted cash - non-current
1,292
—
1,266
1,292
1,843
1,266
Total cash, cash equivalents, and restricted cash shown in the consolidated statement of cash flows
$
12,986
$
6,482
$
24,266
$
12,986
$
7,885
$
24,266
(1)
Restricted cash – current for the year ended December 31, 2017 represents amounts held in an escrow account for the acquisition of The Future Customer (“TFC”). </t>
  </si>
  <si>
    <t>Accounting for Stock-based Compensation</t>
  </si>
  <si>
    <t>Disclosure Of Compensation Related Costs Sharebased Payments [Abstract]</t>
  </si>
  <si>
    <t xml:space="preserve">NOTE 15 - ACCOUNTING FOR STOCK-BASED COMPENSATION Stock Incentive Plans On April 4, 2018, the Company’s board of directors approved the 2018 Omnibus Incentive Plan (the “2018 Omnibus Plan”), which was subsequently approved by the stockholders and became effective on May 31, 2018 (the “Effective Date”). The 2018 Omnibus Plan replaced the previous 2010 Omnibus Incentive Plan (the “Prior Plan”). The 2018 Omnibus Plan allows the Company to grant The total stock-based compensation expense for the years ended December 31, 2019, 2018, and 2017, the unrecognized compensation expense at December 31, 2019, and the weighted-average period to recognize the remaining unrecognized shares are as follows:
Stock-Based Compensation Expense
Recognized as of December 31,
Unrecognized
2019
2018
2017
December 31, 2019
Weighted-Average Period to Recognize (years)
Stock Options
$
—
$
—
$
164
$
—
—
Restricted Stock Units
10,644
7,410
7,080
15,345
1.6
Cash-Settled Restricted Stock Units
10,213
8,214
7,253
10,400
1.7
Non-Employee Director Awards
719
764
671
328
0.4
Performance Shares
4,455
3,193
2,376
4,200
1.5
Total
$
26,031
$
19,581
$
17,544
$
30,273
The assumptions of employment termination forfeiture rates used in the determination of fair value of stock awards during the 2019 calendar year were based on the Company’s historical average of actual forfeitures from the previous 10 years preceding the reporting period. The expected annualized forfeiture rates used during the 2019 calendar year varied from 0% to 15.2% Stock Options Option awards are granted with an exercise price equal to the market value of the Company’s common stock on the date of grant. All options outstanding as of December 31, 2019 have a 10-year contractual term. Options generally have a vesting term of three or four years. There were no option awards granted during 2019, 2018, and 2017. The following table summarizes the changes in outstanding stock options:
Number of Shares
Weighted Average Exercise Price
Aggregate Intrinsic Value
Outstanding at January 1, 2017
587,407
$
29.56
Exercised
(175,909
)
$
26.84
Granted
—
$
—
Forfeited/Expired
—
$
—
Outstanding at December 31, 2017
411,498
$
30.71
Exercised
(209,688
)
$
27.86
Granted
—
$
—
Forfeited/Expired
—
$
—
Outstanding at December 31, 2018
201,810
$
33.68
Exercised
(93,682
)
$
31.21
Granted
—
$
—
Forfeited/Expired
—
$
—
Outstanding at December 31, 2019
108,128
$
35.82
$
6,033,654
Vested plus expected to vest at December 31, 2019
108,128
$
35.82
$
6,033,654
Exercisable at December 31, 2019
108,128
$
35.82
$
6,033,654
The aggregate intrinsic value in the preceding table is based on the Company’s closing stock price of $91.62 as of December 31, 2019. The total intrinsic value of options exercised was $4.9 million, $8.3 million, and $4.5 million for the years ended December 31, 2019, 2018, and 2017, respectively. All options vested as of December 31, 2017. The fair value of options vested was $1.9 million for the year ended December 31, 2017. As of December 31, 2019, the weighted-average remaining contractual term for options vested was 3.8 years and for exercisable options was 3.8 years. Information regarding stock options outstanding as of December 31, 2019 is summarized below:
OPTIONS OUTSTANDING
OPTIONS EXERCISABLE
Range of Exercise Prices
Number Outstanding As of December 31, 2019
Weighted Average Remaining Contractual Term
Weighted Average Exercise Price
Number Exercisable As of December 31, 2019
Weighted Average Exercise Price
$21.77 to $25.00
1,915
1.3
$
21.77
1,915
$
21.77
$25.01 to $27.00
6,332
2.2
$
25.66
6,332
$
25.66
$27.01 to $40.00
28,886
3.2
$
27.03
28,886
$
27.03
$40.01 to $41.00
70,995
4.2
$
40.88
70,995
$
40.68
$21.77 to $41.00
108,128
3.8
$
35.82
108,128
$
35.82
Restricted Stock Units RSUs generally have a vesting term of three to four years. On vesting the employee is issued one share of stock for each RSU awarded. The fair value of shares vested was $7.2 million , $6.5 million A summary of the Company’s RSUs is presented below.
Number of Shares
Weighted- Average Grant Date Fair Value
Aggregate Intrinsic Value
Non-vested RSUs at January 1, 2017
507,998
$
36.12
Granted
194,227
$
41.41
Vested
(179,974
)
$
35.19
Cancelled
(58,664
)
$
36.04
Non-vested RSUs at December 31, 2017
463,587
$
38.71
Granted
235,480
$
65.37
Vested
(169,279
)
$
38.66
Cancelled
(55,548
)
$
47.50
Non-vested RSUs at December 31, 2018
474,240
$
50.93
Granted
159,831
$
77.74
Vested
(164,913
)
$
43.82
Cancelled
(19,183
)
$
56.18
Non-vested RSUs at December 31, 2019
449,975
$
62.48
$
41,226,710
RSUs expected to vest in the future
419,706
$
61.77
$
38,453,464
The aggregate intrinsic value in the preceding table is based on the Company’s closing stock price of $91.62 per share as of December 31, 2019. Cash-Settled Restricted Stock Units CSRSUs generally have a vesting term of three to four years. A summary of the Company’s CSRSUs is presented below.
Number of Shares
Weighted- Average Grant Date Fair Value
Aggregate Intrinsic Value
Non-vested CSRSUs at January 1, 2017
463,022
$
35.96
Granted
174,419
$
42.06
Vested
(161,576
)
$
40.78
Cancelled
(83,949
)
$
36.43
Non-vested CSRSUs at December 31, 2017
391,916
$
38.80
Granted
147,103
$
60.84
Vested
(147,759
)
$
38.71
Cancelled
(53,854
)
$
43.07
Non-vested CSRSUs at December 31, 2018
337,406
$
47.73
Granted
103,606
$
77.03
Vested
(123,395
)
$
44.61
Cancelled
(21,496
)
$
53.92
Non-vested CSRSUs at December 31, 2019
296,121
$
58.83
$
27,130,606
CSRSUs expected to vest in the future
276,247
$
57.98
$
25,309,750
The aggregate intrinsic value in the preceding table is based on the Company’s closing stock price of $91.62 per share as of December 31, 2019. The fair value of CSRSUs vested and settled in cash for the years ended December 31, 2019, 2018, and 2017 was $7.2 million, $7.7 million and $6.9 million, respectively. Non-Employee Director Awards In the first six months of 2018 and for the year ended December 31, 2017, t he Company granted awards of unregistered shares to its non-employee directors on a quarterly basis under its Annual Equity Election. The awards were issued from the Company’s treasury stock and had no impact on the shares available for grant under the 2018 Omnibus Plan or the Prior Plan. A summary of the Company’s non-employee director awards of unregistered shares granted by fiscal year is presented below.
For the Year ended December 31,
Number of shares Granted
Weighted- Average Grant Date Fair Value
2017
13,861
$
48.41
2018
7,985
$
60.36
Beginning on July 2, 2018, t he Company granted awards of registered shares to its non-employee directors on an annual basis under the Omnibus Plan. A summary of the non-employee director awards is presented below:
Number of Shares
Weighted- Average Grant Date Fair Value
Aggregate Intrinsic Value
Non-vested RSUs at January 1, 2018
—
$
—
Granted
11,606
$
72.35
Vested
(5,395
)
$
72.35
Cancelled
(1,243
)
$
72.35
Non-vested RSUs at December 31, 2018
4,968
$
72.35
Granted
9,732
$
73.94
Vested
(9,840
)
$
73.14
Cancelled
—
$
—
Non-vested RSUs at December 31, 2019
4,860
$
73.94
$
445,273
RSUs expected to vest in the future
4,860
$
73.94
$
445,273
The aggregate intrinsic value in the preceding table is based on the Company’s closing stock price of $91.62 per share as of December 31, 2019. Performance Share Awards In 2015, the Company’s Board of Directors approved a performance-based share program (the “Program”) that provides for the issuance of PSAs to its senior management. Under the Program, the number of PSAs that the participant will receive depends on the Company’s achievement of two performance goals during two performance periods. The performance goals under the Program are based on (i) the Company’s compounded annual growth rate in EPS during a two-year performance period and (ii) the Company’s cumulative total shareholder return (“rTSR”) relative to its peer group during a performance period from the first day of the performance period (typically January 1 of the year awarded) to the last day of the third year of the performance period (typically December 31). The PSAs will only be eligible to vest following the expiration of the three-year performance period. Actual shares vested will be subject to both continued employment by the Company (barring certain exceptions allowing for partial performance periods) and actual financial measures achieved. The actual number of shares of common stock that will be issued to each participant at the end of the applicable performance period will be determined by multiplying the award by the product of two percentages, one based on the Company’s EPS performance and a second one based on the Company’s rTSR performance, subject to a minimum and maximum performance level. As of December 31, 2019, shares granted during 2017, 2018, and 2019 are within year three, two, and one of the performance period, respectively, and therefore have not vested. A total of 107,000 shares granted in 2016 vested during 2019 after meeting the performance goals, and a total of 88,038 shares (adjusted for partial performance periods) granted in 2017 is expected to vest in 2020. A summary of the Company’s PSAs is presented below.
Number of Shares
Weighted- Average Grant Date Fair Value
Aggregate Intrinsic Value
Non-vested PSAs at January 1, 2017
129,974
$
40.57
Granted
60,929
$
38.81
Vested
—
$
—
Cancelled
(3,881
)
$
42.83
Non-vested PSAs at December 31, 2017
187,022
$
39.95
Granted
45,136
$
65.05
Vested
(30,576
)
$
44.21
Cancelled
(32,096
)
$
43.72
Non-vested PSAs at December 31, 2018
169,486
$
45.15
Granted
85,928
$
62.07
Vested
(107,000
)
$
37.21
Cancelled
—
$
—
Non-vested PSAs at December 31, 2019
148,414
$
60.67
$
13,597,691
PSAs expected to vest in the future
89,525
$
73.83
$
8,202,281
The aggregate intrinsic value in the preceding table is based on the Company’s closing stock price of $91.62 per share as of December 31, 2019. The fair value of the awards is estimated on the grant date using a Monte Carlo simulation model due to the market condition for the rTSR component. The fair value assumptions using the Monte Carlo simulation model for awards granted in 2019, 2018, and 2017 were:
2019
2018
2017
Dividend Yield
0.7
%
0.9
%
0.0
%
Historical Volatility
29.3
%
31.9
%
31.3
%
Risk-Free Rate of Returns
2.4
%
2.4
%
1.5
% </t>
  </si>
  <si>
    <t>Business Combinations</t>
  </si>
  <si>
    <t>Business Combinations [Abstract]</t>
  </si>
  <si>
    <t xml:space="preserve">NOTE 16 – BUSINESS COMBINATIONS In January 2018, the Company acquired TFC, a leading boutique loyalty strategy and marketing company based in London, U.K. The acquisition of TFC enhanced and extended the Company’s customer loyalty business to Europe. In August 2018, the Company acquired DMS Disaster Consultants (“DMS”), a disaster management and recovery firm based in Florida to broaden its capabilities in support of assisting communities, businesses and individuals recover from man-made and nature disasters. In October 2018, the Company acquired We Are Vista (“Vista”), a communication company headquartered in Leeds, U.K., with an additional presence in London. Vista provides advisory services and solutions to clients in the financial, retail, automobile, and energy industries and broadens the Company’s capabilities in the region. Separately or in the aggregate, the acquisitions were not significant to the Company’s financial statements taken as a whole. </t>
  </si>
  <si>
    <t>Earnings Per Share</t>
  </si>
  <si>
    <t>Earnings Per Share [Abstract]</t>
  </si>
  <si>
    <t>NOTE 17 - EARNINGS PER SHARE EPS is computed by dividing reported net income by the weighted-average number of shares outstanding. Diluted EPS considers the potential dilution that could occur if common stock equivalents of stock options, RSUs, and PSAs were exercised or converted into stock. PSAs are included in the computation of diluted shares only to the extent that the underlying performance conditions (i) are satisfied as of the end of the reporting period or (ii) would be considered satisfied if the end of the reporting period were the end of the related performance period and the result would be dilutive under the treasury stock method. For the years ended December 31, 2019, 2018, and 2017, there were 2,822 weighted-average shares, 20,291 weighted-average shares, and 142 weighted-average shares, respectively, excluded from the calculation of EPS because they were anti-dilutive. The dilutive effect of stock options, RSUs, and performance shares for each period reported is summarized below:
2019
2018
2017
Basic weighted-average shares outstanding
18,816
18,797
18,766
Effect of potential exercise of stock options, RSUs, and PSAs
408
538
478
Diluted weighted-average shares outstanding
19,224
19,335
19,244</t>
  </si>
  <si>
    <t>Share Repurchase Program</t>
  </si>
  <si>
    <t>Equity [Abstract]</t>
  </si>
  <si>
    <t>NOTE 18 - SHARE REPURCHASE PROGRAM In the third quarter of 2015, the Company’s board of directors approved a share repurchase plan that allowed for share repurchases through November 2017 and authorized share repurchases in the aggregate up to $75.0 million, not to exceed limits under the Credit Facility. As part of the Company’s modification of the Credit Facility, the prior Credit Facility limits on share repurchases were eliminated to permit unlimited share repurchases, provided the Company’s Leverage Ratio, prior to and after giving effect to such repurchases, is not greater than 3.25 to 1.00. During September 2017, the board of directors approved a new repurchase program and repurchase plan effective November 4, 2017 with an open-end period and a limit of $100.0 million. The limitation under the Credit Facility remains unchanged. Purchases under this program may be made from time to time at prevailing market prices in open market purchases or in privately negotiated transactions pursuant to Rules 10b5-1 and 10b-18 under the Exchange Act and in accordance with applicable insider trading and other securities laws and regulations. The purchases are funded from existing cash balances and/or borrowings, and the repurchased shares are held in treasury and used for general corporate purposes. The timing and extent to which the Company repurchases its shares will depend on market conditions and other corporate considerations at the Company’s sole discretion. During the year ended December 31, 2019, the Company repurchased 248,000 shares at a total cost of $18.1 million under this program. As of December 31, 2019, approximately $68.0 million remained available under the share repurchase plan.</t>
  </si>
  <si>
    <t>Fair Value</t>
  </si>
  <si>
    <t>Fair Value Disclosures [Abstract]</t>
  </si>
  <si>
    <t>NOTE 19 - FAIR VALUE The Company measures and reports certain financial assets and liabilities at fair value in accordance with Accounting Standard Codification (“ASC 820”), Fair Value Measurements and Disclosures (“ASC 820”). Fair value is defined as the price that would be received to sell an asset or paid to transfer a liability in an orderly transaction between market participants on the measurement date. Generally, fair value is based on observable quoted market prices or derived from observable market data when such market prices or data are available. ASC 820 establishes a three-level hierarchy used to estimate fair value by which each level is categorized based on the priority of the inputs used to measure fair value:
•
Level 1: Quoted prices that are available in active markets for identical assets or liabilities;
•
Level 2: Quoted prices for similar assets or liabilities in active markets, quoted prices for identical or similar assets or liabilities in markets that are not active; inputs other than quoted prices that are observable for the asset or liability (e.g. interest rates and yield curves that are observable at commonly quoted intervals, and implied volatilities); and inputs derived principally from or corroborated by observable market data by correlation or other means; and
•
Level 3: Uses inputs that are unobservable and require the Company to make certain assumptions and require significant estimation and judgment from management to use in pricing the fair value of the assets and liabilities. Certain financial instruments, including cash and cash equivalents, contract receivables, and accounts payable are carried at cost, which, due to their short maturities, approximates their fair values at December 31, 2019 and 2018. The carrying value of other long-term liabilities related to capital expenditure obligations approximates their fair value at December 31, 2019 and 2018 based on the current rates offered to the Company for similar instruments with comparable maturities (Level 2). The Company believes the carrying value of its Credit Facility at December 31, 2019 and 2018 approximates the estimated fair value for debt with similar terms, interest rates, and remaining maturities currently available to companies with similar credit ratings (Level 2). The Company applies the provisions of ASC 820 to its assets and liabilities that are required to be measured at fair value pursuant to other accounting standards, including assets and liabilities resulting from the Company’s nonqualified deferred compensation plan, interest rate swap agreement (see Note 11 – Derivative Instruments and Hedging Activities), and foreign currency forward contract agreements not eligible for hedge accounting. Financial instruments measured at fair value on a recurring basis and their location within the accompanying consolidated financial statements are as follows:
December 31, 2019
(in thousands)
Level 1
Level 2
Level 3
Total
Location on Balance Sheet
Assets:
Forward contract agreements
$
—
$
733
$
—
$
733
Prepaid expenses and other
Deferred compensation investments in cash surrender life insurance
—
15,020
—
15,020
Other assets
Total
$
—
$
15,753
$
—
$
15,753
Liabilities:
Deferred compensation plan liabilities
$
—
$
14,855
$
—
$
14,855
Long-term Liabilities: Other
Interest rate swaps
—
3,811
—
3,811
Long-term Liabilities: Other
Total
$
—
$
18,666
$
—
$
18,666
December 31, 2018
(in thousands)
Level 1
Level 2
Level 3
Total
Location on Balance Sheet
Assets:
Deferred compensation investments in cash surrender life insurance
$
—
$
12,816
$
—
$
12,816
Other assets
Liabilities:
Deferred compensation plan liabilities
$
—
$
12,703
$
—
$
12,703
Long-term Liabilities: Other
Interest rate swaps
—
782
—
782
Long-term Liabilities: Other
Contingent liability related to acquisition
—
—
1,750
1,750
Accrued expenses and other current liabilities
Total
$
—
$
13,485
$
1,750
$
15,235</t>
  </si>
  <si>
    <t>Contingencies</t>
  </si>
  <si>
    <t>Commitments And Contingencies Disclosure [Abstract]</t>
  </si>
  <si>
    <t xml:space="preserve">NOTE 20 - CONTINGENCIES Litigation and Claims The Company is involved in various legal matters and proceedings arising in the ordinary course of business. While these matters and proceedings cause it to incur costs, including, but not limited to, attorneys’ fees, the Company currently believes that any ultimate liability arising out of these matters and proceedings will not have a material adverse effect on the Company’s financial position, results of operations, or cash flows. Road Home Contract On June 10, 2016, the Office of Community Development (the “OCD”) of the State of Louisiana filed a written administrative demand with the Louisiana Commissioner of Administration against ICF Emergency Management Services, L.L.C. (“ICF Emergency”), a subsidiary of the Company, in connection with ICF Emergency’s administration of the Road Home Program (the “Program”). The Program contract was a three-year The Program was primarily intended to help homeowners and landlords of small rental properties affected by Hurricanes Rita and Katrina. In its administrative demand, the OCD sought approximately $200.8 million in alleged overpayments to Program grant recipients. The State separately supplemented the amount of recovery it is seeking to total approximately $220.2 million. The State of Louisiana, through the Division of Administration, also filed suit in Louisiana state court on June 10, 2016 broadly alleging, and seeking recoupment for, the same claim made in the administrative proceeding submission before the Louisiana Commissioner of Administration. On September 21, 2016, the Commissioner of the Division of Administration notified OCD and the Company of his decision to defer jurisdiction of the administrative demand filed by the OCD. In so doing, the Commissioner declined to reach a decision on the merits, stated that his deferral would not be deemed to grant or deny any portion of the OCD’s claim, and authorized the parties to proceed on the matter in the previously filed judicial proceeding. The Company continues to believe that this claim has no merit, intends to vigorously defend its position, and has therefore not recorded a liability as of December 31, 2019. </t>
  </si>
  <si>
    <t>Employee Benefit Plans</t>
  </si>
  <si>
    <t xml:space="preserve">NOTE 21 - EMPLOYEE BENEFIT PLANS Retirement Savings Plan Effective June 30, 1999, the Company established the ICF Consulting Group Retirement Savings Plan (the “Retirement Savings Plan”). The Retirement Savings Plan is a defined contribution profit sharing plan with a cash or deferred arrangement under Section 401(k) of the Internal Revenue Code. Participants in the Retirement Savings Plan are able to elect to defer up to 70% of their compensation, subject to statutory limitations, and are entitled to receive 100% employer matching contributions for the first 3% and 50% for the next 2% of their compensation. Contribution expense related to the Retirement Savings Plan for the years ended December 31, 2019, 2018, and 2017 was approximately $17.3 million, $16.2 million, and $15.1 million, respectively. Deferred Compensation Plan Certain key employees of the Company are eligible to defer a specified percentage of their cash compensation by having it contributed to a nonqualified deferred compensation plan. Eligible employees may elect to defer up to 80% of their base salary and up to 100% of performance bonuses, reduced by any amounts withheld for the payment of taxes or other deductions required by law. Participants are at all times 100% vested in their account balances. The Company funds its deferred compensation liabilities by making cash contributions to a Rabbi Trust at the time the salary or bonus being deferred would otherwise be payable to the employee. The liability to plan participants is materially funded at all times and the plan does not have a material net impact on the Company’s results of operations. Employee Stock Purchase Plan The Company has a 2006 Employee Stock Purchase Plan (“ESPP”) under which one million shares have been authorized for issuance. The ESPP allows eligible employees to purchase shares of the Company’s common stock through payroll deductions up to $25,000 per calendar year over six-month offering periods at a discount not to exceed 5% of the market value on the date of each purchase period. For the years ended December 31, 2019 and 2018, employees purchased a total of 23,636 and 22,320 shares at an average purchase price of $78.05 and $63.92, respectively. At December 31, 2019 and 2018, there were 678,870 and 702,506 shares remaining available for future issuance. The Company does not recognize compensation expense related to the ESPP. </t>
  </si>
  <si>
    <t>Subsequent Events</t>
  </si>
  <si>
    <t>Subsequent Events [Abstract]</t>
  </si>
  <si>
    <t>NOTE 22 - SUBSEQUENT EVENTS Acquisition On January 13, 2020, the Company, by and through its wholly-owned subsidiary, ICF Incorporated, L.L.C., a Delaware limited liability company, (“ICF Incorporated”), entered into an Equity Purchase Agreement (the “Purchase Agreement”) by and among ICF Incorporated, L.L.C., Incentive Technology Group, LLC, a Virginia limited liability company (“ITG”), Project Lucky Holdings, LLC, a Delaware limited liability company and parent company of ITG (“Lucky”), and Shadi Michelle Branch and Adam Branch (“Equity Holders”). By the terms of the Purchase Agreement, which contains customary representations and warranties, ICF Incorporated will acquire 100% of the membership interests in ITG (the “Acquisition”), which will become a wholly owned subsidiary of ICF Incorporated and an indirect subsidiary of the Company. The Company will pay a base purchase price of $255.0 million (the “Purchase Price”) in cash payable to Lucky, which will distribute the proceeds to the Equity Holders (subject to adjustment as provided in the Purchase Agreement). The Company borrowed on the Credit Facility to provide the initial financing. At the closing of the Acquisition, on January 31, 2020, the Company (i) held back $2.0 million of the Purchase Price for any applicable post-closing and working capital adjustments to the Purchase Price; and (ii) placed $0.9 million of the Purchase Price into an escrow account for potential indemnification claims relating to breaches of representations, warranties or covenants. On February 20, 2020, the Company entered into a floating-to-fixed interest rate swap agreement (the “Swap”) for a notional amount of $100.0 million in order to hedge a portion of the Company’s floating rate Credit Facility (which is discussed in Note 11 – Derivative Instruments and Hedging Activities.) Similar to the previous swap agreements that the Company has entered into, this Swap is intended to mitigate the risk of rising interest rates. The Swaps provide a fixed rate of 1.294% per annum on the notional amount. The cash flows from the Swap began February 28, 2020 and end on February 28, 2025. Dividend On February 27, 2020, the Company’s board of directors approved a $0.14 per share cash dividend. The dividend will be paid on April 13, 2020 to shareholders of record as of the close of business on March 27, 2020.</t>
  </si>
  <si>
    <t>Supplemental Information</t>
  </si>
  <si>
    <t>Disclosure Text Block Supplement [Abstract]</t>
  </si>
  <si>
    <t>NOTE 23 - SUPPLEMENTAL INFORMATION Valuation and Qualifying Accounts Allowance for Doubtful Accounts
2019
2018
2017
Balance at beginning of period
$
5,284
$
3,853
$
2,591
Bad debt expense
624
2,480
1,480
Write-offs, net of recoveries
(2,403
)
(1,027
)
(219
)
Effect of foreign currency translation
1
(22
)
1
Balance at end of period
$
3,506
$
5,284
$
3,853
Income Tax Valuation Allowance
2019
2018
2017
Balance at beginning of period
$
5,112
$
1,636
$
1,131
Provision for income taxes - valuation allowance
262
3,476
505
Balance at end of period
$
5,374
$
5,112
$
1,636</t>
  </si>
  <si>
    <t>Selected Quarterly Financial Data (Unaudited)</t>
  </si>
  <si>
    <t>Quarterly Financial Information Disclosure [Abstract]</t>
  </si>
  <si>
    <t>Quarterly Financial Information</t>
  </si>
  <si>
    <t>NOTE 24 - SELECTED QUARTERLY FINANCIAL DATA (UNAUDITED)
2019
2018
1Q
2Q
3Q
4Q
1Q
2Q
3Q
4Q
Revenue
$
341,254
$
366,717
$
373,918
$
396,636
$
302,780
$
324,315
$
332,968
$
377,910
Operating income
$
21,889
$
22,542
$
28,664
$
28,298
$
17,582
$
21,025
$
24,222
$
29,443
Net income
$
15,318
$
14,611
$
19,630
$
19,379
$
12,417
$
13,617
$
16,671
$
18,695
Earnings per share:
Basic
$
0.81
$
0.78
$
1.04
$
1.03
$
0.67
$
0.72
$
0.88
$
0.99
Diluted
$
0.80
$
0.76
$
1.02
$
1.01
$
0.65
$
0.71
$
0.86
$
0.97
Weighted-average common shares outstanding
(in thousands)
Basic
18,825
18,805
18,799
18,834
18,670
18,806
18,873
18,838
Diluted
19,263
19,133
19,169
19,234
19,158
19,209
19,306
19,333
Cash dividends declared per common share
$
0.14
$
0.14
$
0.14
$
0.14
$
0.14
$
0.14
$
0.14
$
0.14</t>
  </si>
  <si>
    <t>Summary of Significant Accounting Policies (Policies)</t>
  </si>
  <si>
    <t>Basis of Presentation</t>
  </si>
  <si>
    <t>Basis of Presentation The accompanying consolidated financial statements include the accounts of ICF International, Inc. (“ICFI”) and its principal subsidiary, ICF Consulting Group, Inc. (“Consulting,” and together with ICFI, “the Company”), and have been prepared in accordance with United States (“U.S.”) generally accepted accounting principles (“U.S. GAAP”). Consulting is a wholly owned subsidiary of ICFI. ICFI is a holding company with no operations or assets other than its investment in the common stock of Consulting. All other subsidiaries of the Company are wholly owned by Consulting. All significant intercompany transactions and balances have been eliminated.</t>
  </si>
  <si>
    <t>Use of Estimates</t>
  </si>
  <si>
    <t>Use of Estimates The preparation of consolidated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reas of the consolidated financial statements where estimates may have the most significant effect include contractual and regulatory reserves, valuation and lives of tangible and intangible assets, contingent consideration related to business acquisitions, impairment of long-lived assets, accrued liabilities, revenue recognition and costs to complete fixed-price contracts, bonus and other incentive compensation, stock-based compensation, reserves for tax benefits and valuation allowances on deferred tax assets, provisions for income taxes, collectability of receivables, and loss accruals for litigation. Actual results experienced by the Company may differ from management's estimates.</t>
  </si>
  <si>
    <t xml:space="preserve">Revenue Recognition The Company primarily provides services and technology-based solutions for clients that operate in a variety of markets and the solutions may span the entire program life cycle, from initial research and analysis to the design and implementation of solutions. The Company enters into agreements with clients that create enforceable rights and obligations and for which it is probable that the Company will collect the consideration to which it will be entitled as services and solutions are transferred to the client. Except in certain narrowly defined situations, the Company’s agreements with its clients are written and revenue is generally not recognized on oral or implied arrangements. The Company recognizes revenue based on the consideration specified in the applicable agreement and excludes from revenue amounts collected on behalf of third parties. Accordingly, sales and similar taxes which are collected on behalf of third parties are excluded from the transaction price. The Company evaluates whether two or more agreements should be accounted for as one single contract and whether combined or single agreements should be accounted for as more than one performance obligation. For most contracts, the client requires the Company to perform a number of tasks in providing an integrated output for which the client has contracted, and, hence, contracts of this type are tracked as having only one performance obligation since a substantial part of the Company’s promise is to ensure the individual tasks are incorporated into a combined output in accordance with contract requirements. When contracts are separated into multiple performance obligations, the Company allocates the total transaction price to each performance obligation based on the estimated relative standalone selling prices of the promised services underlying each performance obligation. The Company generally provides customized solutions in which the pricing is based on specific negotiations with each client, and, in these cases, the Company uses a cost-plus margin approach to estimate the standalone selling price of each performance obligation. It is common for the Company’s long-term contracts to contain award fees, incentive fees or other provisions that can either increase or decrease the transaction price. These variable amounts are generally awarded at the completion of a contractually-stipulated performance assessment period based on the achievement of performance metrics, program milestones or cost targets, and the amount awarded may be subject to client discretion. Variable consideration is estimated based on the most likely amount. Once the Company selects a method to estimate variable consideration, it applies that method consistently. Estimates of variable consideration will be constrained only to the extent that it is probable that significant reversal in the amount of cumulative revenue recognized will not occur. The Company evaluates contractual arrangements to determine whether revenue should be recognized on a gross versus net basis. The Company’s assessment is based on the nature of the promise to the client. In most cases, the Company itself agrees to provide specified services to the client as a principal and revenue is recognized on a gross basis. In certain instances, the Company acts as an agent and merely arranges for another party to provide services to the client and revenue is recognized on a net basis in reflection of the fact that the Company does not control the goods or services provided to the client by the other party. Long-term contracts typically contain billing terms that provide for invoicing monthly or upon completion of milestones, and payment on a net 30-day basis. Exceptions to monthly billing terms are to ensure that the Company performs satisfactorily rather than representing a significant financing component. For cost-based contracts the Company’s performance is evaluated during a contractually stipulated performance period and, while contract costs may be billed on a monthly basis, the Company is generally permitted to bill for incentive or award fees only after the completion of the performance assessment period, which may occur quarterly, semi-annually or annually, and after the client completes the performance assessment. Fixed-price contracts may provide for milestone billings based on the attainment of specific project objectives rather than for billing on a monthly basis. Moreover, contracts may require retentions or hold backs that are paid at the end of the contract to ensure that the Company performs in accordance with requirements. The Company does not assess whether a contract contains a significant financing component if the Company expects, at contract inception, that the period between payment by the client and the transfer of promised services to the client will be one year or less. As a service provider, the Company generally recognizes revenue over time as control is transferred to a client, based on the extent of progress towards satisfaction of the performance obligation. The selection of the method used to measure progress requires judgment and is dependent, among other factors, on the contract type selected by the client during contract negotiation and the nature of the services and solutions to be provided. When a performance obligation is billed using a time-and-materials contract type, the Company uses the right to invoice practical expedient output progress measure to estimate revenue earned based on hours worked in contract performance at negotiated billing rates. Fixed-price level-of-effort contracts are substantially similar to time-and-materials contracts except that the Company is required to deliver a specified level of effort over a stated period of time. For these contracts, the Company estimates revenue earned using contract hours worked at negotiated bill rates as the Company delivers the contractually required workforce. For cost-based contracts, the Company recognizes revenue based on contract costs incurred, as the Company becomes contractually entitled to reimbursement of the contract costs, plus a most likely estimate of award or incentive fees earned on those costs even though final determination of fees earned occurs after the contractually-stipulated performance assessment period ends. For performance obligations requiring the delivery of a service for a fixed price, the Company uses the ratio of actual costs incurred to total estimated costs, provided that costs incurred (an input method) represents a reasonable measure of progress towards the satisfaction of a performance obligation, in order to estimate the portion of total revenue earned. This method provides a faithful depiction of the transfer of value to the client when the Company is satisfying a performance obligation that entails integration of tasks for a combined output, which requires the Company to coordinate the work of employees, subcontractors and delivery of other contract costs. Contract costs that are not reflective of the Company’s progress toward satisfying a performance obligation are not included in the calculation of the measure of progress. When this method is used, changes in estimated costs to complete these obligations result in adjustments to revenue on a cumulative catch-up basis, which causes the effect of revised estimates for prior periods to be recognized in the current period. Changes in these estimates can routinely occur over contract performance for a variety of reasons, which include: changes in contract scope; changes in contract cost estimates due to unanticipated cost growth or reassessments of risks impacting costs; changes in estimated incentive or award fees; or performing better or worse than previously estimated. In some fixed price service contracts, the Company performs services of a recurring nature, such as maintenance and other services of a “stand ready” nature. For these contracts, the Company has the right to consideration in an amount that corresponds directly with the value that the client has received. Therefore, the Company records revenue on a time elapsed basis to reflect the transfer of control to the client throughout the contract. Contracts are often modified to reflect changes in contract specifications and requirements, and these changes may create new enforceable rights and obligations. Most modifications are for services that are not distinct from the existing agreement due to the significant integration service that the Company provides. Therefore, most modifications are accounted for as part of an existing performance obligation. The effect of these modifications on transaction price, and the Company’s measure of progress in fulfilling the performance obligation to which they relate, may be recognized as an adjustment to revenue on a cumulative catch-up basis. Revenue from modifications that create new, distinct performance obligations is recognized based on the Company’s progress in fulfilling the requirements of the new obligation. For contracts in which the estimated cost to perform exceeds the consideration to be received, the Company accrues for the entire estimated loss during the period in which the loss is determined by recording additional direct costs. For performance obligations that are satisfied over time, the Company recognizes the cost to fulfill contracts as incurred, unless the costs are within the scope of another topic in which case the guidance of that topic is applied. The Company evaluates incremental costs of obtaining a contract and, if they are recoverable from the client and relate to a specific future contract, they are deferred and recognized over contract performance or the estimated life of the customer relationship if renewals are expected. The Company expenses these costs when incurred if the amortization period is one year or less. Unfulfilled performance obligations represent amounts expected to be earned on contracts and do not include the value of negotiated, unexercised contract options, which are classified as marketing offers. Indefinite delivery/indefinite quantity and similar arrangements provide a framework for the client to issue specific tasks, delivery or purchase orders in the future and these arrangements are considered marketing offers until a specific order is executed. Revenue recognition entails the use of significant judgment, including, but not limited to, the following: evaluating agreements in terms of the number and nature of performance obligations; determining the appropriate method for measuring progress to satisfaction of obligations; determining if the Company is acting as a principal or an agent, and preparing estimates in terms of the amount of progress that the Company has made. For many fixed-price contracts, in particular, the Company estimates the proportion of total revenue earned using the ratio of contract costs incurred to total estimated contract costs, which requires the Company to prepare and, as necessary, revise estimates, as work progresses, of the total contract costs required to satisfy each respective performance obligation. Moreover, some of the Company’s contracts include variable consideration, which requires the Company to estimate and, as necessary, revise the most likely amounts that will be earned over the respective performance assessment periods. For these obligations, changes in estimates result in cumulative catch-up adjustments and may have a significant impact on earnings during a given period. The Company’s operating cycle for long-term contracts may be greater than one year and is measured by the average time intervening between the inception and the completion of those contracts . Contract-related assets and liabilities are classified as current assets and current liabilities. Significant balance sheet accounts related to the revenue recognition cycle are as follows: Contract receivables, net – This account includes amounts billed or billable under contract terms. The amounts due are stated at their net realizable value. The Company maintains an allowance for doubtful accounts to provide for the estimated amount of receivables that will not be collected. The Company considers a number of factors in its estimate of the allowance, including knowledge of a client’s financial condition, its historical collection experience, and other factors relevant to assessing the collectability of the receivables. The Company writes off specific contract receivables when such amounts are determined to be uncollectible. Contract assets – This account includes unbilled amounts typically resulting from revenue recognized on long-term contracts when the amount of revenue recognized exceeds the amounts billed. It also includes contract retainages until the Company has met the contract-stipulated requirements for payment. Contract assets are reported in a net position on a contract by contract basis each period even though individual contracts may contain multiple performance obligations. On a contract by contract basis, amounts do not exceed their net realizable value. Contract liabilities – This account consists of advance payments received and billings in excess of revenue recognized on long-term contracts. Contact liabilities are reported in a net position on a contract by contract basis each period even though individual contracts may contain multiple performance obligations. </t>
  </si>
  <si>
    <t>Cash and Cash Equivalents</t>
  </si>
  <si>
    <t>Cash and Cash Equivalents The Company considers cash on deposit and all highly liquid investments with original maturities of three months or less when purchased to be cash and cash equivalents.</t>
  </si>
  <si>
    <t>Restricted Cash The Company had restricted cash representing amounts held in escrow accounts and/or not readily available due to contractual restrictions.</t>
  </si>
  <si>
    <t xml:space="preserve">Property and Equipment Property and equipment are carried at cost and are depreciated using the straight-line method over their estimated useful lives, which range from two to seven years. Leasehold improvements are amortized on a straight-line basis over the shorter of the economic life of the improvement or the related lease term. </t>
  </si>
  <si>
    <t>Goodwill and Other Intangible Assets The purchase price of an acquired business is allocated to the tangible assets and separately identifiable intangible assets acquired, less liabilities assumed, based on their respective fair values, with the excess recorded as goodwill. Goodwill represents the excess of costs over the fair value of net assets of businesses acquired. Goodwill and intangible assets acquired in a business combination and determined to have an indefinite useful life are not amortized, but instead are reviewed for impairment annually, or more frequently if impairment indicators arise. Intangible assets with estimable useful lives are amortized over such lives and reviewed for impairment if impairment indicators arise.</t>
  </si>
  <si>
    <t>Impairment</t>
  </si>
  <si>
    <t>Impairment The Company performs its annual goodwill impairment test as of October 1 of each year. The Company’s qualitative analysis as of October 1, 2019 included macroeconomic, industry and market specific considerations, financial performance indicators and measurements, and other factors. Based on this qualitative assessment, the Company determined that it is more likely than not that the fair value of its reporting unit exceeded its carrying amount, and thus any additional quantitative impairment test was not required to be performed. Therefore, based on management’s review, a goodwill impairment loss was not required for 2019. Historically, the Company has not recorded any goodwill impairment losses.</t>
  </si>
  <si>
    <t>Long-Lived Assets</t>
  </si>
  <si>
    <t>Long-Lived Assets The Company is required to review long-lived assets and intangible assets other than goodwill for impairment whenever events or changes in circumstances indicate that the carrying amount of an asset might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 exceeds its fair value. Assets to be disposed of are reported at the lower of the carrying amount or fair value, less cost to sell.</t>
  </si>
  <si>
    <t>Leases The Company determines if an arrangement is a lease at inception. Operating leases are included in operating lease right-of-use (“ROU”) assets and operating lease liabilities (current and non-current) on the consolidated balance sheets. Operating lease ROU assets and operating lease liabilities are recognized based on the present value of the future minimum lease payments as of the commencement date. Since most lease agreements do not provide an implicit rate, the Company uses its incremental borrowing rate as of the commencement date in estimating the present value of future payments. The operating lease ROU asset is based on the present value of future lease payments and excludes impacts from lease incentives and initial costs incurred to obtain the lease. At the lease commencement date, the Company estimates its collateralized incremental borrowing rate based on publicly available yields adjusted for The Company uses leases to obtain use of a variety of different resources, including those for the use of facilities or equipment. These agreements may contain both lease and non-lease components, which are generally accounted for separately. For office equipment leases (primarily copier leases), the Company elected to account for the lease and non-lease components as a single lease component and not recognize ROU assets and lease liabilities for leases with a term not greater than twelve months.</t>
  </si>
  <si>
    <t>Capitalized Software</t>
  </si>
  <si>
    <t xml:space="preserve">Capitalized Software The Company capitalizes certain costs to develop enhancements and upgrades to internal-use software that are incurred subsequent to the preliminary project stage. Amortization expense is recorded on a straight-line basis over the expected economic life of the software or the service contract, typically lasting three to five years. </t>
  </si>
  <si>
    <t>Stock-based Compensation</t>
  </si>
  <si>
    <t>Stock-based Compensation The Company recognizes stock-based compensation expense related to share-based payments to employees, including grants of employee stock options, restricted stock awards, restricted stock units (“RSUs”), and cash-settled restricted stock units (“CSRSUs”) on a straight-line basis over the requisite service period, which is generally the vesting period. The Company recognizes expense for performance-based share awards (“PSAs”), which have both performance requirements and vesting conditions, on a straight-line basis over the three-year Stock-based compensation expense is based on the estimated fair value of the instruments on award and the estimated number of shares the Company ultimately expects will vest. The Company estimates the rate of future forfeitures based on factors which include the historical forfeiture experience for each applicable employee class under the assumption that the rate of future forfeitures will be similar to that experienced in the past. In addition, the estimation of PSAs that will ultimately vest requires judgment based on the performance and market conditions that will be achieved over the performance period. Changes to these estimates are recorded as a cumulative adjustment in the period estimates are revised. The fair value of stock options, restricted stock awards, RSUs, PSAs, and non-employee director awards is estimated based on the fair value of a share of common stock at the grant date. The Company has elected to use the Black-Scholes-Merton option pricing model to determine the fair value of stock options. The fair value of PSAs is estimated using a Monte Carlo simulation model. CSRSUs are settled only in cash payments. The cash payment is based on the fair value of the Company’s stock price at the vesting date, calculated by multiplying the number of CSRSUs vested by the Company’s closing stock price on the vesting date, subject to a maximum payment cap and a minimum payment floor. The Company treats these awards as liability-classified awards, and, therefore, accounts for them at fair value estimated based on the closing price of the Company’s stock at the reporting date.</t>
  </si>
  <si>
    <t>Derivative Instruments</t>
  </si>
  <si>
    <t>Derivative Instruments Derivative instruments designated as cash flow hedges are recorded on the consolidated balance sheets at fair value as of the reporting date, and the effective portion of the hedge is recorded in other comprehensive income (loss) on the consolidated statements of comprehensive income and reclassified to earnings in the period that the hedged instruments affect earnings. Management reviews the effectiveness of the hedges on a quarterly basis.</t>
  </si>
  <si>
    <t xml:space="preserve">Income Taxes The Company recognizes deferred tax assets and liabilities for the expected future tax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evaluates its ability to benefit from all deferred tax assets and establishes valuation allowances for amounts it believes will more likely than not be unrealizable. For uncertain tax positions, the Company uses a more-likely-than-not recognition threshold based on the technical merits of the income tax position taken. Income tax positions that meet the more-likely-than-not recognition threshold are measured in order to determine the tax benefit recognized in the financial statements. </t>
  </si>
  <si>
    <t>Treasury Shares</t>
  </si>
  <si>
    <t>Treasury Shares Treasury shares are accounted for under the cost method.</t>
  </si>
  <si>
    <t>Other Comprehensive Income (Loss)</t>
  </si>
  <si>
    <t xml:space="preserve">Other Comprehensive Income (Loss) Other comprehensive income (loss) represents foreign currency translation adjustments arising from the use of differing exchange rates from period to period, the gain on the sale of an interest rate hedge agreement designated as a cash flow hedge, and the changes in fair value of interest rate agreements designated as cash flow hedges, net of taxes. The financial positions and results of operations of the Company’s foreign subsidiaries are based on the local currency as the functional currency and are translated to U.S. dollars for financial reporting purposes. Assets and liabilities of the subsidiaries are translated at the exchange rate in effect at each balance sheet date. Income statement accounts are translated at the average rate of exchange prevailing during the period. Translation adjustments are reported in accumulated other comprehensive loss included in stockholders’ equity in the Company’s consolidated balance sheets. </t>
  </si>
  <si>
    <t>Segment, Customer and Geographic Information</t>
  </si>
  <si>
    <t xml:space="preserve">Segment, Customer and Geographic Information The Company operates in one segment based on the consolidated information used by its chief operating decision maker in evaluating the financial performance of its business and allocating resources. This single segment represents the Company’s core business, which is providing professional services for government and commercial clients. Although the Company disaggregates its revenue by client market areas and type, the Company does not manage its business or allocate resources based on client market or type. Approximately $561.0 million, $546.1 million, and $550.2 million of the Company’s revenue for the years 2019, 2018, and 2017, respectively, was derived under prime contracts and subcontracts with agencies and departments of the federal government representing 38%, 41%, and 45% of total revenue, respectively. No other customer accounted for 10% or more of the Company’s revenue during the years ended 2019, 2018, and 2017. The Company’s international operations provide services to both commercial and international government clients. Revenue is attributed to a particular geographic area based on the administrative location of the client that awarded the contract. The Company’s revenue generated from international clients as a percentage of total revenue was approximately 8%, 13%, and 9% for the years 2019, 2018, and 2017, respectively. At December 31, 2019 and 2018, long-lived assets held internationally were 17% and 12% of total long-lived assets, respectively. </t>
  </si>
  <si>
    <t>Risk and Uncertainties</t>
  </si>
  <si>
    <t>Risks and Uncertainties Financial instruments that potentially subject the Company to concentrations of credit risk consist principally of cash and cash equivalents and contract receivables. The majority of the Company’s cash transactions are processed through one U.S. commercial bank. Cash held domestically in excess of daily requirements is used to reduce any amounts outstanding under the Company’s Credit Facility. As of December 31, 2019 and 2018, the Company held approximately $7.1 million and $11.9 million, respectively, of cash in foreign bank accounts (not including outstanding deposits and checks). To date, the Company has not incurred losses related to cash and cash equivalents. The Company’s receivables consist principally of amounts due from agencies and departments of the federal government, state and local governments, and international governments, as well as from commercial organizations. T he respect to federal and other government clients, is limited due to the creditworthiness of the respective governmental entity. Amounts due for work performed as a subcontractor to a commercial organization also represent limited credit risk when the commercial client is performing as the prime contractor on a government contract due to the ultimate creditworthiness of the end client. The Company has historically been, and continues to be, heavily dependent on contracts with the federal government which are subject to audit by agencies and departments of the federal government. Such audits determine, among other things, whether an adjustment to invoices previously rendered are required under regulations as well as the underlying terms of each respective contract. Management does not expect significant adjustments as a result of government audits that will adversely affect the Company’s financial position and results of operations.</t>
  </si>
  <si>
    <t>Recent Accounting Pronouncements</t>
  </si>
  <si>
    <t>Recent Accounting Pronouncements Recent Accounting Pronouncements Adopted Leases In February 2016, the Financial Accounting Standards Board (“FASB”) issued a new standard related to leases, Accounting Standard Update (“ASU”) 2016-02, Leases (Topic 842), to increase transparency and comparability among organizations by requiring the recognition of ROU assets and lease liabilities on the balance sheet for those leases classified as operating leases. Under the new standard, required disclosures enable users of financial statements to assess the amount, timing and uncertainty of cash flows arising from leases. The Company, using a modified retrospective adoption approach, is also required to recognize and measure leases existing at the beginning of the period of adoption, with certain practical expedients available. The Company adopted the standard effective January 1, 2019. The Company chose the following practical expedients: not to re-assess existing and expired contracts to determine if they contain embedded leases; not to re-assess lease classification on existing leases; not to re-assess initial direct costs of obtaining leases; to account for lease and non-lease components as a single lease component for equipment leases; and to only apply the standard to leases with a term greater than twelve months. The most significant impact of adopting the standard was the recognition of ROU assets and lease liabilities for operating leases on the Company’s consolidated balance sheets, but it did not have a material impact on the Company’s consolidated statements of comprehensive income or consolidated statements of cash flows. The impact to the consolidated balance sheets before and after the adoption are as follows:
January 1, 2019
Before Adoption
Adoption Adjustments
After Adoption
Operating lease - right-of-use assets
$
—
$
137,152
$
137,152
Operating lease liabilities - current
—
30,951
30,951
Accrued expenses and other current liabilities
1,843
(1,843
)
—
Operating lease liabilities - non-current
—
121,982
121,982
Deferred rent
13,938
(13,938
)
—
Stock Compensation In June 2018, the FASB issued ASU 2018-07, Compensation—Stock Compensation (Topic 718). The standard simplifies the accounting for share-based compensation to non-employees by aligning the guidance with share-based payments to employees. It is effective for interim and annual reporting periods beginning after December 15, 2018. The Company’s adoption of ASU 2018-07 did not have a material impact on the consolidated financial statements. Recent Accounting Pronouncements Not Yet Adopted Implementation Costs Incurred in a Cloud Computing Arrangement That is a Service Contract In August 2018, the FASB issued ASU 2018-15, Intangibles – Goodwill and Other – Internal-Use Software (Subtopic 350-40). The standard aligns the requirements for capitalizing implementation costs incurred in a hosting arrangement that is considered a service contract with the requirements for capitalizing implementation costs incurred to develop or obtain internal-use software. The standard also requires the entity to expense the capitalized implementation costs of a hosting arrangement over the term of the hosting arrangement and present the expense related to the capitalized implementation costs in the same line item in the statement of income as the fees associated with the hosting arrangement. The standard is effective for interim periods and fiscal years beginning after December 15, 2019 with early adoption permitted. The standard may be implemented using either the retrospective or prospective method. The Company does not anticipate that there will be a material impact on the consolidated financial statements as a result of adopting the standard and that it expects to adopt the standard in the first quarter of 2020 utilizing a prospective method. The Company will continue to evaluate the impact of the new standard through its adoption. Measurement of Credit Losses on Financial Instruments In June 2016, the FASB issued ASU 2016-13, Financial Instruments – Credit Losses (Topic 326) – Measurement of Credit Losses on Financial Instruments. The standard, as amended, requires companies to measure credit losses by using a methodology that reflects the expected credit losses based on historical information, current economic conditions, and reasonable and supportable information. The new standard is effective for fiscal years beginning after December 15, 2019 with early adoption permitted. The Company is currently in the process of evaluating the impact of adoption but does not anticipate that there will be a material impact on the consolidated financial statements as a result of adopting the standard. The Company will adopt the standard in the first quarter of 2020 utilizing a modified-retrospective transition approach that would require a cumulative-effect adjustment to the opening retained earnings in the consolidated statements of stockholders’ equity as of the date of the adoption.</t>
  </si>
  <si>
    <t>Summary of Significant Accounting Policies (Tables)</t>
  </si>
  <si>
    <t>Schedule of Impact to Consolidated Balance Sheets Before and After the Adoption</t>
  </si>
  <si>
    <t>The most significant impact of adopting the standard was the recognition of ROU assets and lease liabilities for operating leases on the Company’s consolidated balance sheets, but it did not have a material impact on the Company’s consolidated statements of comprehensive income or consolidated statements of cash flows. The impact to the consolidated balance sheets before and after the adoption are as follows:
January 1, 2019
Before Adoption
Adoption Adjustments
After Adoption
Operating lease - right-of-use assets
$
—
$
137,152
$
137,152
Operating lease liabilities - current
—
30,951
30,951
Accrued expenses and other current liabilities
1,843
(1,843
)
—
Operating lease liabilities - non-current
—
121,982
121,982
Deferred rent
13,938
(13,938
)
—</t>
  </si>
  <si>
    <t>Contract Receivables (Tables)</t>
  </si>
  <si>
    <t>Summary of Contract Receivables</t>
  </si>
  <si>
    <t>Contract receivables consisted of the following:
December 31, 2019
December 31, 2018
Billed receivables
$
264,682
$
236,250
Allowance for doubtful accounts
(3,506
)
(5,284
)
Contract receivables, net
$
261,176
$
230,966</t>
  </si>
  <si>
    <t>Property and Equipment (Tables)</t>
  </si>
  <si>
    <t>Property and equipment consisted of the following at December 31:
2019
2018
Leasehold improvements
$
25,882
$
19,444
Software
52,343
50,967
Furniture and equipment
29,437
27,435
Computers
38,014
31,568
145,676
129,414
Accumulated depreciation and amortization
(87,439
)
(81,309
)
Total property and equipment, net
$
58,237
$
48,105</t>
  </si>
  <si>
    <t>Goodwill and Other Intangible Assets (Tables)</t>
  </si>
  <si>
    <t>Schedule of Changes in Carrying Amount of Goodwill</t>
  </si>
  <si>
    <t xml:space="preserve">The changes in the carrying amount of goodwill for the fiscal years ended December 31 were as follows:
2019
2018
Balance as of January 1
$
715,644
$
686,108
Goodwill resulting from business combination - The Future Customer
—
7,597
Goodwill resulting from business combination - DMS Disaster Consultants
(50
)
10,121
Goodwill resulting from business combination - We Are Vista
(370
)
14,392
Goodwill resulting from business combination - Olson (1)
3,047
—
Effect of foreign currency translation
1,663
(2,574
)
Total goodwill
$
719,934
$
715,644
1)
In 2019, the Company recorded changes to goodwill representing an immaterial correction of an error for income tax balances related to acquired assets and liabilities from the business combination that occurred in 2014. These balances were not significant to our previously reported financial position.
2)
Other adjustments to goodwill are measurement period adjustments. </t>
  </si>
  <si>
    <t>Schedule of Other Intangibles</t>
  </si>
  <si>
    <t>Other intangibles consisted of the following at December 31:
2019
Gross Carrying Value
Accumulated Amortization
Net Carrying Value
Customer-related
$
95,038
$
(69,425
)
$
25,613
Developed technology
733
(612
)
121
Total amortizable intangible assets
95,771
(70,037
)
25,734
Intangible with indefinite life
95
—
95
Total other intangible assets
$
95,866
$
(70,037
)
$
25,829
2018
Gross Carrying Value
Accumulated Amortization
Net Carrying Value
Customer-related
$
94,500
$
(59,289
)
$
35,211
Developed technology
733
(545
)
188
Total amortizable intangible assets
95,233
(59,834
)
35,399
Intangible with indefinite life
95
—
95
Total other intangible assets
$
95,328
$
(59,834
)
$
35,494</t>
  </si>
  <si>
    <t>Schedule of Estimated Future Amortization Expense Relating to Intangible Assets</t>
  </si>
  <si>
    <t>The estimated future amortization expense relating to intangible assets is as follows:
Year ending December 31,
2020
$
6,283
2021
5,306
2022
4,992
2023
4,615
2024
4,141
Thereafter
397
Total
$
25,734</t>
  </si>
  <si>
    <t>Leases (Tables)</t>
  </si>
  <si>
    <t>Summary of Operating Leases</t>
  </si>
  <si>
    <t>Operating leases consisted of the following at December 31, 2019:
Real estate facilities
$
165,752
Office equipment
1,631
Other
892
168,275
Amortization of right-of-use assets
(34,310
)
Total operating lease right-of-use assets
$
133,965</t>
  </si>
  <si>
    <t>Summary of Rent Expense</t>
  </si>
  <si>
    <t>Rent expense is recognized on a straight-line basis over the lease term. Rent expense consists of the following:
Year Ended December 31,
2019
Operating lease costs
$
36,287
Short-term lease costs
2,153
Variable lease costs
5
Total rent expense
$
38,445</t>
  </si>
  <si>
    <t>Summary of Future Minimum Lease Payments Under Non-Cancellable Leases</t>
  </si>
  <si>
    <t>Future minimum lease payments under non-cancellable leases as of December 31 , 2019 were as follows:
December 31, 2020
$
38,179
December 31, 2021
37,671
December 31, 2022
35,482
December 31, 2023
18,044
December 31, 2024
14,160
Thereafter
23,059
Total future minimum lease payments
166,595
Less: Interest
(14,845
)
Total operating lease liabilities
$
151,750
Operating lease liabilities - current
$
32,500
Operating lease liabilities - non-current
119,250
Total operating lease liabilities
$
151,750</t>
  </si>
  <si>
    <t>Summary of Other Information Related to Operating Leases</t>
  </si>
  <si>
    <t>Other information related to operating leases is as follows:
Year Ended
December 31, 2019
Cash paid for amounts included in the measurement of lease liabilities:
Operating cash flows from operating leases
$
36,907
Right-of-use assets obtained in exchange for new operating lease liabilities
$
31,123
Weighted-average remaining lease term - operating leases
5.1
Weighted-average discount rate - operating leases
3.7
%</t>
  </si>
  <si>
    <t>Summary of Rent Expense For Periods Prior to Adoption of New Lease Standard</t>
  </si>
  <si>
    <t>Rent expense, for periods prior to the adoption of the new lease standard, is recognized on a straight-line basis over the lease term, net of sublease payments. Rent expense consists of the following for the years ended December 31:
2018
2017
Rent
$
34,924
$
36,269
Sublease income
(45
)
(142
)
Total rent expense
$
34,879
$
36,127</t>
  </si>
  <si>
    <t>Accrued Salaries and Benefits (Tables)</t>
  </si>
  <si>
    <t>Schedule of Accrued Salaries and Benefits</t>
  </si>
  <si>
    <t>Accrued salaries and benefits consisted of the following at December 31:
2019
2018
Accrued bonuses, liability-classified awards, and commissions
$
17,660
$
13,214
Accrued salaries
16,170
13,335
Accrued paid time off and leave
12,157
11,708
Accrued medical
3,063
3,136
Accrued payroll taxes and withholdings
930
765
Other
2,150
1,945
Total accrued salaries and benefits
$
52,130
$
44,103</t>
  </si>
  <si>
    <t>Accrued Expenses and Other Current Liabilities (Tables)</t>
  </si>
  <si>
    <t>Schedule of Accrued Expenses and Other Current Liabilities</t>
  </si>
  <si>
    <t>Accrued expenses and other current liabilities consisted of the following at December 31:
2019
2018
Deposits
$
9,608
$
17,485
Accrued IT and software licensing costs
3,983
3,359
Accrued taxes and insurance premiums
3,498
4,160
Accrued facilities rental and lease exit costs
1,223
2,271
Accrued interest
693
308
Accrued professional services
3,929
1,828
Accrued dividends
2,639
2,639
Contingent and contractual liabilities from acquisitions
2,700
2,323
Other accrued expenses and current liabilities
7,469
4,699
Total accrued expenses and other current liabilities
$
35,742
$
39,072</t>
  </si>
  <si>
    <t>Long-Term Debt (Tables)</t>
  </si>
  <si>
    <t>Schedule of Long-term Debt Instruments</t>
  </si>
  <si>
    <t>Long-term debt outstanding and the average debt outstanding and interest rate is summarized as follows:
December 31, 2019
December 31, 2018
Debt Outstanding
Average Debt Outstanding
Average Interest Rate
Debt Outstanding
Average Debt Outstanding
Average Interest Rate
Revolving Line of Credit/Swing Line
$
165,444
$
268,550
3.59
%
$
200,424
$
237,012
3.29
%</t>
  </si>
  <si>
    <t>Schedule of Net Debt Issuance Costs</t>
  </si>
  <si>
    <t>The balance of net debt issuance costs at December 31, 2019 and 2018 are as follows:
2019
2018
Amortizable debt issuance costs
$
6,921
$
6,921
Accumulated amortization
(5,738
)
(5,231
)
Net debt issuance costs
$
1,183
$
1,690</t>
  </si>
  <si>
    <t>Revenue Recognition (Tables)</t>
  </si>
  <si>
    <t>Disaggregation of Revenue</t>
  </si>
  <si>
    <t>Disaggregation of Revenue
Year ended December 31,
2019
2018
2017
Client Markets:
Energy, environment, and infrastructure
$
665,185
$
564,736
$
487,001
Health, education, and social programs
552,600
535,578
518,675
Safety and security
120,078
111,660
102,645
Consumer and financial
140,662
125,999
120,841
Total
$
1,478,525
$
1,337,973
$
1,229,162
Year ended December 31,
2019
2018
2017
Client Type:
U.S. federal government
$
561,022
$
546,050
$
550,794
U.S. state and local government
280,357
183,900
127,797
International government
122,307
122,186
91,318
Total Government
963,686
852,136
769,909
Commercial
514,839
485,837
459,253
Total
$
1,478,525
$
1,337,973
$
1,229,162
Year ended December 31,
2019
2018
2017
Contract Mix:
Time-and-materials
$
703,467
$
581,446
$
529,606
Fixed-price
562,985
526,751
480,584
Cost-based
212,073
229,776
218,972
Total
$
1,478,525
$
1,337,973
$
1,229,162</t>
  </si>
  <si>
    <t>Schedule of Contract Balances and Changes in Contract Balances</t>
  </si>
  <si>
    <t>Contract Balances:
December 31, 2019
December 31, 2018
Change
Contract assets
$
142,337
$
126,688
$
15,649
Contract liabilities
(37,413
)
(33,494
)
(3,919
)
Net contract assets (liabilities)
$
104,924
$
93,194
$
11,730</t>
  </si>
  <si>
    <t>Derivative instruments and Hedges Activities (Tables)</t>
  </si>
  <si>
    <t>Summary of Interest Rate Swaps Derivatives Designated as Cash Flow Hedges</t>
  </si>
  <si>
    <t>A summary of interest rate swaps derivatives designated as cash flow hedges as of December 31, 2019 are as follows:
Dates of Effected Cash Flows
Date of Interest Rate Swap Agreement
Notional Amount ($million)
Paid Fixed Interest Rate%
Beginning
Ending
September 30, 2016 (1)
$100.0
-
January 31, 2018
January 31, 2023
August 31, 2017
$25.0
1.8475%
August 31, 2018
August 31, 2023
August 8, 2018
$50.0
2.8540%
August 31, 2018
August 31, 2023
August 8, 2018
$25.0
2.8510%
August 31, 2018
August 31, 2023
( 1)
On December 1, 2016, the Company sold the interest rate hedge agreement. The fair value of the interest rate hedge, as of the date of the sale, was recorded in other comprehensive income, net of tax. The gain from the sale will be recognized into earnings when earnings are impacted by the cash flows of the previously hedged variable interest rate.</t>
  </si>
  <si>
    <t>Summary of Effect of Swaps on Company's Financial Statements</t>
  </si>
  <si>
    <t>The effect of the Swaps on the Company’s financial statements are as follows:
Cash Flow Hedging Derivatives
Total Gain or (Loss) Recognized in AOCI
Amount of (Gain) or Loss Reclassified from AOCI into Income
2019
2018
2019
2018
Interest Rate Swaps
$
(3,362
)
$
(1,184
)
$
(387
)
$
(672
)</t>
  </si>
  <si>
    <t>Income Taxes (Tables)</t>
  </si>
  <si>
    <t>Income Before Income Taxes</t>
  </si>
  <si>
    <t>The domestic and foreign components of income before provision for income taxes are as follows for the years ended December 31:
2019
2018
2017
Domestic
$
87,622
$
74,479
$
69,347
Foreign
2,551
8,348
4,639
Income before income taxes
$
90,173
$
82,827
$
73,986</t>
  </si>
  <si>
    <t>Income Tax Expense Components</t>
  </si>
  <si>
    <t>Income tax expense consisted of the following for the years ended December 31:
2019
2018
2017
Current:
Federal
$
14,123
$
9,700
$
12,995
State
5,698
4,035
3,243
Foreign
1,537
2,418
1,476
Total current
21,358
16,153
17,714
Deferred:
Federal
320
4,072
(9,425
)
State
(25
)
1,452
2,749
Foreign
(418
)
(250
)
72
Total deferred
(123
)
5,274
(6,604
)
Income tax expense
$
21,235
$
21,427
$
11,110</t>
  </si>
  <si>
    <t>Deferred Tax Assets (Liabilities)</t>
  </si>
  <si>
    <t>Deferred tax assets (liabilities) consisted of the following at December 31:
2019
2018
Deferred Tax Assets
Allowance for bad debt
$
888
$
1,321
Accrued paid time off
1,671
1,437
Foreign net operating loss (NOL) carry forward
866
1,144
State net operating loss (NOL) carry forward
714
507
Stock option compensation
2,666
2,332
Deferred rent
3,129
3,127
Deferred compensation
3,902
3,348
Foreign tax credits
4,508
3,968
State tax credits
2,026
2,041
Foreign exchange
3,579
2,430
Foreign deferred
200
342
Accrued liabilities and other
5,318
4,079
29,467
26,076
Less: Valuation Allowance
(5,374
)
(5,112
)
Total Deferred Tax Assets
24,093
20,964
Deferred Tax Liabilities
Retention
(1,395
)
(1,239
)
Prepaid expenses
(1,451
)
(1,301
)
Payroll taxes
(593
)
(495
)
Unbilled revenue
(2,691
)
(4,135
)
Depreciation
(3,112
)
(7,306
)
Amortization
(52,076
)
(46,051
)
Deferred gain and other
(396
)
(602
)
Total Deferred Tax Liabilities
(61,714
)
(61,129
)
Total Net Deferred Tax Liability
$
(37,621
)
$
(40,165
)</t>
  </si>
  <si>
    <t>Unrecognized Tax Benefit Reconciliation</t>
  </si>
  <si>
    <t>The unrecognized tax benefit reconciliation, excluding penalty and interest, is as follows:
Unrecognized tax benefits at January 1, 2017
$
1,185
Decrease attributable to lapse of statute of limitations
(365
)
Unrecognized tax benefits at December 31, 2017
820
Increase attributable to tax positions taken during the current period
216
Decrease attributable to settlements with taxing authorities
(37
)
Decrease attributable to lapse of statute of limitations
(783
)
Unrecognized tax benefits at December 31, 2018
216
Decrease attributable to tax positions taken during a prior period
(216
)
Unrecognized tax benefits at December 31, 2019
$
—</t>
  </si>
  <si>
    <t>Effective Income Tax Rate Reconciliation</t>
  </si>
  <si>
    <t>The Company’s provision for income taxes differs from the federal statutory rate. The differences between the statutory rate and the Company’s provision are as follows:
2019
2018
2017
Taxes at statutory rate
21.0
%
21.0
%
35.0
%
State taxes, net of federal benefit
5.3
%
5.2
%
4.4
%
Foreign tax rate differential
0.3
%
0.5
%
(0.3
)%
Tax legislation
—
—
(22.6
)%
Other permanent differences
1.3
%
1.8
%
0.7
%
Prior year tax adjustments
(1.0
)%
0.2
%
(0.3
)%
Unrecognized tax benefits
(0.2
)%
(0.6
)%
0.1
%
Valuation allowance
1.1
%
1.3
%
0.7
%
Equity-based compensation
(3.6
)%
(3.0
)%
(2.1
)%
Tax credits
(0.6
)%
(0.5
)%
(0.6
)%
Taxes at effective rate
23.6
%
25.9
%
15.0
%</t>
  </si>
  <si>
    <t>Accumulated Other Comprehensive Loss (Tables)</t>
  </si>
  <si>
    <t>Components of Accumulated Other Comprehensive Loss</t>
  </si>
  <si>
    <t>Accumulated other comprehensive loss included the following:
Foreign Currency Translation Adjustments
Gain on Sale of Interest Rate Hedge Agreement (1)
Changes in Fair Value of Interest Rate Hedge Agreements (2)(5)
Total
Accumulated other comprehensive (loss) income at January 1, 2017
$
(11,815
)
$
2,175
$
—
$
(9,640
)
Current period other comprehensive income (loss):
Other comprehensive income before reclassifications
6,476
—
441
6,917
Effect of taxes (3)
(2,299
)
(17
)
—
(2,316
)
Total current period other comprehensive income (loss)
4,177
(17
)
441
4,601
Accumulated other comprehensive (loss) income at December 31, 2017
(7,638
)
2,158
441
(5,039
)
Reclassification of stranded tax effects due to adoption of accounting principle (4)
(1,307
)
478
—
(829
)
Adjusted beginning balance
(8,945
)
2,636
441
(5,868
)
Current period other comprehensive (loss) income:
Other comprehensive loss before reclassifications
(4,711
)
—
(1,184
)
(5,895
)
Amounts reclassified from accumulated other comprehensive income
—
(660
)
(12
)
(672
)
Effect of taxes (3)
(512
)
188
208
(116
)
Total current period other comprehensive loss
(5,223
)
(472
)
(988
)
(6,683
)
Accumulated other comprehensive (loss) income at December 31, 2018
(14,168
)
2,164
(547
)
(12,551
)
Other comprehensive income (loss) before reclassifications
2,338
—
(3,362
)
(1,024
)
Amounts reclassified from accumulated other comprehensive income
—
(720
)
333
(387
)
Effect of taxes (3)
835
190
793
1,818
Total current period other comprehensive income (loss)
3,173
(530
)
(2,236
)
407
Accumulated other comprehensive (loss) income at December 31, 2019
$
(10,995
)
$
1,634
$
(2,783
)
$
(12,144
)
(1)
Represents the fair value of an interest rate hedge agreement, designated as a cash flow hedge, which was sold on December 1, 2016. The fair value of the interest rate hedge agreement was recorded in other comprehensive income, net of tax, and will be reclassified to earnings when earnings are impacted by the hedged items, as interest payments are made on the Credit Facility from January 31, 2018 to January 31, 2023.
(2)
Represents the change in fair value of an interest rate hedge agreement s designated as a cash flow hedge and entered into on August 31, 2017 and August 8, 2018 . The fair value of the interest rate hedge agreement was recorded in other comprehensive income and will be reclassified to earnings when earnings are impacted by the hedged items, as interest payments are made on the Credit Facility from August 31, 2018 to August 31, 2023. See additional details of the hedge agreement in Note 1 1 - Derivative Instruments and Hedging Activities.
(3)
The Company’s effective tax rate for the years ended December 31, 2019, 2018, and 2017 was 23.6%, 25.9%, and 15.0%, respectively.
(4)
The Company has adjusted the balance of accumulated other comprehensive (loss) income at December 31, 2017 after the adoption of ASU 2018-02.
(5)
The fair value of the interest rate hedge agreements is included in other liabilities on the consolidated balance sheet.</t>
  </si>
  <si>
    <t>Restricted Cash (Tables)</t>
  </si>
  <si>
    <t>Restricted Cash And Cash Equivalents Current [Abstract]</t>
  </si>
  <si>
    <t>Reconciliation of Cash and Cash Equivalents, and Restricted Cash</t>
  </si>
  <si>
    <t xml:space="preserve">The following table provides a reconciliation of cash and cash equivalents, and restricted cash reported within the consolidated balance sheets at December 31, 2019 and 2018 to the total cash, cash equivalents, and restricted cash shown in the consolidated statements of cash flows for the years ended December 31, 2019, 2018, and 2017:
2019
2018
2017
Beginning
Ending
Beginning
Ending
Beginning
Ending
Cash and cash equivalents
$
11,694
$
6,482
$
11,809
$
11,694
$
6,042
$
11,809
Restricted cash - current (1)
—
—
11,191
—
—
11,191
Restricted cash - non-current
1,292
—
1,266
1,292
1,843
1,266
Total cash, cash equivalents, and restricted cash shown in the consolidated statement of cash flows
$
12,986
$
6,482
$
24,266
$
12,986
$
7,885
$
24,266
(1)
Restricted cash – current for the year ended December 31, 2017 represents amounts held in an escrow account for the acquisition of The Future Customer (“TFC”). </t>
  </si>
  <si>
    <t>Accounting for Stock-based Compensation (Tables)</t>
  </si>
  <si>
    <t>Share Based Compensation Arrangement By Share Based Payment Award [Line Items]</t>
  </si>
  <si>
    <t>Schedule of Stock-based Compensation Expense</t>
  </si>
  <si>
    <t>The total stock-based compensation expense for the years ended December 31, 2019, 2018, and 2017, the unrecognized compensation expense at December 31, 2019, and the weighted-average period to recognize the remaining unrecognized shares are as follows:
Stock-Based Compensation Expense
Recognized as of December 31,
Unrecognized
2019
2018
2017
December 31, 2019
Weighted-Average Period to Recognize (years)
Stock Options
$
—
$
—
$
164
$
—
—
Restricted Stock Units
10,644
7,410
7,080
15,345
1.6
Cash-Settled Restricted Stock Units
10,213
8,214
7,253
10,400
1.7
Non-Employee Director Awards
719
764
671
328
0.4
Performance Shares
4,455
3,193
2,376
4,200
1.5
Total
$
26,031
$
19,581
$
17,544
$
30,273</t>
  </si>
  <si>
    <t>Outstanding Stock Option Activity</t>
  </si>
  <si>
    <t>The following table summarizes the changes in outstanding stock options:
Number of Shares
Weighted Average Exercise Price
Aggregate Intrinsic Value
Outstanding at January 1, 2017
587,407
$
29.56
Exercised
(175,909
)
$
26.84
Granted
—
$
—
Forfeited/Expired
—
$
—
Outstanding at December 31, 2017
411,498
$
30.71
Exercised
(209,688
)
$
27.86
Granted
—
$
—
Forfeited/Expired
—
$
—
Outstanding at December 31, 2018
201,810
$
33.68
Exercised
(93,682
)
$
31.21
Granted
—
$
—
Forfeited/Expired
—
$
—
Outstanding at December 31, 2019
108,128
$
35.82
$
6,033,654
Vested plus expected to vest at December 31, 2019
108,128
$
35.82
$
6,033,654
Exercisable at December 31, 2019
108,128
$
35.82
$
6,033,654</t>
  </si>
  <si>
    <t>Schedule of Stock Options Outstanding by Exercise Price Range</t>
  </si>
  <si>
    <t>Information regarding stock options outstanding as of December 31, 2019 is summarized below:
OPTIONS OUTSTANDING
OPTIONS EXERCISABLE
Range of Exercise Prices
Number Outstanding As of December 31, 2019
Weighted Average Remaining Contractual Term
Weighted Average Exercise Price
Number Exercisable As of December 31, 2019
Weighted Average Exercise Price
$21.77 to $25.00
1,915
1.3
$
21.77
1,915
$
21.77
$25.01 to $27.00
6,332
2.2
$
25.66
6,332
$
25.66
$27.01 to $40.00
28,886
3.2
$
27.03
28,886
$
27.03
$40.01 to $41.00
70,995
4.2
$
40.88
70,995
$
40.68
$21.77 to $41.00
108,128
3.8
$
35.82
108,128
$
35.82</t>
  </si>
  <si>
    <t>Summary of Non-employee Director Awards</t>
  </si>
  <si>
    <t>A summary of the Company’s non-employee director awards of unregistered shares granted by fiscal year is presented below.
For the Year ended December 31,
Number of shares Granted
Weighted- Average Grant Date Fair Value
2017
13,861
$
48.41
2018
7,985
$
60.36
Beginning on July 2, 2018, t he Company granted awards of registered shares to its non-employee directors on an annual basis under the Omnibus Plan. A summary of the non-employee director awards is presented below:
Number of Shares
Weighted- Average Grant Date Fair Value
Aggregate Intrinsic Value
Non-vested RSUs at January 1, 2018
—
$
—
Granted
11,606
$
72.35
Vested
(5,395
)
$
72.35
Cancelled
(1,243
)
$
72.35
Non-vested RSUs at December 31, 2018
4,968
$
72.35
Granted
9,732
$
73.94
Vested
(9,840
)
$
73.14
Cancelled
—
$
—
Non-vested RSUs at December 31, 2019
4,860
$
73.94
$
445,273
RSUs expected to vest in the future
4,860
$
73.94
$
445,273</t>
  </si>
  <si>
    <t>Summary of Performance Shares Activity</t>
  </si>
  <si>
    <t>A summary of the Company’s PSAs is presented below.
Number of Shares
Weighted- Average Grant Date Fair Value
Aggregate Intrinsic Value
Non-vested PSAs at January 1, 2017
129,974
$
40.57
Granted
60,929
$
38.81
Vested
—
$
—
Cancelled
(3,881
)
$
42.83
Non-vested PSAs at December 31, 2017
187,022
$
39.95
Granted
45,136
$
65.05
Vested
(30,576
)
$
44.21
Cancelled
(32,096
)
$
43.72
Non-vested PSAs at December 31, 2018
169,486
$
45.15
Granted
85,928
$
62.07
Vested
(107,000
)
$
37.21
Cancelled
—
$
—
Non-vested PSAs at December 31, 2019
148,414
$
60.67
$
13,597,691
PSAs expected to vest in the future
89,525
$
73.83
$
8,202,281</t>
  </si>
  <si>
    <t>Schedule of Fair Value Assumptions using Monte Carlo Simulation Model for Awards Granted</t>
  </si>
  <si>
    <t>The fair value assumptions using the Monte Carlo simulation model for awards granted in 2019, 2018, and 2017 were:
2019
2018
2017
Dividend Yield
0.7
%
0.9
%
0.0
%
Historical Volatility
29.3
%
31.9
%
31.3
%
Risk-Free Rate of Returns
2.4
%
2.4
%
1.5
%</t>
  </si>
  <si>
    <t>Restricted Stock Units (RSUs)</t>
  </si>
  <si>
    <t>Schedule of Restricted Stock Unit Activity</t>
  </si>
  <si>
    <t>A summary of the Company’s RSUs is presented below.
Number of Shares
Weighted- Average Grant Date Fair Value
Aggregate Intrinsic Value
Non-vested RSUs at January 1, 2017
507,998
$
36.12
Granted
194,227
$
41.41
Vested
(179,974
)
$
35.19
Cancelled
(58,664
)
$
36.04
Non-vested RSUs at December 31, 2017
463,587
$
38.71
Granted
235,480
$
65.37
Vested
(169,279
)
$
38.66
Cancelled
(55,548
)
$
47.50
Non-vested RSUs at December 31, 2018
474,240
$
50.93
Granted
159,831
$
77.74
Vested
(164,913
)
$
43.82
Cancelled
(19,183
)
$
56.18
Non-vested RSUs at December 31, 2019
449,975
$
62.48
$
41,226,710
RSUs expected to vest in the future
419,706
$
61.77
$
38,453,464</t>
  </si>
  <si>
    <t>Cash Settled RSUs</t>
  </si>
  <si>
    <t>CSRSUs generally have a vesting term of three to four years. A summary of the Company’s CSRSUs is presented below.
Number of Shares
Weighted- Average Grant Date Fair Value
Aggregate Intrinsic Value
Non-vested CSRSUs at January 1, 2017
463,022
$
35.96
Granted
174,419
$
42.06
Vested
(161,576
)
$
40.78
Cancelled
(83,949
)
$
36.43
Non-vested CSRSUs at December 31, 2017
391,916
$
38.80
Granted
147,103
$
60.84
Vested
(147,759
)
$
38.71
Cancelled
(53,854
)
$
43.07
Non-vested CSRSUs at December 31, 2018
337,406
$
47.73
Granted
103,606
$
77.03
Vested
(123,395
)
$
44.61
Cancelled
(21,496
)
$
53.92
Non-vested CSRSUs at December 31, 2019
296,121
$
58.83
$
27,130,606
CSRSUs expected to vest in the future
276,247
$
57.98
$
25,309,750</t>
  </si>
  <si>
    <t>Earnings Per Share (Tables)</t>
  </si>
  <si>
    <t>Schedule of Dilutive Effect of Stock Options RSUs and PSAs</t>
  </si>
  <si>
    <t>The dilutive effect of stock options, RSUs, and performance shares for each period reported is summarized below:
2019
2018
2017
Basic weighted-average shares outstanding
18,816
18,797
18,766
Effect of potential exercise of stock options, RSUs, and PSAs
408
538
478
Diluted weighted-average shares outstanding
19,224
19,335
19,244</t>
  </si>
  <si>
    <t>Fair Value (Tables)</t>
  </si>
  <si>
    <t>Schedule of Financial Instruments Measured at Fair Value on Recurring Basis</t>
  </si>
  <si>
    <t>Financial instruments measured at fair value on a recurring basis and their location within the accompanying consolidated financial statements are as follows:
December 31, 2019
(in thousands)
Level 1
Level 2
Level 3
Total
Location on Balance Sheet
Assets:
Forward contract agreements
$
—
$
733
$
—
$
733
Prepaid expenses and other
Deferred compensation investments in cash surrender life insurance
—
15,020
—
15,020
Other assets
Total
$
—
$
15,753
$
—
$
15,753
Liabilities:
Deferred compensation plan liabilities
$
—
$
14,855
$
—
$
14,855
Long-term Liabilities: Other
Interest rate swaps
—
3,811
—
3,811
Long-term Liabilities: Other
Total
$
—
$
18,666
$
—
$
18,666
December 31, 2018
(in thousands)
Level 1
Level 2
Level 3
Total
Location on Balance Sheet
Assets:
Deferred compensation investments in cash surrender life insurance
$
—
$
12,816
$
—
$
12,816
Other assets
Liabilities:
Deferred compensation plan liabilities
$
—
$
12,703
$
—
$
12,703
Long-term Liabilities: Other
Interest rate swaps
—
782
—
782
Long-term Liabilities: Other
Contingent liability related to acquisition
—
—
1,750
1,750
Accrued expenses and other current liabilities
Total
$
—
$
13,485
$
1,750
$
15,235</t>
  </si>
  <si>
    <t>Supplemental Information (Tables)</t>
  </si>
  <si>
    <t>Schedule of Allowance for Doubtful Accounts</t>
  </si>
  <si>
    <t>Allowance for Doubtful Accounts
2019
2018
2017
Balance at beginning of period
$
5,284
$
3,853
$
2,591
Bad debt expense
624
2,480
1,480
Write-offs, net of recoveries
(2,403
)
(1,027
)
(219
)
Effect of foreign currency translation
1
(22
)
1
Balance at end of period
$
3,506
$
5,284
$
3,853</t>
  </si>
  <si>
    <t>Schedule of Income Tax Valuation Allowance</t>
  </si>
  <si>
    <t>Income Tax Valuation Allowance
2019
2018
2017
Balance at beginning of period
$
5,112
$
1,636
$
1,131
Provision for income taxes - valuation allowance
262
3,476
505
Balance at end of period
$
5,374
$
5,112
$
1,636</t>
  </si>
  <si>
    <t>Selected Quarterly Financial Data (Unaudited) (Tables)</t>
  </si>
  <si>
    <t>2019
2018
1Q
2Q
3Q
4Q
1Q
2Q
3Q
4Q
Revenue
$
341,254
$
366,717
$
373,918
$
396,636
$
302,780
$
324,315
$
332,968
$
377,910
Operating income
$
21,889
$
22,542
$
28,664
$
28,298
$
17,582
$
21,025
$
24,222
$
29,443
Net income
$
15,318
$
14,611
$
19,630
$
19,379
$
12,417
$
13,617
$
16,671
$
18,695
Earnings per share:
Basic
$
0.81
$
0.78
$
1.04
$
1.03
$
0.67
$
0.72
$
0.88
$
0.99
Diluted
$
0.80
$
0.76
$
1.02
$
1.01
$
0.65
$
0.71
$
0.86
$
0.97
Weighted-average common shares outstanding
(in thousands)
Basic
18,825
18,805
18,799
18,834
18,670
18,806
18,873
18,838
Diluted
19,263
19,133
19,169
19,234
19,158
19,209
19,306
19,333
Cash dividends declared per common share
$
0.14
$
0.14
$
0.14
$
0.14
$
0.14
$
0.14
$
0.14
$
0.14</t>
  </si>
  <si>
    <t>Basis of Presentation and Nature of Operations - Additional Information (Details) - Minimum</t>
  </si>
  <si>
    <t>Dec. 31, 2019Office</t>
  </si>
  <si>
    <t>Domestic</t>
  </si>
  <si>
    <t>Basis of Presentation and Nature of Operations [Line Items]</t>
  </si>
  <si>
    <t>Number of offices</t>
  </si>
  <si>
    <t>International</t>
  </si>
  <si>
    <t>Summary of Significant Accounting Policies - Additional Information (Details)</t>
  </si>
  <si>
    <t>3 Months Ended</t>
  </si>
  <si>
    <t>Dec. 31, 2019USD ($)</t>
  </si>
  <si>
    <t>Sep. 30, 2019USD ($)</t>
  </si>
  <si>
    <t>Jun. 30, 2019USD ($)</t>
  </si>
  <si>
    <t>Mar. 31, 2019USD ($)</t>
  </si>
  <si>
    <t>Dec. 31, 2018USD ($)</t>
  </si>
  <si>
    <t>Sep. 30, 2018USD ($)</t>
  </si>
  <si>
    <t>Jun. 30, 2018USD ($)</t>
  </si>
  <si>
    <t>Mar. 31, 2018USD ($)</t>
  </si>
  <si>
    <t>Dec. 31, 2019USD ($)Segment</t>
  </si>
  <si>
    <t>Dec. 31, 2017USD ($)</t>
  </si>
  <si>
    <t>Summary Of Significant Accounting Policies [Line Items]</t>
  </si>
  <si>
    <t>Contract payment term description</t>
  </si>
  <si>
    <t>contracts typically contain billing terms that provide for invoicing monthly or upon completion of milestones,  and payment on a net 30-day basis.</t>
  </si>
  <si>
    <t>Contracts payment, term</t>
  </si>
  <si>
    <t>30 days</t>
  </si>
  <si>
    <t>Number of reportable segments | Segment</t>
  </si>
  <si>
    <t>Goodwill, impaired, accumulated impairment loss</t>
  </si>
  <si>
    <t>Goodwill, impairment loss</t>
  </si>
  <si>
    <t>Performance based share awards, performance period</t>
  </si>
  <si>
    <t>3 years</t>
  </si>
  <si>
    <t>Number of operating segments | Segment</t>
  </si>
  <si>
    <t>Foreign financial institutions, actual deposits</t>
  </si>
  <si>
    <t>Federal Government Agencies And Departments</t>
  </si>
  <si>
    <t>Federal Government Agencies And Departments | Customer Concentration Risk | Sales Revenue, Net</t>
  </si>
  <si>
    <t>Concentration risk, percentage</t>
  </si>
  <si>
    <t>38.00%</t>
  </si>
  <si>
    <t>41.00%</t>
  </si>
  <si>
    <t>45.00%</t>
  </si>
  <si>
    <t>International Clients | Geographic Concentration Risk | Sales Revenue, Net</t>
  </si>
  <si>
    <t>8.00%</t>
  </si>
  <si>
    <t>13.00%</t>
  </si>
  <si>
    <t>9.00%</t>
  </si>
  <si>
    <t>International | Long-Lived Assets</t>
  </si>
  <si>
    <t>17.00%</t>
  </si>
  <si>
    <t>12.00%</t>
  </si>
  <si>
    <t>Minimum</t>
  </si>
  <si>
    <t>Property and equipment, estimated useful life</t>
  </si>
  <si>
    <t>2 years</t>
  </si>
  <si>
    <t>Finite-lived intangible asset, useful life</t>
  </si>
  <si>
    <t>1 year</t>
  </si>
  <si>
    <t>Minimum | Other Assets</t>
  </si>
  <si>
    <t>Maximum</t>
  </si>
  <si>
    <t>7 years</t>
  </si>
  <si>
    <t>10 years</t>
  </si>
  <si>
    <t>Maximum | Other Assets</t>
  </si>
  <si>
    <t>5 years</t>
  </si>
  <si>
    <t>Summary of Significant Accounting Policies - Schedule of Impact to Consolidated Balance Sheets Before and After the Adoption (Details) - USD ($) $ in Thousands</t>
  </si>
  <si>
    <t>Jan. 01, 2019</t>
  </si>
  <si>
    <t>Accounting Standards Update 2016-02</t>
  </si>
  <si>
    <t>Accounting Standards Update 2016-02 | Before Adoption</t>
  </si>
  <si>
    <t>Accounting Standards Update 2016-02 | Adoption Adjustments</t>
  </si>
  <si>
    <t>Contract Receivables - Summary of Contract Receivables (Details) - USD ($) $ in Thousands</t>
  </si>
  <si>
    <t>Billed receivables</t>
  </si>
  <si>
    <t>Allowance for doubtful accounts</t>
  </si>
  <si>
    <t>Property and Equipment - Property and Equipment (Details) - USD ($) $ in Thousands</t>
  </si>
  <si>
    <t>Property Plant And Equipment [Line Items]</t>
  </si>
  <si>
    <t>Property and equipment, gross</t>
  </si>
  <si>
    <t>Accumulated depreciation and amortization</t>
  </si>
  <si>
    <t>Total property and equipment, net</t>
  </si>
  <si>
    <t>Leasehold Improvements</t>
  </si>
  <si>
    <t>Software and Software Development Costs</t>
  </si>
  <si>
    <t>Furniture and Fixtures</t>
  </si>
  <si>
    <t>Computer Equipment</t>
  </si>
  <si>
    <t>Property and Equipment - Additional Information (Details) - USD ($) $ in Thousands</t>
  </si>
  <si>
    <t>Depreciation and amortization expense</t>
  </si>
  <si>
    <t>Goodwill and Other Intangible Assets - Schedule of Changes in Carrying Amount of Goodwill (Details) - USD ($) $ in Thousands</t>
  </si>
  <si>
    <t>Goodwill [Line Items]</t>
  </si>
  <si>
    <t>Balance as of January 1</t>
  </si>
  <si>
    <t>Effect of foreign currency translation</t>
  </si>
  <si>
    <t>Balance as of December 31</t>
  </si>
  <si>
    <t>The Future Customer</t>
  </si>
  <si>
    <t>Goodwill resulting from business combinations</t>
  </si>
  <si>
    <t>DMS Disaster Consultants</t>
  </si>
  <si>
    <t>Vista Limited</t>
  </si>
  <si>
    <t>Olson</t>
  </si>
  <si>
    <t>Goodwill resulting from business combination</t>
  </si>
  <si>
    <t>[1]</t>
  </si>
  <si>
    <t>In 2019, the Company recorded changes to goodwill representing an immaterial correction of an error for income tax balances related to acquired assets and liabilities from the business combination that occurred in 2014.  These balances were not significant to our previously reported financial position.</t>
  </si>
  <si>
    <t>Goodwill and Other Intangible Assets - Additional Information (Details) - USD ($) $ in Millions</t>
  </si>
  <si>
    <t>Amortization of Intangible Assets</t>
  </si>
  <si>
    <t>Indirect and Selling Expenses</t>
  </si>
  <si>
    <t>Impairment expense related to intangible assets</t>
  </si>
  <si>
    <t>Weighted Average</t>
  </si>
  <si>
    <t>9 years 3 months 18 days</t>
  </si>
  <si>
    <t>Weighted Average | Customer Relationships</t>
  </si>
  <si>
    <t>Weighted Average | Technology-Based Intangible Assets</t>
  </si>
  <si>
    <t>4 years 9 months 18 days</t>
  </si>
  <si>
    <t>Goodwill and Other Intangible Assets - Schedule of Other Intangibles (Details) - USD ($) $ in Thousands</t>
  </si>
  <si>
    <t>Finite lived intangible assets, gross carrying value</t>
  </si>
  <si>
    <t>Accumulated amortization</t>
  </si>
  <si>
    <t>Finite lived intangible assets, net carrying value</t>
  </si>
  <si>
    <t>Indefinite lived intangible assets, gross carrying value</t>
  </si>
  <si>
    <t>Total intangible assets, gross carrying value</t>
  </si>
  <si>
    <t>Customer-Related Intangible Assets</t>
  </si>
  <si>
    <t>Developed Technology Rights</t>
  </si>
  <si>
    <t>Goodwill and Other Intangible Assets - Schedule of Estimated Future Amortization Expense Relating to Intangible Assets (Details) - USD ($) $ in Thousands</t>
  </si>
  <si>
    <t>2020</t>
  </si>
  <si>
    <t>2021</t>
  </si>
  <si>
    <t>2022</t>
  </si>
  <si>
    <t>2023</t>
  </si>
  <si>
    <t>2024</t>
  </si>
  <si>
    <t>Thereafter</t>
  </si>
  <si>
    <t>Leases - Additional Information (Details) $ in Millions</t>
  </si>
  <si>
    <t>Lessee Lease Description [Line Items]</t>
  </si>
  <si>
    <t>Operating leases, option to extend lease</t>
  </si>
  <si>
    <t>The leases may include options to extend the lease periods for up to 5 years</t>
  </si>
  <si>
    <t>Operating leases, existence of option to extend</t>
  </si>
  <si>
    <t>Operating leases, option to terminate lease</t>
  </si>
  <si>
    <t>options to terminate the leases within 1 year</t>
  </si>
  <si>
    <t>Operating leases, existence of option to terminate</t>
  </si>
  <si>
    <t>Operating leases, residual value guarantee description</t>
  </si>
  <si>
    <t>The leases may include a residual value guarantee or a responsibility to return the property to its original state of use.</t>
  </si>
  <si>
    <t>Operating leases, existence of residual value guarantee</t>
  </si>
  <si>
    <t>Additional operating leases not yet commenced, value</t>
  </si>
  <si>
    <t>Operating leases not yet possessed and commenced, lease term</t>
  </si>
  <si>
    <t>Operating leases, remaining lease term</t>
  </si>
  <si>
    <t>Additional operating leases not yet commenced, lease terms</t>
  </si>
  <si>
    <t>17 years</t>
  </si>
  <si>
    <t>Operating leases, extendable lease term</t>
  </si>
  <si>
    <t>Operating leases, termination lease term</t>
  </si>
  <si>
    <t>Leases - Summary of Operating Leases (Details) $ in Thousands</t>
  </si>
  <si>
    <t>Operating lease right of use assets, gross</t>
  </si>
  <si>
    <t>Amortization of right-of-use assets</t>
  </si>
  <si>
    <t>Total operating lease right-of-use assets</t>
  </si>
  <si>
    <t>Real Estate Facilities</t>
  </si>
  <si>
    <t>Office Equipment</t>
  </si>
  <si>
    <t>Leases - Summary of Rent Expense (Details) $ in Thousands</t>
  </si>
  <si>
    <t>Operating lease costs</t>
  </si>
  <si>
    <t>Short-term lease costs</t>
  </si>
  <si>
    <t>Variable lease costs</t>
  </si>
  <si>
    <t>Total rent expense</t>
  </si>
  <si>
    <t>Leases - Summary of Future Minimum Lease Payments Under Non-Cancellable Leases (Details) $ in Thousands</t>
  </si>
  <si>
    <t>December 31, 2020</t>
  </si>
  <si>
    <t>December 31, 2021</t>
  </si>
  <si>
    <t>December 31, 2022</t>
  </si>
  <si>
    <t>December 31, 2023</t>
  </si>
  <si>
    <t>December 31, 2024</t>
  </si>
  <si>
    <t>Total future minimum lease payments</t>
  </si>
  <si>
    <t>Less: Interest</t>
  </si>
  <si>
    <t>Total operating lease liabilities</t>
  </si>
  <si>
    <t>Leases - Summary of Other Information Related to Operating Leases (Details) $ in Thousands</t>
  </si>
  <si>
    <t>Operating cash flows from operating leases</t>
  </si>
  <si>
    <t>Right-of-use assets obtained in exchange for new operating lease liabilities</t>
  </si>
  <si>
    <t>Weighted-average remaining lease term - operating leases</t>
  </si>
  <si>
    <t>5 years 1 month 6 days</t>
  </si>
  <si>
    <t>Weighted-average discount rate - operating leases</t>
  </si>
  <si>
    <t>3.70%</t>
  </si>
  <si>
    <t>Leases - Operating Lease Rent Expense (Details) - USD ($) $ in Thousands</t>
  </si>
  <si>
    <t>Rent</t>
  </si>
  <si>
    <t>Sublease income</t>
  </si>
  <si>
    <t>Accrued Salaries and Benefits - Schedule of Accrued Salaries and Benefits (Details) - USD ($) $ in Thousands</t>
  </si>
  <si>
    <t>Accrued bonuses, liability-classified awards, and commissions</t>
  </si>
  <si>
    <t>Accrued salaries</t>
  </si>
  <si>
    <t>Accrued paid time off and leave</t>
  </si>
  <si>
    <t>Accrued medical</t>
  </si>
  <si>
    <t>Accrued payroll taxes and withholdings</t>
  </si>
  <si>
    <t>Total accrued salaries and benefits</t>
  </si>
  <si>
    <t>Accrued Expenses and Other Current Liabilities - Schedule of Accrued Expenses and Other Current Liabilities (Details) - USD ($) $ in Thousands</t>
  </si>
  <si>
    <t>Deposits</t>
  </si>
  <si>
    <t>Accrued IT and software licensing costs</t>
  </si>
  <si>
    <t>Accrued taxes and insurance premiums</t>
  </si>
  <si>
    <t>Accrued facilities rental and lease exit costs</t>
  </si>
  <si>
    <t>Accrued interest</t>
  </si>
  <si>
    <t>Accrued professional services</t>
  </si>
  <si>
    <t>Accrued dividends</t>
  </si>
  <si>
    <t>Contingent and contractual liabilities from acquisitions</t>
  </si>
  <si>
    <t>Other accrued expenses and current liabilities</t>
  </si>
  <si>
    <t>Total accrued expenses and other current liabilities</t>
  </si>
  <si>
    <t>Long-Term Debt - Additional Information (Details)</t>
  </si>
  <si>
    <t>May 17, 2017USD ($)Bank</t>
  </si>
  <si>
    <t>Debt Instrument [Line Items]</t>
  </si>
  <si>
    <t>Credit facility syndication, number of commercial banks | Bank</t>
  </si>
  <si>
    <t>Line of credit facility, expiration date</t>
  </si>
  <si>
    <t>May 17,
		2022</t>
  </si>
  <si>
    <t>Line of credit facility, maximum borrowing capacity without borrowing base requirement</t>
  </si>
  <si>
    <t>Line of credit facility, accordion feature, additional revolving credit commitments under existing loan facility</t>
  </si>
  <si>
    <t>New syndicated borrowings used to pay off or pay down borrowings from syndicate members</t>
  </si>
  <si>
    <t>Line of credit facility, maximum borrowing capacity</t>
  </si>
  <si>
    <t>Line of credit facility, interest coverage ratio covenant</t>
  </si>
  <si>
    <t>300.00%</t>
  </si>
  <si>
    <t>Line of credit facility, leverage ratio covenant</t>
  </si>
  <si>
    <t>375.00%</t>
  </si>
  <si>
    <t>Line of credit facility, commitment fee unused capacity</t>
  </si>
  <si>
    <t>0.15%</t>
  </si>
  <si>
    <t>Line of credit facility, remaining borrowing capacity</t>
  </si>
  <si>
    <t>Line of credit facility, current borrowing capacity</t>
  </si>
  <si>
    <t>Number of letters of credit, outstanding</t>
  </si>
  <si>
    <t>Letters of credit outstanding, amount</t>
  </si>
  <si>
    <t>0.13%</t>
  </si>
  <si>
    <t>0.25%</t>
  </si>
  <si>
    <t>Federal Funds Open Rate</t>
  </si>
  <si>
    <t>Debt instrument, basis spread on variable rate</t>
  </si>
  <si>
    <t>0.50%</t>
  </si>
  <si>
    <t>London Interbank Offered Rate (LIBOR)</t>
  </si>
  <si>
    <t>1.00%</t>
  </si>
  <si>
    <t>London Interbank Offered Rate (LIBOR) | Minimum</t>
  </si>
  <si>
    <t>London Interbank Offered Rate (LIBOR) | Maximum</t>
  </si>
  <si>
    <t>2.00%</t>
  </si>
  <si>
    <t>Long-Term Debt - Schedule of Long-Term Debt Instruments (Details) - USD ($) $ in Thousands</t>
  </si>
  <si>
    <t>Line of Credit</t>
  </si>
  <si>
    <t>Average Debt Outstanding</t>
  </si>
  <si>
    <t>Average Interest Rate</t>
  </si>
  <si>
    <t>3.59%</t>
  </si>
  <si>
    <t>3.29%</t>
  </si>
  <si>
    <t>Long-Term Debt - Schedule of Net Debt Issuance Costs (Details) - USD ($) $ in Thousands</t>
  </si>
  <si>
    <t>Amortizable debt issuance costs</t>
  </si>
  <si>
    <t>Net debt issuance costs</t>
  </si>
  <si>
    <t>Revenue Recognition - Disaggregation of Revenue (Detail) - USD ($) $ in Thousands</t>
  </si>
  <si>
    <t>Sep. 30, 2019</t>
  </si>
  <si>
    <t>Mar. 31, 2019</t>
  </si>
  <si>
    <t>Sep. 30, 2018</t>
  </si>
  <si>
    <t>Jun. 30, 2018</t>
  </si>
  <si>
    <t>Mar. 31, 2018</t>
  </si>
  <si>
    <t>Disaggregation Of Revenue [Line Items]</t>
  </si>
  <si>
    <t>Revenue from clients</t>
  </si>
  <si>
    <t>Time-and-Materials</t>
  </si>
  <si>
    <t>Fixed-Price</t>
  </si>
  <si>
    <t>Cost-Based</t>
  </si>
  <si>
    <t>U.S. Federal Government</t>
  </si>
  <si>
    <t>U.S. State and Local Government</t>
  </si>
  <si>
    <t>International Government</t>
  </si>
  <si>
    <t>Total Government</t>
  </si>
  <si>
    <t>Commercial</t>
  </si>
  <si>
    <t>Energy, Environmental and Infrastructure</t>
  </si>
  <si>
    <t>Health, Education and Social Programs</t>
  </si>
  <si>
    <t>Safety and Security</t>
  </si>
  <si>
    <t>Consumer and Financial</t>
  </si>
  <si>
    <t>Revenue Recognition - Additional Information (Detail) $ in Thousands</t>
  </si>
  <si>
    <t>Net contract assets (liabilities)</t>
  </si>
  <si>
    <t>Revenue Recognition - Schedule of Changes in Contract Balances Due to Adoption of New Accounting Standards (Detail) - USD ($) $ in Thousands</t>
  </si>
  <si>
    <t>Change in contract assets</t>
  </si>
  <si>
    <t>Change in contract liabilities</t>
  </si>
  <si>
    <t>Change in net contract assets (liabilities)</t>
  </si>
  <si>
    <t>Revenue Recognition - Additional Information (Detail1) - Revenue, Remaining Performance Obligation, Expected Timing of Satisfaction, Start Date: 2020-01-01 $ in Billions</t>
  </si>
  <si>
    <t>Revenue From Contract With Customer [Line Items]</t>
  </si>
  <si>
    <t>Unfulfilled performance obligation</t>
  </si>
  <si>
    <t>Expected period to satisfy performance obligations</t>
  </si>
  <si>
    <t>Derivative Instruments and Hedging Activities - Summary of Interest Rate Swaps Derivatives Designated as Cash Flow Hedges (Details) - Cash Flow Hedging - Designated as Hedging Instrument - USD ($) $ in Millions</t>
  </si>
  <si>
    <t>Aug. 08, 2018</t>
  </si>
  <si>
    <t>Aug. 31, 2017</t>
  </si>
  <si>
    <t>Sep. 30, 2016</t>
  </si>
  <si>
    <t>Interest Rate Swap</t>
  </si>
  <si>
    <t>Derivative [Line Items]</t>
  </si>
  <si>
    <t>Notional Amount</t>
  </si>
  <si>
    <t>Paid Fixed Interest Rate%</t>
  </si>
  <si>
    <t>2.854%</t>
  </si>
  <si>
    <t>1.8475%</t>
  </si>
  <si>
    <t>Beginning Dates of Effected Cash Flows</t>
  </si>
  <si>
    <t>Aug. 31,
		2018</t>
  </si>
  <si>
    <t>Jan. 31,
		2018</t>
  </si>
  <si>
    <t>Ending Dates of Effected Cash Flows</t>
  </si>
  <si>
    <t>Aug. 31,
		2023</t>
  </si>
  <si>
    <t>Jan. 31,
		2023</t>
  </si>
  <si>
    <t>Interest Rate Swap 2.8510% Paid Rate</t>
  </si>
  <si>
    <t>2.851%</t>
  </si>
  <si>
    <t>On December 1, 2016, the Company sold the interest rate hedge agreement.  The fair value of the interest rate hedge, as of the date of the sale, was recorded in other comprehensive income, net of tax.  The gain from the sale will be recognized into earnings when earnings are impacted by the cash flows of the previously hedged variable interest rate.</t>
  </si>
  <si>
    <t>Derivative Instruments and Hedging Activities - Summary of Effect of Swaps on Company's Financial Statements (Details) - Interest Rate Swaps - USD ($) $ in Thousands</t>
  </si>
  <si>
    <t>Total Gain or (Loss) Recognized in AOCI</t>
  </si>
  <si>
    <t>Amount of (Gain) or Loss Reclassified from AOCI into Income</t>
  </si>
  <si>
    <t>Derivative Instruments and Hedging Activities - Additional Information (Details) $ in Millions</t>
  </si>
  <si>
    <t>Estimate of time to transfer of realized losses from AOCI into earnings</t>
  </si>
  <si>
    <t>12 months</t>
  </si>
  <si>
    <t>Net amount of realized losses from AOCI into earnings</t>
  </si>
  <si>
    <t>Income Taxes - Income Before Income Taxes (Details) - USD ($) $ in Thousands</t>
  </si>
  <si>
    <t>Foreign</t>
  </si>
  <si>
    <t>Income Taxes - Income Tax Expense Components (Details) - USD ($) $ in Thousands</t>
  </si>
  <si>
    <t>Current:</t>
  </si>
  <si>
    <t>Federal</t>
  </si>
  <si>
    <t>State</t>
  </si>
  <si>
    <t>Total current</t>
  </si>
  <si>
    <t>Deferred:</t>
  </si>
  <si>
    <t>Total deferred</t>
  </si>
  <si>
    <t>Income tax expense</t>
  </si>
  <si>
    <t>Income Taxes - Deferred Tax Assets (Liabilities) (Details) - USD ($) $ in Thousands</t>
  </si>
  <si>
    <t>Dec. 31, 2016</t>
  </si>
  <si>
    <t>Deferred Tax Assets</t>
  </si>
  <si>
    <t>Allowance for bad debt</t>
  </si>
  <si>
    <t>Accrued paid time off</t>
  </si>
  <si>
    <t>Foreign net operating loss (NOL) carry forward</t>
  </si>
  <si>
    <t>State net operating loss (NOL) carry forward</t>
  </si>
  <si>
    <t>Stock option compensation</t>
  </si>
  <si>
    <t>Deferred compensation</t>
  </si>
  <si>
    <t>Foreign tax credits</t>
  </si>
  <si>
    <t>Foreign exchange</t>
  </si>
  <si>
    <t>Foreign deferred</t>
  </si>
  <si>
    <t>Accrued liabilities and other</t>
  </si>
  <si>
    <t>Deferred Tax Assets, gross, before valuation allowance</t>
  </si>
  <si>
    <t>Less: Valuation Allowance</t>
  </si>
  <si>
    <t>Total Deferred Tax Assets</t>
  </si>
  <si>
    <t>Deferred Tax Liabilities</t>
  </si>
  <si>
    <t>Retention</t>
  </si>
  <si>
    <t>Prepaid expenses</t>
  </si>
  <si>
    <t>Payroll taxes</t>
  </si>
  <si>
    <t>Unbilled revenue</t>
  </si>
  <si>
    <t>Depreciation</t>
  </si>
  <si>
    <t>Amortization</t>
  </si>
  <si>
    <t>Deferred gain and other</t>
  </si>
  <si>
    <t>Total Deferred Tax Liabilities</t>
  </si>
  <si>
    <t>Total Net Deferred Tax Liability</t>
  </si>
  <si>
    <t>State and Local Jurisdiction</t>
  </si>
  <si>
    <t>Tax credits</t>
  </si>
  <si>
    <t>Income Taxes - Additional Information (Details) - USD ($)</t>
  </si>
  <si>
    <t>Income Taxes [Line Items]</t>
  </si>
  <si>
    <t>Federal corporate income tax rate</t>
  </si>
  <si>
    <t>21.00%</t>
  </si>
  <si>
    <t>35.00%</t>
  </si>
  <si>
    <t>Deferred tax assets and liabilities income tax rate expected to reverse in future</t>
  </si>
  <si>
    <t>26.30%</t>
  </si>
  <si>
    <t>Increase in deferred tax provision for income taxes, including adjustments to valuation allowances</t>
  </si>
  <si>
    <t>Increase in valuation allowance</t>
  </si>
  <si>
    <t>Increase in cumulative foreign tax credit carryforward</t>
  </si>
  <si>
    <t>Income taxes provided for additional outside basis difference inherent in entities as result of reinvestment</t>
  </si>
  <si>
    <t>Operating loss carryforwards expiration term</t>
  </si>
  <si>
    <t>20 years</t>
  </si>
  <si>
    <t>Deferred tax assets, valuation allowance</t>
  </si>
  <si>
    <t>Valuation allowance, deferred tax asset, increase (decrease), amount</t>
  </si>
  <si>
    <t>Unrecognized tax benefits</t>
  </si>
  <si>
    <t>Unrecognized tax benefits that would impact effective tax rate</t>
  </si>
  <si>
    <t>Unrecognized tax benefits, income tax penalties and interest accrued</t>
  </si>
  <si>
    <t>Earliest Tax Year | Internal Revenue Service (IRS)</t>
  </si>
  <si>
    <t>Open tax year</t>
  </si>
  <si>
    <t>2016</t>
  </si>
  <si>
    <t>Earliest Tax Year | State and Foreign Jurisdictions</t>
  </si>
  <si>
    <t>2015</t>
  </si>
  <si>
    <t>Latest Tax Year | Internal Revenue Service (IRS)</t>
  </si>
  <si>
    <t>2018</t>
  </si>
  <si>
    <t>Latest Tax Year | State and Foreign Jurisdictions</t>
  </si>
  <si>
    <t>Foreign Tax Authority</t>
  </si>
  <si>
    <t>Operating loss carryforwards</t>
  </si>
  <si>
    <t>Domestic Tax Authority</t>
  </si>
  <si>
    <t>Net operating loss carryforwards, expiration year</t>
  </si>
  <si>
    <t>2034</t>
  </si>
  <si>
    <t>Tax credit carryforward, amount</t>
  </si>
  <si>
    <t>Deferred tax assets, tax credit carryforwards</t>
  </si>
  <si>
    <t>State and Local Jurisdiction | Earliest Tax Year</t>
  </si>
  <si>
    <t>Tax credit carryforwards, expiration year</t>
  </si>
  <si>
    <t>State and Local Jurisdiction | Latest Tax Year</t>
  </si>
  <si>
    <t>2029</t>
  </si>
  <si>
    <t>Income Taxes - Unrecognized Tax Benefit Reconciliation (Details) - USD ($)</t>
  </si>
  <si>
    <t>Unrecognized tax benefits, beginning balance</t>
  </si>
  <si>
    <t>Increase attributable to tax positions taken during the current period</t>
  </si>
  <si>
    <t>Decrease attributable to settlements with taxing authorities</t>
  </si>
  <si>
    <t>Decrease attributable to lapse of statute of limitations</t>
  </si>
  <si>
    <t>Decrease attributable to tax positions taken during a prior period</t>
  </si>
  <si>
    <t>Unrecognized tax benefits, ending balance</t>
  </si>
  <si>
    <t>Income Taxes - Effective Income Tax Rate Reconciliation (Details)</t>
  </si>
  <si>
    <t>Taxes at statutory rate</t>
  </si>
  <si>
    <t>State taxes, net of federal benefit</t>
  </si>
  <si>
    <t>5.30%</t>
  </si>
  <si>
    <t>5.20%</t>
  </si>
  <si>
    <t>4.40%</t>
  </si>
  <si>
    <t>Foreign tax rate differential</t>
  </si>
  <si>
    <t>0.30%</t>
  </si>
  <si>
    <t>(0.30%)</t>
  </si>
  <si>
    <t>Tax legislation</t>
  </si>
  <si>
    <t>(22.60%)</t>
  </si>
  <si>
    <t>Other permanent differences</t>
  </si>
  <si>
    <t>1.30%</t>
  </si>
  <si>
    <t>1.80%</t>
  </si>
  <si>
    <t>0.70%</t>
  </si>
  <si>
    <t>Prior year tax adjustments</t>
  </si>
  <si>
    <t>(1.00%)</t>
  </si>
  <si>
    <t>0.20%</t>
  </si>
  <si>
    <t>(0.20%)</t>
  </si>
  <si>
    <t>(0.60%)</t>
  </si>
  <si>
    <t>0.10%</t>
  </si>
  <si>
    <t>Valuation allowance</t>
  </si>
  <si>
    <t>1.10%</t>
  </si>
  <si>
    <t>Equity-based compensation</t>
  </si>
  <si>
    <t>(3.60%)</t>
  </si>
  <si>
    <t>(3.00%)</t>
  </si>
  <si>
    <t>(2.10%)</t>
  </si>
  <si>
    <t>(0.50%)</t>
  </si>
  <si>
    <t>Taxes at effective rate</t>
  </si>
  <si>
    <t>23.60%</t>
  </si>
  <si>
    <t>25.90%</t>
  </si>
  <si>
    <t>15.00%</t>
  </si>
  <si>
    <t>Accumulated Other Comprehensive Loss - Components of Accumulated Other Comprehensive Loss (Details) - USD ($) $ in Thousands</t>
  </si>
  <si>
    <t>Accumulated Other Comprehensive Income Loss [Line Items]</t>
  </si>
  <si>
    <t>Balance</t>
  </si>
  <si>
    <t>Current period other comprehensive income (loss):</t>
  </si>
  <si>
    <t>Total current period other comprehensive income (loss)</t>
  </si>
  <si>
    <t>Foreign Currency Translation Adjustments</t>
  </si>
  <si>
    <t>Adjusted beginning balance</t>
  </si>
  <si>
    <t>Other comprehensive income before reclassifications</t>
  </si>
  <si>
    <t>Effect of taxes</t>
  </si>
  <si>
    <t>[2]</t>
  </si>
  <si>
    <t>Gain on Sale of Interest Rate Hedge Agreement</t>
  </si>
  <si>
    <t>[3]</t>
  </si>
  <si>
    <t>[1],[3]</t>
  </si>
  <si>
    <t>Amounts reclassified from accumulated other comprehensive income</t>
  </si>
  <si>
    <t>[2],[3]</t>
  </si>
  <si>
    <t>Changes in Fair Value of Interest Rate Hedge Agreements</t>
  </si>
  <si>
    <t>[4],[5]</t>
  </si>
  <si>
    <t>[2],[4],[5]</t>
  </si>
  <si>
    <t>The Company has adjusted the balance of accumulated other comprehensive (loss) income at December 31, 2017 after the adoption of ASU 2018-02.</t>
  </si>
  <si>
    <t>The Company’s effective tax rate for the years ended December 31, 2019, 2018, and 2017 was 23.6%, 25.9%, and 15.0%, respectively.</t>
  </si>
  <si>
    <t>Represents the fair value of an interest rate hedge agreement, designated as a cash flow hedge, which was sold on December 1, 2016. The fair value of the interest rate hedge agreement was recorded in other comprehensive income, net of tax, and will be reclassified to earnings when earnings are impacted by the hedged items, as interest payments are made on the Credit Facility from January 31, 2018 to January 31, 2023.</t>
  </si>
  <si>
    <t>[4]</t>
  </si>
  <si>
    <t>Represents the change in fair value of an interest rate hedge agreement s designated as a cash flow hedge and entered into on August 31, 2017 and August 8, 2018 . The fair value of the interest rate hedge agreement was recorded in other comprehensive income and will be reclassified to earnings when earnings are impacted by the hedged items, as interest payments are made on the Credit Facility from August 31, 2018 to August 31, 2023. See additional details of the hedge agreement in Note 1 1 - Derivative Instruments and Hedging Activities.</t>
  </si>
  <si>
    <t>[5]</t>
  </si>
  <si>
    <t>The fair value of the interest rate hedge agreements is included in other liabilities on the consolidated balance sheet.</t>
  </si>
  <si>
    <t>Accumulated Other Comprehensive Loss - Components of Accumulated Other Comprehensive Loss (Parenthetical) (Details)</t>
  </si>
  <si>
    <t>Effective tax rate</t>
  </si>
  <si>
    <t>Restricted Cash - Reconciliation of Cash and Cash Equivalents, and Restricted Cash to the Total Cash, Cash Equivalents, and Restricted Cash (Details) - USD ($) $ in Thousands</t>
  </si>
  <si>
    <t>Restricted cash - current</t>
  </si>
  <si>
    <t>Total cash, cash equivalents, and restricted cash shown in the consolidated statement of cash flows</t>
  </si>
  <si>
    <t>Restricted cash – current for the year ended December 31, 2017 represents amounts held in an escrow account for the acquisition of The Future Customer (“TFC”).</t>
  </si>
  <si>
    <t>Accounting for Stock-based Compensation - Additional Information (Details) $ / shares in Units, $ in Millions</t>
  </si>
  <si>
    <t>Apr. 04, 2018shares</t>
  </si>
  <si>
    <t>Dec. 31, 2019USD ($)PerformancePeriod$ / sharesshares</t>
  </si>
  <si>
    <t>Dec. 31, 2018USD ($)PerformancePeriodshares</t>
  </si>
  <si>
    <t>Dec. 31, 2017USD ($)PerformancePeriodshares</t>
  </si>
  <si>
    <t>Dec. 31, 2016shares</t>
  </si>
  <si>
    <t>Dec. 31, 2015PerformancePeriod</t>
  </si>
  <si>
    <t>Share-based compensation arrangement by share-based payment award, options, outstanding, weighted average remaining contractual term</t>
  </si>
  <si>
    <t>3 years 9 months 18 days</t>
  </si>
  <si>
    <t>Share-based compensation arrangement by share-based payment award, award vesting period</t>
  </si>
  <si>
    <t>Share-based compensation arrangement by share-based payment award, options, vested in period, fair value | $</t>
  </si>
  <si>
    <t>Share-based compensation arrangement by share-based payment award, options, vested and expected to vest, exercisable, weighted average remaining contractual term</t>
  </si>
  <si>
    <t>Share-based compensation arrangement by share-based payment award, options, exercisable, weighted average remaining contractual term</t>
  </si>
  <si>
    <t>Employee Stock Option</t>
  </si>
  <si>
    <t>Share-based compensation arrangement by share-based payment award, number of shares grants</t>
  </si>
  <si>
    <t>Share price | $ / shares</t>
  </si>
  <si>
    <t>Share-based compensation arrangement by share-based payment award, options, exercises in period, intrinsic value | $</t>
  </si>
  <si>
    <t>Share-based compensation arrangement by share-based payment award, equity instruments other than options, vested in period, fair value | $</t>
  </si>
  <si>
    <t>Number of shares, granted</t>
  </si>
  <si>
    <t>Number of shares, vested</t>
  </si>
  <si>
    <t>Non-Employee Director Awards</t>
  </si>
  <si>
    <t>Performance Shares</t>
  </si>
  <si>
    <t>Number of performance period in performance based share program | PerformancePeriod</t>
  </si>
  <si>
    <t>Percentage of multiplication award by product</t>
  </si>
  <si>
    <t>Number of shares, granted, adjusted for partial performance periods</t>
  </si>
  <si>
    <t>Number of shares, expected to vest</t>
  </si>
  <si>
    <t>Share-based compensation arrangement by share-based payment award, fair value assumptions, expected forfeiture rate</t>
  </si>
  <si>
    <t>0.00%</t>
  </si>
  <si>
    <t>Minimum | Employee Stock Option</t>
  </si>
  <si>
    <t>Minimum | Restricted Stock Units (RSUs)</t>
  </si>
  <si>
    <t>Minimum | Cash Settled RSUs</t>
  </si>
  <si>
    <t>15.20%</t>
  </si>
  <si>
    <t>Maximum | Employee Stock Option</t>
  </si>
  <si>
    <t>4 years</t>
  </si>
  <si>
    <t>Maximum | Restricted Stock Units (RSUs)</t>
  </si>
  <si>
    <t>Maximum | Cash Settled RSUs</t>
  </si>
  <si>
    <t>Omnibus Plan</t>
  </si>
  <si>
    <t>Share-based compensation arrangement by share-based payment award, number of additional awards</t>
  </si>
  <si>
    <t>Share-based compensation arrangement by share-based payment award, number of shares available for grant</t>
  </si>
  <si>
    <t>Omnibus Plan | Non-Employee Director Awards</t>
  </si>
  <si>
    <t>Accounting for Stock-based Compensation - Schedule of Stock-based Compensation Expense (Details) - USD ($) $ in Thousands</t>
  </si>
  <si>
    <t>Stock-Based Compensation Recognized</t>
  </si>
  <si>
    <t>Stock-Based Compensation Unrecognized</t>
  </si>
  <si>
    <t>Stock-Based Compensation Unrecognized Weighted- Average Period to Recognize (Year)</t>
  </si>
  <si>
    <t>0 years</t>
  </si>
  <si>
    <t>1 year 7 months 6 days</t>
  </si>
  <si>
    <t>1 year 8 months 12 days</t>
  </si>
  <si>
    <t>4 months 24 days</t>
  </si>
  <si>
    <t>1 year 6 months</t>
  </si>
  <si>
    <t>Accounting for Stock-based Compensation - Outstanding Stock Option Activity (Details) - USD ($) $ / shares in Units, $ in Thousands</t>
  </si>
  <si>
    <t>Number of Shares, Outstanding Ending Balance</t>
  </si>
  <si>
    <t>Number of Shares, Exercisable at December 31, 2019</t>
  </si>
  <si>
    <t>Weighted Average Exercise Price, Outstanding Ending Balance</t>
  </si>
  <si>
    <t>Weighted Average Exercise Price, Exercisable at December 31, 2019</t>
  </si>
  <si>
    <t>Number of Shares, Outstanding Beginning Balance</t>
  </si>
  <si>
    <t>Number of Shares, Exercised</t>
  </si>
  <si>
    <t>Number of Shares, Granted</t>
  </si>
  <si>
    <t>Number of Shares, Vested plus expected to vest at December 31, 2019</t>
  </si>
  <si>
    <t>Weighted Average Exercise Price, Outstanding Beginning Balance</t>
  </si>
  <si>
    <t>Weighted Average Exercise Price, Exercised</t>
  </si>
  <si>
    <t>Weighted Average Exercise Price, Vested plus expected to vest at December 31, 2019</t>
  </si>
  <si>
    <t>Aggregate Intrinsic Value, Outstanding at December 31,2019</t>
  </si>
  <si>
    <t>Aggregate Intrinsic Value, Vested plus expected to vest at December 31, 2019</t>
  </si>
  <si>
    <t>Aggregate Intrinsic Value, Exercisable at December 31, 2019</t>
  </si>
  <si>
    <t>Accounting for Stock-based Compensation - Stock Options Outstanding by Exercise Price Range (Details)</t>
  </si>
  <si>
    <t>Dec. 31, 2019$ / sharesshares</t>
  </si>
  <si>
    <t>Share Based Compensation Shares Authorized Under Stock Option Plans Exercise Price Range [Line Items]</t>
  </si>
  <si>
    <t>Range of Exercise Prices, Lower range</t>
  </si>
  <si>
    <t>Range of Exercise Prices, Upper range</t>
  </si>
  <si>
    <t>Number Outstanding | shares</t>
  </si>
  <si>
    <t>Weighted Average Remaining Contractual Term</t>
  </si>
  <si>
    <t>Weighted Average Exercise Price</t>
  </si>
  <si>
    <t>Number Exercisable | shares</t>
  </si>
  <si>
    <t>Price Range 1</t>
  </si>
  <si>
    <t>1 year 3 months 18 days</t>
  </si>
  <si>
    <t>Price Range 2</t>
  </si>
  <si>
    <t>2 years 2 months 12 days</t>
  </si>
  <si>
    <t>Price Range 3</t>
  </si>
  <si>
    <t>3 years 2 months 12 days</t>
  </si>
  <si>
    <t>Price Range 4</t>
  </si>
  <si>
    <t>4 years 2 months 12 days</t>
  </si>
  <si>
    <t>Accounting for Stock-based Compensation - Restricted Stock Unit Activity (Details) - Restricted Stock Units (RSUs) - USD ($) $ / shares in Units, $ in Thousands</t>
  </si>
  <si>
    <t>Number of Shares, Non-vested Beginning Balance</t>
  </si>
  <si>
    <t>Number of Shares, Vested</t>
  </si>
  <si>
    <t>Number of Shares, Cancelled</t>
  </si>
  <si>
    <t>Number of Shares, Non-vested Ending Balance</t>
  </si>
  <si>
    <t>Number of Shares, expected to vest in the future</t>
  </si>
  <si>
    <t>Weighted-Average Grant Date Fair Value, Non-vested Beginning Balance</t>
  </si>
  <si>
    <t>Weighted-Average Grant Date Fair Value, Granted</t>
  </si>
  <si>
    <t>Weighted-Average Grant Date Fair Value, Vested</t>
  </si>
  <si>
    <t>Weighted-Average Grant Date Fair Value, Cancelled</t>
  </si>
  <si>
    <t>Weighted-Average Grant Date Fair Value, Non-vested Ending Balance</t>
  </si>
  <si>
    <t>Weighted-Average Grant Date Fair Value, expected to vest in the future</t>
  </si>
  <si>
    <t>Aggregate Intrinsic Value, Non-vested</t>
  </si>
  <si>
    <t>Aggregate Intrinsic Value, expected to vest in the future</t>
  </si>
  <si>
    <t>Accounting for Stock-based Compensation - Cash-settled Restricted Stock Unit Activity (Details) - Cash Settled RSUs - USD ($)</t>
  </si>
  <si>
    <t>Accounting for Stock-based Compensation - Summary of Non-employee Director Awards of Unregistered Shares Granted (Details) - Non-Employee Director Awards - $ / shares</t>
  </si>
  <si>
    <t>Weighted- Average Grant Date Fair Value</t>
  </si>
  <si>
    <t>Accounting for Stock-based Compensation - Summary of Non-employee Director Awards Activity (Details) - Non-Employee Director Awards - USD ($) $ / shares in Units, $ in Thousands</t>
  </si>
  <si>
    <t>Accounting for Stock-based Compensation - Summary of Performance Shares Activity (Details) - Performance Shares - USD ($) $ / shares in Units, $ in Thousands</t>
  </si>
  <si>
    <t>Number of Shares</t>
  </si>
  <si>
    <t>Weighted-Average Grant Date Fair Value</t>
  </si>
  <si>
    <t>Aggregate Intrinsic Value</t>
  </si>
  <si>
    <t>Accounting for Stock-based Compensation - Schedule of Fair Value Assumptions using Monte Carlo Simulation Model for Awards Granted (Details) - Performance Shares</t>
  </si>
  <si>
    <t>Dividend Yield</t>
  </si>
  <si>
    <t>0.90%</t>
  </si>
  <si>
    <t>Historical Volatility</t>
  </si>
  <si>
    <t>29.30%</t>
  </si>
  <si>
    <t>31.90%</t>
  </si>
  <si>
    <t>31.30%</t>
  </si>
  <si>
    <t>Risk-Free Rate of Returns</t>
  </si>
  <si>
    <t>2.40%</t>
  </si>
  <si>
    <t>1.50%</t>
  </si>
  <si>
    <t>Earnings Per Share - Additional Information (Details) - shares</t>
  </si>
  <si>
    <t>Antidilutive securities excluded from computation of earnings per share, amount</t>
  </si>
  <si>
    <t>Earnings Per Share - Schedule of Dilutive Effect of Stock Options RSUs and PSAs (Details) - shares shares in Thousands</t>
  </si>
  <si>
    <t>Basic weighted-average shares outstanding</t>
  </si>
  <si>
    <t>Effect of potential exercise of stock options, RSUs, and PSAs</t>
  </si>
  <si>
    <t>Diluted weighted-average shares outstanding</t>
  </si>
  <si>
    <t>Share Repurchase Program - Additional Information (Details)</t>
  </si>
  <si>
    <t>Dec. 31, 2019USD ($)shares</t>
  </si>
  <si>
    <t>Nov. 04, 2017USD ($)</t>
  </si>
  <si>
    <t>Stock repurchase program, authorized amount</t>
  </si>
  <si>
    <t>Line of credit facility, condition permitted for unlimited share repurchases, leverage ratio</t>
  </si>
  <si>
    <t>Stock Repurchased During Period, Shares | shares</t>
  </si>
  <si>
    <t>Stock Repurchased During Period, Value</t>
  </si>
  <si>
    <t>Stock repurchase program, remaining authorized repurchase amount</t>
  </si>
  <si>
    <t>Fair Value - Schedule of Financial Instruments Measured at Fair Value on Recurring Basis (Details) - Fair Value, Recurring - USD ($) $ in Thousands</t>
  </si>
  <si>
    <t>Assets:</t>
  </si>
  <si>
    <t>Assets, Total</t>
  </si>
  <si>
    <t>Liabilities:</t>
  </si>
  <si>
    <t>Liabilities, Total</t>
  </si>
  <si>
    <t>Forward Contract Agreements | Prepaid Expenses and Other</t>
  </si>
  <si>
    <t>Deferred Compensation Investments in Cash Surrender Life Insurance | Other Assets</t>
  </si>
  <si>
    <t>Deferred Compensation Plan Liabilities | Long-term Liabilities, Other</t>
  </si>
  <si>
    <t>Interest Rate Swap | Long-term Liabilities, Other</t>
  </si>
  <si>
    <t>Contingent Liability Related to Acquisition | Accrued Expenses and Other Current Liabilities</t>
  </si>
  <si>
    <t>Level 2</t>
  </si>
  <si>
    <t>Level 2 | Forward Contract Agreements | Prepaid Expenses and Other</t>
  </si>
  <si>
    <t>Level 2 | Deferred Compensation Investments in Cash Surrender Life Insurance | Other Assets</t>
  </si>
  <si>
    <t>Level 2 | Deferred Compensation Plan Liabilities | Long-term Liabilities, Other</t>
  </si>
  <si>
    <t>Level 2 | Interest Rate Swap | Long-term Liabilities, Other</t>
  </si>
  <si>
    <t>Level 3</t>
  </si>
  <si>
    <t>Level 3 | Contingent Liability Related to Acquisition | Accrued Expenses and Other Current Liabilities</t>
  </si>
  <si>
    <t>Contingencies - Additional Information (Details) - USD ($) $ in Millions</t>
  </si>
  <si>
    <t>Jun. 10, 2016</t>
  </si>
  <si>
    <t>Loss Contingencies [Line Items]</t>
  </si>
  <si>
    <t>Community development related to claim</t>
  </si>
  <si>
    <t>OCD vs ICF Emergency</t>
  </si>
  <si>
    <t>Loss contingency damages sought value</t>
  </si>
  <si>
    <t>Road Home Contract</t>
  </si>
  <si>
    <t>Contract term, period</t>
  </si>
  <si>
    <t>Contract award, value</t>
  </si>
  <si>
    <t>Employee Benefit Plans - Additional Information (Details) - USD ($)</t>
  </si>
  <si>
    <t>Maximum defer of compensation subject to statutory limitations, percentage</t>
  </si>
  <si>
    <t>70.00%</t>
  </si>
  <si>
    <t>Percentage of employer matching contributions condition, one</t>
  </si>
  <si>
    <t>100.00%</t>
  </si>
  <si>
    <t>Percentage of employee entitled to employer matching contribution condition, one</t>
  </si>
  <si>
    <t>3.00%</t>
  </si>
  <si>
    <t>Percentage of employer matching contributions condition, two</t>
  </si>
  <si>
    <t>50.00%</t>
  </si>
  <si>
    <t>Percentage of employee entitled to employer matching contribution condition, two</t>
  </si>
  <si>
    <t>Defined contribution plan, employer discretionary contribution amount</t>
  </si>
  <si>
    <t>Deferred compensation arrangement with individual, cash awards granted, percentage</t>
  </si>
  <si>
    <t>80.00%</t>
  </si>
  <si>
    <t>Deferred compensation on performance bonuses that eligible employee, percentage</t>
  </si>
  <si>
    <t>Defined contribution plan, employers matching contribution, annual vesting percentage</t>
  </si>
  <si>
    <t>Employee stock purchase plan shares authorized</t>
  </si>
  <si>
    <t>Employee stock purchase plan annual maximum payroll deduction</t>
  </si>
  <si>
    <t>Share-based compensation arrangement by share-based payment award, discount from market price, purchase date</t>
  </si>
  <si>
    <t>5.00%</t>
  </si>
  <si>
    <t>Stock issued during period, shares, employee stock purchase plans</t>
  </si>
  <si>
    <t>Stock issued during period, value, employee stock purchase plans, per share</t>
  </si>
  <si>
    <t>Employee stock purchase plan, number of shares available for grant</t>
  </si>
  <si>
    <t>Subsequent Events - Additional Information (Details) - USD ($)</t>
  </si>
  <si>
    <t>Feb. 27, 2020</t>
  </si>
  <si>
    <t>Feb. 20, 2020</t>
  </si>
  <si>
    <t>Jan. 13, 2020</t>
  </si>
  <si>
    <t>Jan. 31, 2020</t>
  </si>
  <si>
    <t>Interest Rate Swap | Cash Flow Hedging | Designated as Hedging Instrument</t>
  </si>
  <si>
    <t>Subsequent Event [Line Items]</t>
  </si>
  <si>
    <t>Aggregate notional amount</t>
  </si>
  <si>
    <t>Derivative, fixed interest rate</t>
  </si>
  <si>
    <t>Beginning dates of effected cash flows</t>
  </si>
  <si>
    <t>Ending dates of effected cash flows</t>
  </si>
  <si>
    <t>Subsequent Event</t>
  </si>
  <si>
    <t>Dividend declaration date</t>
  </si>
  <si>
    <t>Feb. 27,
		2020</t>
  </si>
  <si>
    <t>Cash dividend per share</t>
  </si>
  <si>
    <t>Dividend payment date</t>
  </si>
  <si>
    <t>Apr. 13,
		2020</t>
  </si>
  <si>
    <t>Dividend record date</t>
  </si>
  <si>
    <t>Mar. 27,
		2020</t>
  </si>
  <si>
    <t>Subsequent Event | Interest Rate Swap | Cash Flow Hedging | Designated as Hedging Instrument</t>
  </si>
  <si>
    <t>1.294%</t>
  </si>
  <si>
    <t>Feb. 28,
		2020</t>
  </si>
  <si>
    <t>Feb. 28,
		2025</t>
  </si>
  <si>
    <t>Subsequent Event | ITG</t>
  </si>
  <si>
    <t>Acquire of membership interests</t>
  </si>
  <si>
    <t>Purchase price</t>
  </si>
  <si>
    <t>Hold back purchase price for post-closing and working capital adjustments</t>
  </si>
  <si>
    <t>Purchase price of escrow account for indemnification claims</t>
  </si>
  <si>
    <t>Supplemental Information - Schedule of Allowance for Doubtful Accounts (Details) - USD ($) $ in Thousands</t>
  </si>
  <si>
    <t>Allowance For Doubtful Accounts Receivable Rollforward</t>
  </si>
  <si>
    <t>Balance at beginning of period</t>
  </si>
  <si>
    <t>Write-offs, net of recoveries</t>
  </si>
  <si>
    <t>Balance at end of period</t>
  </si>
  <si>
    <t>Supplemental Information - Schedule of Income Tax Valuation Allowance (Details) - USD ($) $ in Thousands</t>
  </si>
  <si>
    <t>Valuation Allowance [Abstract]</t>
  </si>
  <si>
    <t>Provision for income taxes - valuation allowance</t>
  </si>
  <si>
    <t>Selected Quarterly Financial Data (Unaudited)- Quarterly Financial Data (Details) - USD ($) $ / shares in Units, shares in Thousands, $ in Thousands</t>
  </si>
  <si>
    <t>Weighted-average common shares outstanding</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5</v>
      </c>
    </row>
    <row r="11" spans="1:4">
      <c r="A11" s="4" t="s">
        <v>18</v>
      </c>
      <c r="B11" s="4" t="s">
        <v>19</v>
      </c>
    </row>
    <row r="12" spans="1:4">
      <c r="A12" s="4" t="s">
        <v>20</v>
      </c>
      <c r="B12" s="4" t="s">
        <v>15</v>
      </c>
    </row>
    <row r="13" spans="1:4">
      <c r="A13" s="4" t="s">
        <v>21</v>
      </c>
      <c r="B13" s="4" t="s">
        <v>22</v>
      </c>
    </row>
    <row r="14" spans="1:4">
      <c r="A14" s="4" t="s">
        <v>23</v>
      </c>
      <c r="B14" s="4" t="s">
        <v>24</v>
      </c>
    </row>
    <row r="15" spans="1:4">
      <c r="A15" s="4" t="s">
        <v>25</v>
      </c>
      <c r="B15" s="4" t="s">
        <v>22</v>
      </c>
    </row>
    <row r="16" spans="1:4">
      <c r="A16" s="4" t="s">
        <v>26</v>
      </c>
      <c r="B16" s="4" t="s">
        <v>24</v>
      </c>
    </row>
    <row r="17" spans="1:4">
      <c r="A17" s="4" t="s">
        <v>27</v>
      </c>
      <c r="C17" s="5" t="n">
        <v>18852951</v>
      </c>
    </row>
    <row r="18" spans="1:4">
      <c r="A18" s="4" t="s">
        <v>28</v>
      </c>
      <c r="D18" s="6" t="n">
        <v>1305</v>
      </c>
    </row>
    <row r="19" spans="1:4">
      <c r="A19" s="4" t="s">
        <v>29</v>
      </c>
      <c r="B19" s="4" t="s">
        <v>30</v>
      </c>
    </row>
    <row r="20" spans="1:4">
      <c r="A20" s="4" t="s">
        <v>31</v>
      </c>
      <c r="B20" s="4" t="s">
        <v>32</v>
      </c>
    </row>
    <row r="21" spans="1:4">
      <c r="A21" s="4" t="s">
        <v>33</v>
      </c>
      <c r="B21" s="4" t="s">
        <v>34</v>
      </c>
    </row>
    <row r="22" spans="1:4">
      <c r="A22" s="4" t="s">
        <v>35</v>
      </c>
      <c r="B22" s="4" t="s">
        <v>36</v>
      </c>
    </row>
    <row r="23" spans="1:4">
      <c r="A23" s="4" t="s">
        <v>37</v>
      </c>
      <c r="B23" s="4" t="s">
        <v>15</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65</v>
      </c>
    </row>
    <row r="2" spans="1:3">
      <c r="A2" s="3" t="s">
        <v>950</v>
      </c>
    </row>
    <row r="3" spans="1:3">
      <c r="A3" s="4" t="s">
        <v>951</v>
      </c>
      <c r="B3" s="6" t="n">
        <v>15753</v>
      </c>
    </row>
    <row r="4" spans="1:3">
      <c r="A4" s="3" t="s">
        <v>952</v>
      </c>
    </row>
    <row r="5" spans="1:3">
      <c r="A5" s="4" t="s">
        <v>953</v>
      </c>
      <c r="B5" s="5" t="n">
        <v>18666</v>
      </c>
      <c r="C5" s="6" t="n">
        <v>15235</v>
      </c>
    </row>
    <row r="6" spans="1:3">
      <c r="A6" s="4" t="s">
        <v>954</v>
      </c>
    </row>
    <row r="7" spans="1:3">
      <c r="A7" s="3" t="s">
        <v>950</v>
      </c>
    </row>
    <row r="8" spans="1:3">
      <c r="A8" s="4" t="s">
        <v>951</v>
      </c>
      <c r="B8" s="5" t="n">
        <v>733</v>
      </c>
    </row>
    <row r="9" spans="1:3">
      <c r="A9" s="4" t="s">
        <v>955</v>
      </c>
    </row>
    <row r="10" spans="1:3">
      <c r="A10" s="3" t="s">
        <v>950</v>
      </c>
    </row>
    <row r="11" spans="1:3">
      <c r="A11" s="4" t="s">
        <v>951</v>
      </c>
      <c r="B11" s="5" t="n">
        <v>15020</v>
      </c>
      <c r="C11" s="5" t="n">
        <v>12816</v>
      </c>
    </row>
    <row r="12" spans="1:3">
      <c r="A12" s="4" t="s">
        <v>956</v>
      </c>
    </row>
    <row r="13" spans="1:3">
      <c r="A13" s="3" t="s">
        <v>952</v>
      </c>
    </row>
    <row r="14" spans="1:3">
      <c r="A14" s="4" t="s">
        <v>953</v>
      </c>
      <c r="B14" s="5" t="n">
        <v>14855</v>
      </c>
      <c r="C14" s="5" t="n">
        <v>12703</v>
      </c>
    </row>
    <row r="15" spans="1:3">
      <c r="A15" s="4" t="s">
        <v>957</v>
      </c>
    </row>
    <row r="16" spans="1:3">
      <c r="A16" s="3" t="s">
        <v>952</v>
      </c>
    </row>
    <row r="17" spans="1:3">
      <c r="A17" s="4" t="s">
        <v>953</v>
      </c>
      <c r="B17" s="5" t="n">
        <v>3811</v>
      </c>
      <c r="C17" s="5" t="n">
        <v>782</v>
      </c>
    </row>
    <row r="18" spans="1:3">
      <c r="A18" s="4" t="s">
        <v>958</v>
      </c>
    </row>
    <row r="19" spans="1:3">
      <c r="A19" s="3" t="s">
        <v>952</v>
      </c>
    </row>
    <row r="20" spans="1:3">
      <c r="A20" s="4" t="s">
        <v>953</v>
      </c>
      <c r="C20" s="5" t="n">
        <v>1750</v>
      </c>
    </row>
    <row r="21" spans="1:3">
      <c r="A21" s="4" t="s">
        <v>959</v>
      </c>
    </row>
    <row r="22" spans="1:3">
      <c r="A22" s="3" t="s">
        <v>950</v>
      </c>
    </row>
    <row r="23" spans="1:3">
      <c r="A23" s="4" t="s">
        <v>951</v>
      </c>
      <c r="B23" s="5" t="n">
        <v>15753</v>
      </c>
    </row>
    <row r="24" spans="1:3">
      <c r="A24" s="3" t="s">
        <v>952</v>
      </c>
    </row>
    <row r="25" spans="1:3">
      <c r="A25" s="4" t="s">
        <v>953</v>
      </c>
      <c r="B25" s="5" t="n">
        <v>18666</v>
      </c>
      <c r="C25" s="5" t="n">
        <v>13485</v>
      </c>
    </row>
    <row r="26" spans="1:3">
      <c r="A26" s="4" t="s">
        <v>960</v>
      </c>
    </row>
    <row r="27" spans="1:3">
      <c r="A27" s="3" t="s">
        <v>950</v>
      </c>
    </row>
    <row r="28" spans="1:3">
      <c r="A28" s="4" t="s">
        <v>951</v>
      </c>
      <c r="B28" s="5" t="n">
        <v>733</v>
      </c>
    </row>
    <row r="29" spans="1:3">
      <c r="A29" s="4" t="s">
        <v>961</v>
      </c>
    </row>
    <row r="30" spans="1:3">
      <c r="A30" s="3" t="s">
        <v>950</v>
      </c>
    </row>
    <row r="31" spans="1:3">
      <c r="A31" s="4" t="s">
        <v>951</v>
      </c>
      <c r="B31" s="5" t="n">
        <v>15020</v>
      </c>
      <c r="C31" s="5" t="n">
        <v>12816</v>
      </c>
    </row>
    <row r="32" spans="1:3">
      <c r="A32" s="4" t="s">
        <v>962</v>
      </c>
    </row>
    <row r="33" spans="1:3">
      <c r="A33" s="3" t="s">
        <v>952</v>
      </c>
    </row>
    <row r="34" spans="1:3">
      <c r="A34" s="4" t="s">
        <v>953</v>
      </c>
      <c r="B34" s="5" t="n">
        <v>14855</v>
      </c>
      <c r="C34" s="5" t="n">
        <v>12703</v>
      </c>
    </row>
    <row r="35" spans="1:3">
      <c r="A35" s="4" t="s">
        <v>963</v>
      </c>
    </row>
    <row r="36" spans="1:3">
      <c r="A36" s="3" t="s">
        <v>952</v>
      </c>
    </row>
    <row r="37" spans="1:3">
      <c r="A37" s="4" t="s">
        <v>953</v>
      </c>
      <c r="B37" s="6" t="n">
        <v>3811</v>
      </c>
      <c r="C37" s="5" t="n">
        <v>782</v>
      </c>
    </row>
    <row r="38" spans="1:3">
      <c r="A38" s="4" t="s">
        <v>964</v>
      </c>
    </row>
    <row r="39" spans="1:3">
      <c r="A39" s="3" t="s">
        <v>952</v>
      </c>
    </row>
    <row r="40" spans="1:3">
      <c r="A40" s="4" t="s">
        <v>953</v>
      </c>
      <c r="C40" s="5" t="n">
        <v>1750</v>
      </c>
    </row>
    <row r="41" spans="1:3">
      <c r="A41" s="4" t="s">
        <v>965</v>
      </c>
    </row>
    <row r="42" spans="1:3">
      <c r="A42" s="3" t="s">
        <v>952</v>
      </c>
    </row>
    <row r="43" spans="1:3">
      <c r="A43" s="4" t="s">
        <v>953</v>
      </c>
      <c r="C43" s="6" t="n">
        <v>175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66</v>
      </c>
      <c r="B1" s="2" t="s">
        <v>967</v>
      </c>
      <c r="C1" s="2" t="s">
        <v>2</v>
      </c>
    </row>
    <row r="2" spans="1:3">
      <c r="A2" s="3" t="s">
        <v>968</v>
      </c>
    </row>
    <row r="3" spans="1:3">
      <c r="A3" s="4" t="s">
        <v>969</v>
      </c>
      <c r="C3" s="9" t="n">
        <v>220.2</v>
      </c>
    </row>
    <row r="4" spans="1:3">
      <c r="A4" s="4" t="s">
        <v>970</v>
      </c>
    </row>
    <row r="5" spans="1:3">
      <c r="A5" s="3" t="s">
        <v>968</v>
      </c>
    </row>
    <row r="6" spans="1:3">
      <c r="A6" s="4" t="s">
        <v>971</v>
      </c>
      <c r="B6" s="9" t="n">
        <v>200.8</v>
      </c>
    </row>
    <row r="7" spans="1:3">
      <c r="A7" s="4" t="s">
        <v>972</v>
      </c>
    </row>
    <row r="8" spans="1:3">
      <c r="A8" s="3" t="s">
        <v>968</v>
      </c>
    </row>
    <row r="9" spans="1:3">
      <c r="A9" s="4" t="s">
        <v>973</v>
      </c>
      <c r="B9" s="4" t="s">
        <v>433</v>
      </c>
    </row>
    <row r="10" spans="1:3">
      <c r="A10" s="4" t="s">
        <v>974</v>
      </c>
      <c r="B10" s="6" t="n">
        <v>91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65</v>
      </c>
      <c r="D2" s="2" t="s">
        <v>118</v>
      </c>
    </row>
    <row r="3" spans="1:4">
      <c r="A3" s="3" t="s">
        <v>247</v>
      </c>
    </row>
    <row r="4" spans="1:4">
      <c r="A4" s="4" t="s">
        <v>976</v>
      </c>
      <c r="B4" s="4" t="s">
        <v>977</v>
      </c>
    </row>
    <row r="5" spans="1:4">
      <c r="A5" s="4" t="s">
        <v>978</v>
      </c>
      <c r="B5" s="4" t="s">
        <v>979</v>
      </c>
    </row>
    <row r="6" spans="1:4">
      <c r="A6" s="4" t="s">
        <v>980</v>
      </c>
      <c r="B6" s="4" t="s">
        <v>981</v>
      </c>
    </row>
    <row r="7" spans="1:4">
      <c r="A7" s="4" t="s">
        <v>982</v>
      </c>
      <c r="B7" s="4" t="s">
        <v>983</v>
      </c>
    </row>
    <row r="8" spans="1:4">
      <c r="A8" s="4" t="s">
        <v>984</v>
      </c>
      <c r="B8" s="4" t="s">
        <v>611</v>
      </c>
    </row>
    <row r="9" spans="1:4">
      <c r="A9" s="4" t="s">
        <v>985</v>
      </c>
      <c r="B9" s="6" t="n">
        <v>17300000</v>
      </c>
      <c r="C9" s="6" t="n">
        <v>16200000</v>
      </c>
      <c r="D9" s="6" t="n">
        <v>15100000</v>
      </c>
    </row>
    <row r="10" spans="1:4">
      <c r="A10" s="4" t="s">
        <v>986</v>
      </c>
      <c r="B10" s="4" t="s">
        <v>987</v>
      </c>
    </row>
    <row r="11" spans="1:4">
      <c r="A11" s="4" t="s">
        <v>988</v>
      </c>
      <c r="B11" s="4" t="s">
        <v>979</v>
      </c>
    </row>
    <row r="12" spans="1:4">
      <c r="A12" s="4" t="s">
        <v>989</v>
      </c>
      <c r="B12" s="4" t="s">
        <v>979</v>
      </c>
    </row>
    <row r="13" spans="1:4">
      <c r="A13" s="4" t="s">
        <v>990</v>
      </c>
      <c r="B13" s="5" t="n">
        <v>1000000</v>
      </c>
    </row>
    <row r="14" spans="1:4">
      <c r="A14" s="4" t="s">
        <v>991</v>
      </c>
      <c r="B14" s="6" t="n">
        <v>25000</v>
      </c>
    </row>
    <row r="15" spans="1:4">
      <c r="A15" s="4" t="s">
        <v>992</v>
      </c>
      <c r="B15" s="4" t="s">
        <v>993</v>
      </c>
    </row>
    <row r="16" spans="1:4">
      <c r="A16" s="4" t="s">
        <v>994</v>
      </c>
      <c r="B16" s="5" t="n">
        <v>23636</v>
      </c>
      <c r="C16" s="5" t="n">
        <v>22320</v>
      </c>
    </row>
    <row r="17" spans="1:4">
      <c r="A17" s="4" t="s">
        <v>995</v>
      </c>
      <c r="B17" s="8" t="n">
        <v>78.05</v>
      </c>
      <c r="C17" s="8" t="n">
        <v>63.92</v>
      </c>
    </row>
    <row r="18" spans="1:4">
      <c r="A18" s="4" t="s">
        <v>996</v>
      </c>
      <c r="B18" s="5" t="n">
        <v>678870</v>
      </c>
      <c r="C18" s="5" t="n">
        <v>70250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 customWidth="1" max="7" min="7" width="16"/>
    <col customWidth="1" max="8" min="8" width="4"/>
    <col customWidth="1" max="9" min="9" width="14"/>
  </cols>
  <sheetData>
    <row r="1" spans="1:9">
      <c r="A1" s="1" t="s">
        <v>997</v>
      </c>
      <c r="B1" s="2" t="s">
        <v>998</v>
      </c>
      <c r="C1" s="2" t="s">
        <v>999</v>
      </c>
      <c r="D1" s="2" t="s">
        <v>1000</v>
      </c>
      <c r="E1" s="2" t="s">
        <v>652</v>
      </c>
      <c r="F1" s="2" t="s">
        <v>653</v>
      </c>
      <c r="G1" s="2" t="s">
        <v>654</v>
      </c>
      <c r="H1" s="2" t="s">
        <v>490</v>
      </c>
      <c r="I1" s="2" t="s">
        <v>1001</v>
      </c>
    </row>
    <row r="2" spans="1:9">
      <c r="A2" s="4" t="s">
        <v>1002</v>
      </c>
    </row>
    <row r="3" spans="1:9">
      <c r="A3" s="3" t="s">
        <v>1003</v>
      </c>
    </row>
    <row r="4" spans="1:9">
      <c r="A4" s="4" t="s">
        <v>1004</v>
      </c>
      <c r="E4" s="6" t="n">
        <v>50000000</v>
      </c>
      <c r="F4" s="6" t="n">
        <v>25000000</v>
      </c>
      <c r="G4" s="6" t="n">
        <v>100000000</v>
      </c>
    </row>
    <row r="5" spans="1:9">
      <c r="A5" s="4" t="s">
        <v>1005</v>
      </c>
      <c r="E5" s="4" t="s">
        <v>659</v>
      </c>
      <c r="F5" s="4" t="s">
        <v>660</v>
      </c>
    </row>
    <row r="6" spans="1:9">
      <c r="A6" s="4" t="s">
        <v>1006</v>
      </c>
      <c r="E6" s="4" t="s">
        <v>662</v>
      </c>
      <c r="F6" s="4" t="s">
        <v>662</v>
      </c>
      <c r="G6" s="4" t="s">
        <v>663</v>
      </c>
    </row>
    <row r="7" spans="1:9">
      <c r="A7" s="4" t="s">
        <v>1007</v>
      </c>
      <c r="E7" s="4" t="s">
        <v>665</v>
      </c>
      <c r="F7" s="4" t="s">
        <v>665</v>
      </c>
      <c r="G7" s="4" t="s">
        <v>666</v>
      </c>
    </row>
    <row r="8" spans="1:9">
      <c r="A8" s="4" t="s">
        <v>1008</v>
      </c>
    </row>
    <row r="9" spans="1:9">
      <c r="A9" s="3" t="s">
        <v>1003</v>
      </c>
    </row>
    <row r="10" spans="1:9">
      <c r="A10" s="4" t="s">
        <v>1009</v>
      </c>
      <c r="B10" s="4" t="s">
        <v>1010</v>
      </c>
    </row>
    <row r="11" spans="1:9">
      <c r="A11" s="4" t="s">
        <v>1011</v>
      </c>
      <c r="B11" s="8" t="n">
        <v>0.14</v>
      </c>
    </row>
    <row r="12" spans="1:9">
      <c r="A12" s="4" t="s">
        <v>1012</v>
      </c>
      <c r="B12" s="4" t="s">
        <v>1013</v>
      </c>
    </row>
    <row r="13" spans="1:9">
      <c r="A13" s="4" t="s">
        <v>1014</v>
      </c>
      <c r="B13" s="4" t="s">
        <v>1015</v>
      </c>
    </row>
    <row r="14" spans="1:9">
      <c r="A14" s="4" t="s">
        <v>1016</v>
      </c>
    </row>
    <row r="15" spans="1:9">
      <c r="A15" s="3" t="s">
        <v>1003</v>
      </c>
    </row>
    <row r="16" spans="1:9">
      <c r="A16" s="4" t="s">
        <v>1004</v>
      </c>
      <c r="C16" s="6" t="n">
        <v>100000000</v>
      </c>
    </row>
    <row r="17" spans="1:9">
      <c r="A17" s="4" t="s">
        <v>1005</v>
      </c>
      <c r="C17" s="4" t="s">
        <v>1017</v>
      </c>
    </row>
    <row r="18" spans="1:9">
      <c r="A18" s="4" t="s">
        <v>1006</v>
      </c>
      <c r="C18" s="4" t="s">
        <v>1018</v>
      </c>
    </row>
    <row r="19" spans="1:9">
      <c r="A19" s="4" t="s">
        <v>1007</v>
      </c>
      <c r="C19" s="4" t="s">
        <v>1019</v>
      </c>
    </row>
    <row r="20" spans="1:9">
      <c r="A20" s="4" t="s">
        <v>1020</v>
      </c>
    </row>
    <row r="21" spans="1:9">
      <c r="A21" s="3" t="s">
        <v>1003</v>
      </c>
    </row>
    <row r="22" spans="1:9">
      <c r="A22" s="4" t="s">
        <v>1021</v>
      </c>
      <c r="D22" s="4" t="s">
        <v>979</v>
      </c>
    </row>
    <row r="23" spans="1:9">
      <c r="A23" s="4" t="s">
        <v>1022</v>
      </c>
      <c r="D23" s="6" t="n">
        <v>255000000</v>
      </c>
    </row>
    <row r="24" spans="1:9">
      <c r="A24" s="4" t="s">
        <v>1023</v>
      </c>
      <c r="I24" s="6" t="n">
        <v>2000000</v>
      </c>
    </row>
    <row r="25" spans="1:9">
      <c r="A25" s="4" t="s">
        <v>1024</v>
      </c>
      <c r="I25" s="6" t="n">
        <v>900000</v>
      </c>
    </row>
    <row r="26" spans="1:9"/>
    <row r="27" spans="1:9">
      <c r="A27" s="4" t="s">
        <v>490</v>
      </c>
      <c r="B27" s="4" t="s">
        <v>669</v>
      </c>
    </row>
  </sheetData>
  <mergeCells count="26">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A26:I26"/>
    <mergeCell ref="B27:I2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65</v>
      </c>
      <c r="D2" s="2" t="s">
        <v>118</v>
      </c>
    </row>
    <row r="3" spans="1:4">
      <c r="A3" s="3" t="s">
        <v>1026</v>
      </c>
    </row>
    <row r="4" spans="1:4">
      <c r="A4" s="4" t="s">
        <v>1027</v>
      </c>
      <c r="B4" s="6" t="n">
        <v>5284</v>
      </c>
      <c r="C4" s="6" t="n">
        <v>3853</v>
      </c>
      <c r="D4" s="6" t="n">
        <v>2591</v>
      </c>
    </row>
    <row r="5" spans="1:4">
      <c r="A5" s="4" t="s">
        <v>168</v>
      </c>
      <c r="B5" s="5" t="n">
        <v>624</v>
      </c>
      <c r="C5" s="5" t="n">
        <v>2480</v>
      </c>
      <c r="D5" s="5" t="n">
        <v>1480</v>
      </c>
    </row>
    <row r="6" spans="1:4">
      <c r="A6" s="4" t="s">
        <v>1028</v>
      </c>
      <c r="B6" s="5" t="n">
        <v>-2403</v>
      </c>
      <c r="C6" s="5" t="n">
        <v>-1027</v>
      </c>
      <c r="D6" s="5" t="n">
        <v>-219</v>
      </c>
    </row>
    <row r="7" spans="1:4">
      <c r="A7" s="4" t="s">
        <v>482</v>
      </c>
      <c r="B7" s="5" t="n">
        <v>1</v>
      </c>
      <c r="C7" s="5" t="n">
        <v>-22</v>
      </c>
      <c r="D7" s="5" t="n">
        <v>1</v>
      </c>
    </row>
    <row r="8" spans="1:4">
      <c r="A8" s="4" t="s">
        <v>1029</v>
      </c>
      <c r="B8" s="6" t="n">
        <v>3506</v>
      </c>
      <c r="C8" s="6" t="n">
        <v>5284</v>
      </c>
      <c r="D8" s="6" t="n">
        <v>385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65</v>
      </c>
      <c r="D2" s="2" t="s">
        <v>118</v>
      </c>
    </row>
    <row r="3" spans="1:4">
      <c r="A3" s="3" t="s">
        <v>1031</v>
      </c>
    </row>
    <row r="4" spans="1:4">
      <c r="A4" s="4" t="s">
        <v>1027</v>
      </c>
      <c r="B4" s="6" t="n">
        <v>5112</v>
      </c>
      <c r="C4" s="6" t="n">
        <v>1636</v>
      </c>
      <c r="D4" s="6" t="n">
        <v>1131</v>
      </c>
    </row>
    <row r="5" spans="1:4">
      <c r="A5" s="4" t="s">
        <v>1032</v>
      </c>
      <c r="B5" s="5" t="n">
        <v>262</v>
      </c>
      <c r="C5" s="5" t="n">
        <v>3476</v>
      </c>
      <c r="D5" s="5" t="n">
        <v>505</v>
      </c>
    </row>
    <row r="6" spans="1:4">
      <c r="A6" s="4" t="s">
        <v>1029</v>
      </c>
      <c r="B6" s="6" t="n">
        <v>5374</v>
      </c>
      <c r="C6" s="6" t="n">
        <v>5112</v>
      </c>
      <c r="D6" s="6" t="n">
        <v>163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3</v>
      </c>
      <c r="B1" s="2" t="s">
        <v>413</v>
      </c>
      <c r="J1" s="2" t="s">
        <v>1</v>
      </c>
    </row>
    <row r="2" spans="1:12">
      <c r="B2" s="2" t="s">
        <v>2</v>
      </c>
      <c r="C2" s="2" t="s">
        <v>622</v>
      </c>
      <c r="D2" s="2" t="s">
        <v>4</v>
      </c>
      <c r="E2" s="2" t="s">
        <v>623</v>
      </c>
      <c r="F2" s="2" t="s">
        <v>65</v>
      </c>
      <c r="G2" s="2" t="s">
        <v>624</v>
      </c>
      <c r="H2" s="2" t="s">
        <v>625</v>
      </c>
      <c r="I2" s="2" t="s">
        <v>626</v>
      </c>
      <c r="J2" s="2" t="s">
        <v>2</v>
      </c>
      <c r="K2" s="2" t="s">
        <v>65</v>
      </c>
      <c r="L2" s="2" t="s">
        <v>118</v>
      </c>
    </row>
    <row r="3" spans="1:12">
      <c r="A3" s="3" t="s">
        <v>273</v>
      </c>
    </row>
    <row r="4" spans="1:12">
      <c r="A4" s="4" t="s">
        <v>120</v>
      </c>
      <c r="B4" s="6" t="n">
        <v>396636</v>
      </c>
      <c r="C4" s="6" t="n">
        <v>373918</v>
      </c>
      <c r="D4" s="6" t="n">
        <v>366717</v>
      </c>
      <c r="E4" s="6" t="n">
        <v>341254</v>
      </c>
      <c r="F4" s="6" t="n">
        <v>377910</v>
      </c>
      <c r="G4" s="6" t="n">
        <v>332968</v>
      </c>
      <c r="H4" s="6" t="n">
        <v>324315</v>
      </c>
      <c r="I4" s="6" t="n">
        <v>302780</v>
      </c>
      <c r="J4" s="6" t="n">
        <v>1478525</v>
      </c>
      <c r="K4" s="6" t="n">
        <v>1337973</v>
      </c>
      <c r="L4" s="6" t="n">
        <v>1229162</v>
      </c>
    </row>
    <row r="5" spans="1:12">
      <c r="A5" s="4" t="s">
        <v>127</v>
      </c>
      <c r="B5" s="5" t="n">
        <v>28298</v>
      </c>
      <c r="C5" s="5" t="n">
        <v>28664</v>
      </c>
      <c r="D5" s="5" t="n">
        <v>22542</v>
      </c>
      <c r="E5" s="5" t="n">
        <v>21889</v>
      </c>
      <c r="F5" s="5" t="n">
        <v>29443</v>
      </c>
      <c r="G5" s="5" t="n">
        <v>24222</v>
      </c>
      <c r="H5" s="5" t="n">
        <v>21025</v>
      </c>
      <c r="I5" s="5" t="n">
        <v>17582</v>
      </c>
      <c r="J5" s="5" t="n">
        <v>101393</v>
      </c>
      <c r="K5" s="5" t="n">
        <v>92272</v>
      </c>
      <c r="L5" s="5" t="n">
        <v>82418</v>
      </c>
    </row>
    <row r="6" spans="1:12">
      <c r="A6" s="4" t="s">
        <v>132</v>
      </c>
      <c r="B6" s="6" t="n">
        <v>19379</v>
      </c>
      <c r="C6" s="6" t="n">
        <v>19630</v>
      </c>
      <c r="D6" s="6" t="n">
        <v>14611</v>
      </c>
      <c r="E6" s="6" t="n">
        <v>15318</v>
      </c>
      <c r="F6" s="6" t="n">
        <v>18695</v>
      </c>
      <c r="G6" s="6" t="n">
        <v>16671</v>
      </c>
      <c r="H6" s="6" t="n">
        <v>13617</v>
      </c>
      <c r="I6" s="6" t="n">
        <v>12417</v>
      </c>
      <c r="J6" s="6" t="n">
        <v>68938</v>
      </c>
      <c r="K6" s="6" t="n">
        <v>61400</v>
      </c>
      <c r="L6" s="6" t="n">
        <v>62876</v>
      </c>
    </row>
    <row r="7" spans="1:12">
      <c r="A7" s="3" t="s">
        <v>133</v>
      </c>
    </row>
    <row r="8" spans="1:12">
      <c r="A8" s="4" t="s">
        <v>134</v>
      </c>
      <c r="B8" s="8" t="n">
        <v>1.03</v>
      </c>
      <c r="C8" s="8" t="n">
        <v>1.04</v>
      </c>
      <c r="D8" s="8" t="n">
        <v>0.78</v>
      </c>
      <c r="E8" s="8" t="n">
        <v>0.8100000000000001</v>
      </c>
      <c r="F8" s="8" t="n">
        <v>0.99</v>
      </c>
      <c r="G8" s="8" t="n">
        <v>0.88</v>
      </c>
      <c r="H8" s="8" t="n">
        <v>0.72</v>
      </c>
      <c r="I8" s="8" t="n">
        <v>0.67</v>
      </c>
      <c r="J8" s="8" t="n">
        <v>3.66</v>
      </c>
      <c r="K8" s="8" t="n">
        <v>3.27</v>
      </c>
      <c r="L8" s="8" t="n">
        <v>3.35</v>
      </c>
    </row>
    <row r="9" spans="1:12">
      <c r="A9" s="4" t="s">
        <v>135</v>
      </c>
      <c r="B9" s="8" t="n">
        <v>1.01</v>
      </c>
      <c r="C9" s="8" t="n">
        <v>1.02</v>
      </c>
      <c r="D9" s="8" t="n">
        <v>0.76</v>
      </c>
      <c r="E9" s="8" t="n">
        <v>0.8</v>
      </c>
      <c r="F9" s="8" t="n">
        <v>0.97</v>
      </c>
      <c r="G9" s="8" t="n">
        <v>0.86</v>
      </c>
      <c r="H9" s="8" t="n">
        <v>0.71</v>
      </c>
      <c r="I9" s="8" t="n">
        <v>0.65</v>
      </c>
      <c r="J9" s="8" t="n">
        <v>3.59</v>
      </c>
      <c r="K9" s="8" t="n">
        <v>3.18</v>
      </c>
      <c r="L9" s="8" t="n">
        <v>3.27</v>
      </c>
    </row>
    <row r="10" spans="1:12">
      <c r="A10" s="3" t="s">
        <v>1034</v>
      </c>
    </row>
    <row r="11" spans="1:12">
      <c r="A11" s="4" t="s">
        <v>134</v>
      </c>
      <c r="B11" s="5" t="n">
        <v>18834</v>
      </c>
      <c r="C11" s="5" t="n">
        <v>18799</v>
      </c>
      <c r="D11" s="5" t="n">
        <v>18805</v>
      </c>
      <c r="E11" s="5" t="n">
        <v>18825</v>
      </c>
      <c r="F11" s="5" t="n">
        <v>18838</v>
      </c>
      <c r="G11" s="5" t="n">
        <v>18873</v>
      </c>
      <c r="H11" s="5" t="n">
        <v>18806</v>
      </c>
      <c r="I11" s="5" t="n">
        <v>18670</v>
      </c>
      <c r="J11" s="5" t="n">
        <v>18816</v>
      </c>
      <c r="K11" s="5" t="n">
        <v>18797</v>
      </c>
      <c r="L11" s="5" t="n">
        <v>18766</v>
      </c>
    </row>
    <row r="12" spans="1:12">
      <c r="A12" s="4" t="s">
        <v>135</v>
      </c>
      <c r="B12" s="5" t="n">
        <v>19234</v>
      </c>
      <c r="C12" s="5" t="n">
        <v>19169</v>
      </c>
      <c r="D12" s="5" t="n">
        <v>19133</v>
      </c>
      <c r="E12" s="5" t="n">
        <v>19263</v>
      </c>
      <c r="F12" s="5" t="n">
        <v>19333</v>
      </c>
      <c r="G12" s="5" t="n">
        <v>19306</v>
      </c>
      <c r="H12" s="5" t="n">
        <v>19209</v>
      </c>
      <c r="I12" s="5" t="n">
        <v>19158</v>
      </c>
      <c r="J12" s="5" t="n">
        <v>19224</v>
      </c>
      <c r="K12" s="5" t="n">
        <v>19335</v>
      </c>
      <c r="L12" s="5" t="n">
        <v>19244</v>
      </c>
    </row>
    <row r="13" spans="1:12">
      <c r="A13" s="4" t="s">
        <v>137</v>
      </c>
      <c r="B13" s="8" t="n">
        <v>0.14</v>
      </c>
      <c r="C13" s="8" t="n">
        <v>0.14</v>
      </c>
      <c r="D13" s="8" t="n">
        <v>0.14</v>
      </c>
      <c r="E13" s="8" t="n">
        <v>0.14</v>
      </c>
      <c r="F13" s="8" t="n">
        <v>0.14</v>
      </c>
      <c r="G13" s="8" t="n">
        <v>0.14</v>
      </c>
      <c r="H13" s="8" t="n">
        <v>0.14</v>
      </c>
      <c r="I13" s="8" t="n">
        <v>0.14</v>
      </c>
      <c r="J13" s="8" t="n">
        <v>0.5600000000000001</v>
      </c>
      <c r="K13" s="8" t="n">
        <v>0.560000000000000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6</v>
      </c>
      <c r="B1" s="2" t="s">
        <v>1</v>
      </c>
    </row>
    <row r="2" spans="1:2">
      <c r="B2" s="2" t="s">
        <v>2</v>
      </c>
    </row>
    <row r="3" spans="1:2">
      <c r="A3" s="3" t="s">
        <v>241</v>
      </c>
    </row>
    <row r="4" spans="1:2">
      <c r="A4" s="4" t="s">
        <v>146</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6482</v>
      </c>
      <c r="C3" s="6" t="n">
        <v>11694</v>
      </c>
    </row>
    <row r="4" spans="1:3">
      <c r="A4" s="4" t="s">
        <v>68</v>
      </c>
      <c r="B4" s="5" t="n">
        <v>261176</v>
      </c>
      <c r="C4" s="5" t="n">
        <v>230966</v>
      </c>
    </row>
    <row r="5" spans="1:3">
      <c r="A5" s="4" t="s">
        <v>69</v>
      </c>
      <c r="B5" s="5" t="n">
        <v>142337</v>
      </c>
      <c r="C5" s="5" t="n">
        <v>126688</v>
      </c>
    </row>
    <row r="6" spans="1:3">
      <c r="A6" s="4" t="s">
        <v>70</v>
      </c>
      <c r="B6" s="5" t="n">
        <v>17402</v>
      </c>
      <c r="C6" s="5" t="n">
        <v>16253</v>
      </c>
    </row>
    <row r="7" spans="1:3">
      <c r="A7" s="4" t="s">
        <v>71</v>
      </c>
      <c r="B7" s="5" t="n">
        <v>7320</v>
      </c>
      <c r="C7" s="5" t="n">
        <v>6505</v>
      </c>
    </row>
    <row r="8" spans="1:3">
      <c r="A8" s="4" t="s">
        <v>72</v>
      </c>
      <c r="B8" s="5" t="n">
        <v>434717</v>
      </c>
      <c r="C8" s="5" t="n">
        <v>392106</v>
      </c>
    </row>
    <row r="9" spans="1:3">
      <c r="A9" s="4" t="s">
        <v>73</v>
      </c>
      <c r="B9" s="5" t="n">
        <v>58237</v>
      </c>
      <c r="C9" s="5" t="n">
        <v>48105</v>
      </c>
    </row>
    <row r="10" spans="1:3">
      <c r="A10" s="3" t="s">
        <v>74</v>
      </c>
    </row>
    <row r="11" spans="1:3">
      <c r="A11" s="4" t="s">
        <v>75</v>
      </c>
      <c r="C11" s="5" t="n">
        <v>1292</v>
      </c>
    </row>
    <row r="12" spans="1:3">
      <c r="A12" s="4" t="s">
        <v>76</v>
      </c>
      <c r="B12" s="5" t="n">
        <v>719934</v>
      </c>
      <c r="C12" s="5" t="n">
        <v>715644</v>
      </c>
    </row>
    <row r="13" spans="1:3">
      <c r="A13" s="4" t="s">
        <v>77</v>
      </c>
      <c r="B13" s="5" t="n">
        <v>25829</v>
      </c>
      <c r="C13" s="5" t="n">
        <v>35494</v>
      </c>
    </row>
    <row r="14" spans="1:3">
      <c r="A14" s="4" t="s">
        <v>78</v>
      </c>
      <c r="B14" s="5" t="n">
        <v>133965</v>
      </c>
    </row>
    <row r="15" spans="1:3">
      <c r="A15" s="4" t="s">
        <v>79</v>
      </c>
      <c r="B15" s="5" t="n">
        <v>24535</v>
      </c>
      <c r="C15" s="5" t="n">
        <v>21221</v>
      </c>
    </row>
    <row r="16" spans="1:3">
      <c r="A16" s="4" t="s">
        <v>80</v>
      </c>
      <c r="B16" s="5" t="n">
        <v>1397217</v>
      </c>
      <c r="C16" s="5" t="n">
        <v>1213862</v>
      </c>
    </row>
    <row r="17" spans="1:3">
      <c r="A17" s="3" t="s">
        <v>81</v>
      </c>
    </row>
    <row r="18" spans="1:3">
      <c r="A18" s="4" t="s">
        <v>82</v>
      </c>
      <c r="B18" s="5" t="n">
        <v>134578</v>
      </c>
      <c r="C18" s="5" t="n">
        <v>102599</v>
      </c>
    </row>
    <row r="19" spans="1:3">
      <c r="A19" s="4" t="s">
        <v>83</v>
      </c>
      <c r="B19" s="5" t="n">
        <v>37413</v>
      </c>
      <c r="C19" s="5" t="n">
        <v>33494</v>
      </c>
    </row>
    <row r="20" spans="1:3">
      <c r="A20" s="4" t="s">
        <v>84</v>
      </c>
      <c r="B20" s="5" t="n">
        <v>32500</v>
      </c>
    </row>
    <row r="21" spans="1:3">
      <c r="A21" s="4" t="s">
        <v>85</v>
      </c>
      <c r="B21" s="5" t="n">
        <v>52130</v>
      </c>
      <c r="C21" s="5" t="n">
        <v>44103</v>
      </c>
    </row>
    <row r="22" spans="1:3">
      <c r="A22" s="4" t="s">
        <v>86</v>
      </c>
      <c r="B22" s="5" t="n">
        <v>45619</v>
      </c>
      <c r="C22" s="5" t="n">
        <v>58791</v>
      </c>
    </row>
    <row r="23" spans="1:3">
      <c r="A23" s="4" t="s">
        <v>87</v>
      </c>
      <c r="B23" s="5" t="n">
        <v>35742</v>
      </c>
      <c r="C23" s="5" t="n">
        <v>39072</v>
      </c>
    </row>
    <row r="24" spans="1:3">
      <c r="A24" s="4" t="s">
        <v>88</v>
      </c>
      <c r="B24" s="5" t="n">
        <v>337982</v>
      </c>
      <c r="C24" s="5" t="n">
        <v>278059</v>
      </c>
    </row>
    <row r="25" spans="1:3">
      <c r="A25" s="3" t="s">
        <v>89</v>
      </c>
    </row>
    <row r="26" spans="1:3">
      <c r="A26" s="4" t="s">
        <v>90</v>
      </c>
      <c r="B26" s="5" t="n">
        <v>165444</v>
      </c>
      <c r="C26" s="5" t="n">
        <v>200424</v>
      </c>
    </row>
    <row r="27" spans="1:3">
      <c r="A27" s="4" t="s">
        <v>91</v>
      </c>
      <c r="B27" s="5" t="n">
        <v>119250</v>
      </c>
    </row>
    <row r="28" spans="1:3">
      <c r="A28" s="4" t="s">
        <v>92</v>
      </c>
      <c r="C28" s="5" t="n">
        <v>13938</v>
      </c>
    </row>
    <row r="29" spans="1:3">
      <c r="A29" s="4" t="s">
        <v>93</v>
      </c>
      <c r="B29" s="5" t="n">
        <v>37621</v>
      </c>
      <c r="C29" s="5" t="n">
        <v>40165</v>
      </c>
    </row>
    <row r="30" spans="1:3">
      <c r="A30" s="4" t="s">
        <v>94</v>
      </c>
      <c r="B30" s="5" t="n">
        <v>22369</v>
      </c>
      <c r="C30" s="5" t="n">
        <v>20859</v>
      </c>
    </row>
    <row r="31" spans="1:3">
      <c r="A31" s="4" t="s">
        <v>95</v>
      </c>
      <c r="B31" s="5" t="n">
        <v>682666</v>
      </c>
      <c r="C31" s="5" t="n">
        <v>553445</v>
      </c>
    </row>
    <row r="32" spans="1:3">
      <c r="A32" s="4" t="s">
        <v>96</v>
      </c>
      <c r="B32" s="4" t="s">
        <v>97</v>
      </c>
      <c r="C32" s="4" t="s">
        <v>97</v>
      </c>
    </row>
    <row r="33" spans="1:3">
      <c r="A33" s="3" t="s">
        <v>98</v>
      </c>
    </row>
    <row r="34" spans="1:3">
      <c r="A34" s="4" t="s">
        <v>99</v>
      </c>
      <c r="B34" s="4" t="s">
        <v>97</v>
      </c>
      <c r="C34" s="4" t="s">
        <v>97</v>
      </c>
    </row>
    <row r="35" spans="1:3">
      <c r="A35" s="4" t="s">
        <v>100</v>
      </c>
      <c r="B35" s="5" t="n">
        <v>23</v>
      </c>
      <c r="C35" s="5" t="n">
        <v>22</v>
      </c>
    </row>
    <row r="36" spans="1:3">
      <c r="A36" s="4" t="s">
        <v>101</v>
      </c>
      <c r="B36" s="5" t="n">
        <v>346795</v>
      </c>
      <c r="C36" s="5" t="n">
        <v>326208</v>
      </c>
    </row>
    <row r="37" spans="1:3">
      <c r="A37" s="4" t="s">
        <v>102</v>
      </c>
      <c r="B37" s="5" t="n">
        <v>544840</v>
      </c>
      <c r="C37" s="5" t="n">
        <v>486442</v>
      </c>
    </row>
    <row r="38" spans="1:3">
      <c r="A38" s="4" t="s">
        <v>103</v>
      </c>
      <c r="B38" s="5" t="n">
        <v>-164963</v>
      </c>
      <c r="C38" s="5" t="n">
        <v>-139704</v>
      </c>
    </row>
    <row r="39" spans="1:3">
      <c r="A39" s="4" t="s">
        <v>104</v>
      </c>
      <c r="B39" s="5" t="n">
        <v>-12144</v>
      </c>
      <c r="C39" s="5" t="n">
        <v>-12551</v>
      </c>
    </row>
    <row r="40" spans="1:3">
      <c r="A40" s="4" t="s">
        <v>105</v>
      </c>
      <c r="B40" s="5" t="n">
        <v>714551</v>
      </c>
      <c r="C40" s="5" t="n">
        <v>660417</v>
      </c>
    </row>
    <row r="41" spans="1:3">
      <c r="A41" s="4" t="s">
        <v>106</v>
      </c>
      <c r="B41" s="6" t="n">
        <v>1397217</v>
      </c>
      <c r="C41" s="6" t="n">
        <v>12138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247</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65</v>
      </c>
    </row>
    <row r="2" spans="1:3">
      <c r="A2" s="3" t="s">
        <v>108</v>
      </c>
    </row>
    <row r="3" spans="1:3">
      <c r="A3" s="4" t="s">
        <v>109</v>
      </c>
      <c r="B3" s="7" t="n">
        <v>0.001</v>
      </c>
      <c r="C3" s="7" t="n">
        <v>0.001</v>
      </c>
    </row>
    <row r="4" spans="1:3">
      <c r="A4" s="4" t="s">
        <v>110</v>
      </c>
      <c r="B4" s="5" t="n">
        <v>5000000</v>
      </c>
      <c r="C4" s="5" t="n">
        <v>5000000</v>
      </c>
    </row>
    <row r="5" spans="1:3">
      <c r="A5" s="4" t="s">
        <v>111</v>
      </c>
      <c r="B5" s="5" t="n">
        <v>0</v>
      </c>
      <c r="C5" s="5" t="n">
        <v>0</v>
      </c>
    </row>
    <row r="6" spans="1:3">
      <c r="A6" s="4" t="s">
        <v>112</v>
      </c>
      <c r="B6" s="7" t="n">
        <v>0.001</v>
      </c>
      <c r="C6" s="7" t="n">
        <v>0.001</v>
      </c>
    </row>
    <row r="7" spans="1:3">
      <c r="A7" s="4" t="s">
        <v>113</v>
      </c>
      <c r="B7" s="5" t="n">
        <v>70000000</v>
      </c>
      <c r="C7" s="5" t="n">
        <v>70000000</v>
      </c>
    </row>
    <row r="8" spans="1:3">
      <c r="A8" s="4" t="s">
        <v>114</v>
      </c>
      <c r="B8" s="5" t="n">
        <v>22846374</v>
      </c>
      <c r="C8" s="5" t="n">
        <v>22445576</v>
      </c>
    </row>
    <row r="9" spans="1:3">
      <c r="A9" s="4" t="s">
        <v>115</v>
      </c>
      <c r="B9" s="5" t="n">
        <v>18867555</v>
      </c>
      <c r="C9" s="5" t="n">
        <v>18817495</v>
      </c>
    </row>
    <row r="10" spans="1:3">
      <c r="A10" s="4" t="s">
        <v>116</v>
      </c>
      <c r="B10" s="5" t="n">
        <v>3978819</v>
      </c>
      <c r="C10" s="5" t="n">
        <v>36280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09</v>
      </c>
    </row>
    <row r="4" spans="1:2">
      <c r="A4" s="4" t="s">
        <v>277</v>
      </c>
      <c r="B4" s="4" t="s">
        <v>278</v>
      </c>
    </row>
    <row r="5" spans="1:2">
      <c r="A5" s="4" t="s">
        <v>279</v>
      </c>
      <c r="B5" s="4" t="s">
        <v>280</v>
      </c>
    </row>
    <row r="6" spans="1:2">
      <c r="A6" s="4" t="s">
        <v>232</v>
      </c>
      <c r="B6" s="4" t="s">
        <v>281</v>
      </c>
    </row>
    <row r="7" spans="1:2">
      <c r="A7" s="4" t="s">
        <v>282</v>
      </c>
      <c r="B7" s="4" t="s">
        <v>283</v>
      </c>
    </row>
    <row r="8" spans="1:2">
      <c r="A8" s="4" t="s">
        <v>243</v>
      </c>
      <c r="B8" s="4" t="s">
        <v>284</v>
      </c>
    </row>
    <row r="9" spans="1:2">
      <c r="A9" s="4" t="s">
        <v>214</v>
      </c>
      <c r="B9" s="4" t="s">
        <v>285</v>
      </c>
    </row>
    <row r="10" spans="1:2">
      <c r="A10" s="4" t="s">
        <v>217</v>
      </c>
      <c r="B10" s="4" t="s">
        <v>286</v>
      </c>
    </row>
    <row r="11" spans="1:2">
      <c r="A11" s="4" t="s">
        <v>287</v>
      </c>
      <c r="B11" s="4" t="s">
        <v>288</v>
      </c>
    </row>
    <row r="12" spans="1:2">
      <c r="A12" s="4" t="s">
        <v>289</v>
      </c>
      <c r="B12" s="4" t="s">
        <v>290</v>
      </c>
    </row>
    <row r="13" spans="1:2">
      <c r="A13" s="4" t="s">
        <v>220</v>
      </c>
      <c r="B13" s="4" t="s">
        <v>291</v>
      </c>
    </row>
    <row r="14" spans="1:2">
      <c r="A14" s="4" t="s">
        <v>292</v>
      </c>
      <c r="B14" s="4" t="s">
        <v>293</v>
      </c>
    </row>
    <row r="15" spans="1:2">
      <c r="A15" s="4" t="s">
        <v>294</v>
      </c>
      <c r="B15" s="4" t="s">
        <v>295</v>
      </c>
    </row>
    <row r="16" spans="1:2">
      <c r="A16" s="4" t="s">
        <v>296</v>
      </c>
      <c r="B16" s="4" t="s">
        <v>297</v>
      </c>
    </row>
    <row r="17" spans="1:2">
      <c r="A17" s="4" t="s">
        <v>238</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9</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2</v>
      </c>
    </row>
    <row r="3" spans="1:2">
      <c r="A3" s="3" t="s">
        <v>212</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v>
      </c>
    </row>
    <row r="3" spans="1:2">
      <c r="A3" s="3" t="s">
        <v>215</v>
      </c>
    </row>
    <row r="4" spans="1:2">
      <c r="A4" s="4" t="s">
        <v>214</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8</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24</v>
      </c>
      <c r="B1" s="2" t="s">
        <v>1</v>
      </c>
    </row>
    <row r="2" spans="1:2">
      <c r="B2" s="2" t="s">
        <v>2</v>
      </c>
    </row>
    <row r="3" spans="1:2">
      <c r="A3" s="3" t="s">
        <v>221</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v>
      </c>
    </row>
    <row r="3" spans="1:2">
      <c r="A3" s="3" t="s">
        <v>224</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227</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1</v>
      </c>
      <c r="B1" s="2" t="s">
        <v>1</v>
      </c>
    </row>
    <row r="2" spans="1:2">
      <c r="B2" s="2" t="s">
        <v>2</v>
      </c>
    </row>
    <row r="3" spans="1:2">
      <c r="A3" s="3" t="s">
        <v>23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5</v>
      </c>
      <c r="D2" s="2" t="s">
        <v>118</v>
      </c>
    </row>
    <row r="3" spans="1:4">
      <c r="A3" s="3" t="s">
        <v>119</v>
      </c>
    </row>
    <row r="4" spans="1:4">
      <c r="A4" s="4" t="s">
        <v>120</v>
      </c>
      <c r="B4" s="6" t="n">
        <v>1478525</v>
      </c>
      <c r="C4" s="6" t="n">
        <v>1337973</v>
      </c>
      <c r="D4" s="6" t="n">
        <v>1229162</v>
      </c>
    </row>
    <row r="5" spans="1:4">
      <c r="A5" s="4" t="s">
        <v>121</v>
      </c>
      <c r="B5" s="5" t="n">
        <v>953187</v>
      </c>
      <c r="C5" s="5" t="n">
        <v>857508</v>
      </c>
      <c r="D5" s="5" t="n">
        <v>771725</v>
      </c>
    </row>
    <row r="6" spans="1:4">
      <c r="A6" s="3" t="s">
        <v>122</v>
      </c>
    </row>
    <row r="7" spans="1:4">
      <c r="A7" s="4" t="s">
        <v>123</v>
      </c>
      <c r="B7" s="5" t="n">
        <v>395763</v>
      </c>
      <c r="C7" s="5" t="n">
        <v>360987</v>
      </c>
      <c r="D7" s="5" t="n">
        <v>346440</v>
      </c>
    </row>
    <row r="8" spans="1:4">
      <c r="A8" s="4" t="s">
        <v>124</v>
      </c>
      <c r="B8" s="5" t="n">
        <v>20099</v>
      </c>
      <c r="C8" s="5" t="n">
        <v>17163</v>
      </c>
      <c r="D8" s="5" t="n">
        <v>17691</v>
      </c>
    </row>
    <row r="9" spans="1:4">
      <c r="A9" s="4" t="s">
        <v>125</v>
      </c>
      <c r="B9" s="5" t="n">
        <v>8083</v>
      </c>
      <c r="C9" s="5" t="n">
        <v>10043</v>
      </c>
      <c r="D9" s="5" t="n">
        <v>10888</v>
      </c>
    </row>
    <row r="10" spans="1:4">
      <c r="A10" s="4" t="s">
        <v>126</v>
      </c>
      <c r="B10" s="5" t="n">
        <v>423945</v>
      </c>
      <c r="C10" s="5" t="n">
        <v>388193</v>
      </c>
      <c r="D10" s="5" t="n">
        <v>375019</v>
      </c>
    </row>
    <row r="11" spans="1:4">
      <c r="A11" s="4" t="s">
        <v>127</v>
      </c>
      <c r="B11" s="5" t="n">
        <v>101393</v>
      </c>
      <c r="C11" s="5" t="n">
        <v>92272</v>
      </c>
      <c r="D11" s="5" t="n">
        <v>82418</v>
      </c>
    </row>
    <row r="12" spans="1:4">
      <c r="A12" s="4" t="s">
        <v>128</v>
      </c>
      <c r="B12" s="5" t="n">
        <v>-10719</v>
      </c>
      <c r="C12" s="5" t="n">
        <v>-8710</v>
      </c>
      <c r="D12" s="5" t="n">
        <v>-8553</v>
      </c>
    </row>
    <row r="13" spans="1:4">
      <c r="A13" s="4" t="s">
        <v>129</v>
      </c>
      <c r="B13" s="5" t="n">
        <v>-501</v>
      </c>
      <c r="C13" s="5" t="n">
        <v>-735</v>
      </c>
      <c r="D13" s="5" t="n">
        <v>121</v>
      </c>
    </row>
    <row r="14" spans="1:4">
      <c r="A14" s="4" t="s">
        <v>130</v>
      </c>
      <c r="B14" s="5" t="n">
        <v>90173</v>
      </c>
      <c r="C14" s="5" t="n">
        <v>82827</v>
      </c>
      <c r="D14" s="5" t="n">
        <v>73986</v>
      </c>
    </row>
    <row r="15" spans="1:4">
      <c r="A15" s="4" t="s">
        <v>131</v>
      </c>
      <c r="B15" s="5" t="n">
        <v>21235</v>
      </c>
      <c r="C15" s="5" t="n">
        <v>21427</v>
      </c>
      <c r="D15" s="5" t="n">
        <v>11110</v>
      </c>
    </row>
    <row r="16" spans="1:4">
      <c r="A16" s="4" t="s">
        <v>132</v>
      </c>
      <c r="B16" s="6" t="n">
        <v>68938</v>
      </c>
      <c r="C16" s="6" t="n">
        <v>61400</v>
      </c>
      <c r="D16" s="6" t="n">
        <v>62876</v>
      </c>
    </row>
    <row r="17" spans="1:4">
      <c r="A17" s="3" t="s">
        <v>133</v>
      </c>
    </row>
    <row r="18" spans="1:4">
      <c r="A18" s="4" t="s">
        <v>134</v>
      </c>
      <c r="B18" s="8" t="n">
        <v>3.66</v>
      </c>
      <c r="C18" s="8" t="n">
        <v>3.27</v>
      </c>
      <c r="D18" s="8" t="n">
        <v>3.35</v>
      </c>
    </row>
    <row r="19" spans="1:4">
      <c r="A19" s="4" t="s">
        <v>135</v>
      </c>
      <c r="B19" s="8" t="n">
        <v>3.59</v>
      </c>
      <c r="C19" s="8" t="n">
        <v>3.18</v>
      </c>
      <c r="D19" s="8" t="n">
        <v>3.27</v>
      </c>
    </row>
    <row r="20" spans="1:4">
      <c r="A20" s="3" t="s">
        <v>136</v>
      </c>
    </row>
    <row r="21" spans="1:4">
      <c r="A21" s="4" t="s">
        <v>134</v>
      </c>
      <c r="B21" s="5" t="n">
        <v>18816</v>
      </c>
      <c r="C21" s="5" t="n">
        <v>18797</v>
      </c>
      <c r="D21" s="5" t="n">
        <v>18766</v>
      </c>
    </row>
    <row r="22" spans="1:4">
      <c r="A22" s="4" t="s">
        <v>135</v>
      </c>
      <c r="B22" s="5" t="n">
        <v>19224</v>
      </c>
      <c r="C22" s="5" t="n">
        <v>19335</v>
      </c>
      <c r="D22" s="5" t="n">
        <v>19244</v>
      </c>
    </row>
    <row r="23" spans="1:4">
      <c r="A23" s="4" t="s">
        <v>137</v>
      </c>
      <c r="B23" s="8" t="n">
        <v>0.5600000000000001</v>
      </c>
      <c r="C23" s="8" t="n">
        <v>0.5600000000000001</v>
      </c>
    </row>
    <row r="24" spans="1:4">
      <c r="A24" s="4" t="s">
        <v>138</v>
      </c>
      <c r="B24" s="6" t="n">
        <v>407</v>
      </c>
      <c r="C24" s="6" t="n">
        <v>-6683</v>
      </c>
      <c r="D24" s="6" t="n">
        <v>4601</v>
      </c>
    </row>
    <row r="25" spans="1:4">
      <c r="A25" s="4" t="s">
        <v>139</v>
      </c>
      <c r="B25" s="6" t="n">
        <v>69345</v>
      </c>
      <c r="C25" s="6" t="n">
        <v>54717</v>
      </c>
      <c r="D25" s="6" t="n">
        <v>674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6</v>
      </c>
      <c r="B1" s="2" t="s">
        <v>1</v>
      </c>
    </row>
    <row r="2" spans="1:2">
      <c r="B2" s="2" t="s">
        <v>2</v>
      </c>
    </row>
    <row r="3" spans="1:2">
      <c r="A3" s="3" t="s">
        <v>233</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23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56</v>
      </c>
      <c r="B1" s="2" t="s">
        <v>1</v>
      </c>
    </row>
    <row r="2" spans="1:2">
      <c r="B2" s="2" t="s">
        <v>2</v>
      </c>
    </row>
    <row r="3" spans="1:2">
      <c r="A3" s="3" t="s">
        <v>239</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7</v>
      </c>
      <c r="B1" s="2" t="s">
        <v>1</v>
      </c>
    </row>
    <row r="2" spans="1:2">
      <c r="B2" s="2" t="s">
        <v>2</v>
      </c>
    </row>
    <row r="3" spans="1:2">
      <c r="A3" s="3" t="s">
        <v>241</v>
      </c>
    </row>
    <row r="4" spans="1:2">
      <c r="A4" s="4" t="s">
        <v>368</v>
      </c>
      <c r="B4"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0</v>
      </c>
      <c r="B1" s="2" t="s">
        <v>1</v>
      </c>
    </row>
    <row r="2" spans="1:2">
      <c r="B2" s="2" t="s">
        <v>2</v>
      </c>
    </row>
    <row r="3" spans="1:2">
      <c r="A3" s="3" t="s">
        <v>371</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7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row>
    <row r="11" spans="1:2">
      <c r="A11" s="3" t="s">
        <v>375</v>
      </c>
    </row>
    <row r="12" spans="1:2">
      <c r="A12" s="4" t="s">
        <v>389</v>
      </c>
      <c r="B12" s="4" t="s">
        <v>390</v>
      </c>
    </row>
    <row r="13" spans="1:2">
      <c r="A13" s="4" t="s">
        <v>391</v>
      </c>
    </row>
    <row r="14" spans="1:2">
      <c r="A14" s="3" t="s">
        <v>375</v>
      </c>
    </row>
    <row r="15" spans="1:2">
      <c r="A15" s="4" t="s">
        <v>389</v>
      </c>
      <c r="B15"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3</v>
      </c>
      <c r="B1" s="2" t="s">
        <v>1</v>
      </c>
    </row>
    <row r="2" spans="1:2">
      <c r="B2" s="2" t="s">
        <v>2</v>
      </c>
    </row>
    <row r="3" spans="1:2">
      <c r="A3" s="3" t="s">
        <v>253</v>
      </c>
    </row>
    <row r="4" spans="1:2">
      <c r="A4" s="4" t="s">
        <v>394</v>
      </c>
      <c r="B4"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96</v>
      </c>
      <c r="B1" s="2" t="s">
        <v>1</v>
      </c>
    </row>
    <row r="2" spans="1:2">
      <c r="B2" s="2" t="s">
        <v>2</v>
      </c>
    </row>
    <row r="3" spans="1:2">
      <c r="A3" s="3" t="s">
        <v>259</v>
      </c>
    </row>
    <row r="4" spans="1:2">
      <c r="A4" s="4" t="s">
        <v>397</v>
      </c>
      <c r="B4"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99</v>
      </c>
      <c r="B1" s="2" t="s">
        <v>1</v>
      </c>
    </row>
    <row r="2" spans="1:2">
      <c r="B2" s="2" t="s">
        <v>2</v>
      </c>
    </row>
    <row r="3" spans="1:2">
      <c r="A3" s="3" t="s">
        <v>270</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4</v>
      </c>
      <c r="B1" s="2" t="s">
        <v>1</v>
      </c>
    </row>
    <row r="2" spans="1:2">
      <c r="B2" s="2" t="s">
        <v>2</v>
      </c>
    </row>
    <row r="3" spans="1:2">
      <c r="A3" s="3" t="s">
        <v>273</v>
      </c>
    </row>
    <row r="4" spans="1:2">
      <c r="A4" s="4" t="s">
        <v>274</v>
      </c>
      <c r="B4"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37"/>
  </cols>
  <sheetData>
    <row r="1" spans="1:7">
      <c r="A1" s="1" t="s">
        <v>140</v>
      </c>
      <c r="B1" s="2" t="s">
        <v>141</v>
      </c>
      <c r="C1" s="2" t="s">
        <v>142</v>
      </c>
      <c r="D1" s="2" t="s">
        <v>143</v>
      </c>
      <c r="E1" s="2" t="s">
        <v>144</v>
      </c>
      <c r="F1" s="2" t="s">
        <v>145</v>
      </c>
      <c r="G1" s="2" t="s">
        <v>146</v>
      </c>
    </row>
    <row r="2" spans="1:7">
      <c r="A2" s="4" t="s">
        <v>147</v>
      </c>
      <c r="B2" s="6" t="n">
        <v>566004</v>
      </c>
      <c r="C2" s="6" t="n">
        <v>22</v>
      </c>
      <c r="D2" s="6" t="n">
        <v>292427</v>
      </c>
      <c r="E2" s="6" t="n">
        <v>371890</v>
      </c>
      <c r="F2" s="6" t="n">
        <v>-88695</v>
      </c>
      <c r="G2" s="6" t="n">
        <v>-9640</v>
      </c>
    </row>
    <row r="3" spans="1:7">
      <c r="A3" s="4" t="s">
        <v>148</v>
      </c>
      <c r="C3" s="5" t="n">
        <v>19021</v>
      </c>
      <c r="F3" s="5" t="n">
        <v>2642</v>
      </c>
    </row>
    <row r="4" spans="1:7">
      <c r="A4" s="4" t="s">
        <v>132</v>
      </c>
      <c r="B4" s="5" t="n">
        <v>62876</v>
      </c>
      <c r="E4" s="5" t="n">
        <v>62876</v>
      </c>
    </row>
    <row r="5" spans="1:7">
      <c r="A5" s="4" t="s">
        <v>149</v>
      </c>
      <c r="B5" s="5" t="n">
        <v>4601</v>
      </c>
      <c r="G5" s="5" t="n">
        <v>4601</v>
      </c>
    </row>
    <row r="6" spans="1:7">
      <c r="A6" s="4" t="s">
        <v>150</v>
      </c>
      <c r="B6" s="5" t="n">
        <v>10291</v>
      </c>
      <c r="D6" s="5" t="n">
        <v>9985</v>
      </c>
      <c r="F6" s="6" t="n">
        <v>306</v>
      </c>
    </row>
    <row r="7" spans="1:7">
      <c r="A7" s="4" t="s">
        <v>151</v>
      </c>
      <c r="B7" s="5" t="n">
        <v>4722</v>
      </c>
      <c r="D7" s="5" t="n">
        <v>4722</v>
      </c>
    </row>
    <row r="8" spans="1:7">
      <c r="A8" s="4" t="s">
        <v>152</v>
      </c>
      <c r="C8" s="5" t="n">
        <v>176</v>
      </c>
    </row>
    <row r="9" spans="1:7">
      <c r="A9" s="4" t="s">
        <v>153</v>
      </c>
      <c r="C9" s="5" t="n">
        <v>180</v>
      </c>
    </row>
    <row r="10" spans="1:7">
      <c r="A10" s="4" t="s">
        <v>154</v>
      </c>
      <c r="B10" s="5" t="n">
        <v>-32464</v>
      </c>
      <c r="D10" s="5" t="n">
        <v>687</v>
      </c>
      <c r="F10" s="6" t="n">
        <v>-33151</v>
      </c>
    </row>
    <row r="11" spans="1:7">
      <c r="A11" s="4" t="s">
        <v>155</v>
      </c>
      <c r="C11" s="5" t="n">
        <v>-715</v>
      </c>
      <c r="F11" s="5" t="n">
        <v>715</v>
      </c>
    </row>
    <row r="12" spans="1:7">
      <c r="A12" s="4" t="s">
        <v>156</v>
      </c>
      <c r="B12" s="5" t="n">
        <v>616030</v>
      </c>
      <c r="C12" s="6" t="n">
        <v>22</v>
      </c>
      <c r="D12" s="5" t="n">
        <v>307821</v>
      </c>
      <c r="E12" s="5" t="n">
        <v>434766</v>
      </c>
      <c r="F12" s="6" t="n">
        <v>-121540</v>
      </c>
      <c r="G12" s="5" t="n">
        <v>-5039</v>
      </c>
    </row>
    <row r="13" spans="1:7">
      <c r="A13" s="4" t="s">
        <v>157</v>
      </c>
      <c r="C13" s="5" t="n">
        <v>18662</v>
      </c>
      <c r="F13" s="5" t="n">
        <v>3357</v>
      </c>
    </row>
    <row r="14" spans="1:7">
      <c r="A14" s="4" t="s">
        <v>132</v>
      </c>
      <c r="B14" s="5" t="n">
        <v>61400</v>
      </c>
      <c r="E14" s="5" t="n">
        <v>61400</v>
      </c>
    </row>
    <row r="15" spans="1:7">
      <c r="A15" s="4" t="s">
        <v>149</v>
      </c>
      <c r="B15" s="5" t="n">
        <v>-6683</v>
      </c>
      <c r="G15" s="5" t="n">
        <v>-6683</v>
      </c>
    </row>
    <row r="16" spans="1:7">
      <c r="A16" s="4" t="s">
        <v>150</v>
      </c>
      <c r="B16" s="5" t="n">
        <v>11506</v>
      </c>
      <c r="D16" s="5" t="n">
        <v>11328</v>
      </c>
      <c r="F16" s="6" t="n">
        <v>178</v>
      </c>
    </row>
    <row r="17" spans="1:7">
      <c r="A17" s="4" t="s">
        <v>151</v>
      </c>
      <c r="B17" s="5" t="n">
        <v>5842</v>
      </c>
      <c r="D17" s="5" t="n">
        <v>5842</v>
      </c>
    </row>
    <row r="18" spans="1:7">
      <c r="A18" s="4" t="s">
        <v>152</v>
      </c>
      <c r="C18" s="5" t="n">
        <v>209</v>
      </c>
    </row>
    <row r="19" spans="1:7">
      <c r="A19" s="4" t="s">
        <v>153</v>
      </c>
      <c r="C19" s="5" t="n">
        <v>226</v>
      </c>
      <c r="F19" s="5" t="n">
        <v>-8</v>
      </c>
    </row>
    <row r="20" spans="1:7">
      <c r="A20" s="4" t="s">
        <v>154</v>
      </c>
      <c r="B20" s="5" t="n">
        <v>-17125</v>
      </c>
      <c r="D20" s="5" t="n">
        <v>1217</v>
      </c>
      <c r="F20" s="6" t="n">
        <v>-18342</v>
      </c>
    </row>
    <row r="21" spans="1:7">
      <c r="A21" s="4" t="s">
        <v>155</v>
      </c>
      <c r="C21" s="5" t="n">
        <v>-280</v>
      </c>
      <c r="F21" s="5" t="n">
        <v>280</v>
      </c>
    </row>
    <row r="22" spans="1:7">
      <c r="A22" s="4" t="s">
        <v>158</v>
      </c>
      <c r="E22" s="5" t="n">
        <v>829</v>
      </c>
      <c r="G22" s="5" t="n">
        <v>-829</v>
      </c>
    </row>
    <row r="23" spans="1:7">
      <c r="A23" s="4" t="s">
        <v>159</v>
      </c>
      <c r="B23" s="5" t="n">
        <v>-10553</v>
      </c>
      <c r="E23" s="5" t="n">
        <v>-10553</v>
      </c>
    </row>
    <row r="24" spans="1:7">
      <c r="A24" s="4" t="s">
        <v>160</v>
      </c>
      <c r="B24" s="5" t="n">
        <v>660417</v>
      </c>
      <c r="C24" s="6" t="n">
        <v>22</v>
      </c>
      <c r="D24" s="5" t="n">
        <v>326208</v>
      </c>
      <c r="E24" s="5" t="n">
        <v>486442</v>
      </c>
      <c r="F24" s="6" t="n">
        <v>-139704</v>
      </c>
      <c r="G24" s="5" t="n">
        <v>-12551</v>
      </c>
    </row>
    <row r="25" spans="1:7">
      <c r="A25" s="4" t="s">
        <v>161</v>
      </c>
      <c r="C25" s="5" t="n">
        <v>18817</v>
      </c>
      <c r="F25" s="5" t="n">
        <v>3629</v>
      </c>
    </row>
    <row r="26" spans="1:7">
      <c r="A26" s="4" t="s">
        <v>132</v>
      </c>
      <c r="B26" s="5" t="n">
        <v>68938</v>
      </c>
      <c r="E26" s="5" t="n">
        <v>68938</v>
      </c>
    </row>
    <row r="27" spans="1:7">
      <c r="A27" s="4" t="s">
        <v>149</v>
      </c>
      <c r="B27" s="5" t="n">
        <v>407</v>
      </c>
      <c r="G27" s="5" t="n">
        <v>407</v>
      </c>
    </row>
    <row r="28" spans="1:7">
      <c r="A28" s="4" t="s">
        <v>150</v>
      </c>
      <c r="B28" s="5" t="n">
        <v>15818</v>
      </c>
      <c r="D28" s="5" t="n">
        <v>15818</v>
      </c>
    </row>
    <row r="29" spans="1:7">
      <c r="A29" s="4" t="s">
        <v>151</v>
      </c>
      <c r="B29" s="5" t="n">
        <v>2924</v>
      </c>
      <c r="D29" s="5" t="n">
        <v>2924</v>
      </c>
    </row>
    <row r="30" spans="1:7">
      <c r="A30" s="4" t="s">
        <v>152</v>
      </c>
      <c r="C30" s="5" t="n">
        <v>94</v>
      </c>
    </row>
    <row r="31" spans="1:7">
      <c r="A31" s="4" t="s">
        <v>162</v>
      </c>
      <c r="B31" s="5" t="n">
        <v>1</v>
      </c>
      <c r="C31" s="6" t="n">
        <v>1</v>
      </c>
    </row>
    <row r="32" spans="1:7">
      <c r="A32" s="4" t="s">
        <v>153</v>
      </c>
      <c r="C32" s="5" t="n">
        <v>306</v>
      </c>
    </row>
    <row r="33" spans="1:7">
      <c r="A33" s="4" t="s">
        <v>154</v>
      </c>
      <c r="B33" s="5" t="n">
        <v>-23414</v>
      </c>
      <c r="D33" s="5" t="n">
        <v>1845</v>
      </c>
      <c r="F33" s="6" t="n">
        <v>-25259</v>
      </c>
    </row>
    <row r="34" spans="1:7">
      <c r="A34" s="4" t="s">
        <v>155</v>
      </c>
      <c r="C34" s="5" t="n">
        <v>-349</v>
      </c>
      <c r="F34" s="5" t="n">
        <v>349</v>
      </c>
    </row>
    <row r="35" spans="1:7">
      <c r="A35" s="4" t="s">
        <v>159</v>
      </c>
      <c r="B35" s="5" t="n">
        <v>-10540</v>
      </c>
      <c r="E35" s="5" t="n">
        <v>-10540</v>
      </c>
    </row>
    <row r="36" spans="1:7">
      <c r="A36" s="4" t="s">
        <v>163</v>
      </c>
      <c r="B36" s="6" t="n">
        <v>714551</v>
      </c>
      <c r="C36" s="6" t="n">
        <v>23</v>
      </c>
      <c r="D36" s="6" t="n">
        <v>346795</v>
      </c>
      <c r="E36" s="6" t="n">
        <v>544840</v>
      </c>
      <c r="F36" s="6" t="n">
        <v>-164963</v>
      </c>
      <c r="G36" s="6" t="n">
        <v>-12144</v>
      </c>
    </row>
    <row r="37" spans="1:7">
      <c r="A37" s="4" t="s">
        <v>164</v>
      </c>
      <c r="C37" s="5" t="n">
        <v>18868</v>
      </c>
      <c r="F37" s="5" t="n">
        <v>39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06</v>
      </c>
      <c r="B1" s="2" t="s">
        <v>407</v>
      </c>
    </row>
    <row r="2" spans="1:2">
      <c r="A2" s="4" t="s">
        <v>408</v>
      </c>
    </row>
    <row r="3" spans="1:2">
      <c r="A3" s="3" t="s">
        <v>409</v>
      </c>
    </row>
    <row r="4" spans="1:2">
      <c r="A4" s="4" t="s">
        <v>410</v>
      </c>
      <c r="B4" s="5" t="n">
        <v>75</v>
      </c>
    </row>
    <row r="5" spans="1:2">
      <c r="A5" s="4" t="s">
        <v>411</v>
      </c>
    </row>
    <row r="6" spans="1:2">
      <c r="A6" s="3" t="s">
        <v>409</v>
      </c>
    </row>
    <row r="7" spans="1:2">
      <c r="A7" s="4" t="s">
        <v>410</v>
      </c>
      <c r="B7" s="5" t="n">
        <v>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s>
  <sheetData>
    <row r="1" spans="1:12">
      <c r="A1" s="1" t="s">
        <v>412</v>
      </c>
      <c r="B1" s="2" t="s">
        <v>413</v>
      </c>
      <c r="J1" s="2" t="s">
        <v>1</v>
      </c>
    </row>
    <row r="2" spans="1:12">
      <c r="B2" s="2" t="s">
        <v>414</v>
      </c>
      <c r="C2" s="2" t="s">
        <v>415</v>
      </c>
      <c r="D2" s="2" t="s">
        <v>416</v>
      </c>
      <c r="E2" s="2" t="s">
        <v>417</v>
      </c>
      <c r="F2" s="2" t="s">
        <v>418</v>
      </c>
      <c r="G2" s="2" t="s">
        <v>419</v>
      </c>
      <c r="H2" s="2" t="s">
        <v>420</v>
      </c>
      <c r="I2" s="2" t="s">
        <v>421</v>
      </c>
      <c r="J2" s="2" t="s">
        <v>422</v>
      </c>
      <c r="K2" s="2" t="s">
        <v>418</v>
      </c>
      <c r="L2" s="2" t="s">
        <v>423</v>
      </c>
    </row>
    <row r="3" spans="1:12">
      <c r="A3" s="3" t="s">
        <v>424</v>
      </c>
    </row>
    <row r="4" spans="1:12">
      <c r="A4" s="4" t="s">
        <v>425</v>
      </c>
      <c r="J4" s="4" t="s">
        <v>426</v>
      </c>
    </row>
    <row r="5" spans="1:12">
      <c r="A5" s="4" t="s">
        <v>427</v>
      </c>
      <c r="J5" s="4" t="s">
        <v>428</v>
      </c>
    </row>
    <row r="6" spans="1:12">
      <c r="A6" s="4" t="s">
        <v>429</v>
      </c>
      <c r="J6" s="5" t="n">
        <v>1</v>
      </c>
    </row>
    <row r="7" spans="1:12">
      <c r="A7" s="4" t="s">
        <v>430</v>
      </c>
      <c r="B7" s="6" t="n">
        <v>0</v>
      </c>
      <c r="J7" s="6" t="n">
        <v>0</v>
      </c>
    </row>
    <row r="8" spans="1:12">
      <c r="A8" s="4" t="s">
        <v>431</v>
      </c>
      <c r="J8" s="6" t="n">
        <v>0</v>
      </c>
    </row>
    <row r="9" spans="1:12">
      <c r="A9" s="4" t="s">
        <v>432</v>
      </c>
      <c r="J9" s="4" t="s">
        <v>433</v>
      </c>
    </row>
    <row r="10" spans="1:12">
      <c r="A10" s="4" t="s">
        <v>434</v>
      </c>
      <c r="J10" s="5" t="n">
        <v>1</v>
      </c>
    </row>
    <row r="11" spans="1:12">
      <c r="A11" s="4" t="s">
        <v>120</v>
      </c>
      <c r="B11" s="5" t="n">
        <v>396636000</v>
      </c>
      <c r="C11" s="6" t="n">
        <v>373918000</v>
      </c>
      <c r="D11" s="6" t="n">
        <v>366717000</v>
      </c>
      <c r="E11" s="6" t="n">
        <v>341254000</v>
      </c>
      <c r="F11" s="6" t="n">
        <v>377910000</v>
      </c>
      <c r="G11" s="6" t="n">
        <v>332968000</v>
      </c>
      <c r="H11" s="6" t="n">
        <v>324315000</v>
      </c>
      <c r="I11" s="6" t="n">
        <v>302780000</v>
      </c>
      <c r="J11" s="6" t="n">
        <v>1478525000</v>
      </c>
      <c r="K11" s="6" t="n">
        <v>1337973000</v>
      </c>
      <c r="L11" s="6" t="n">
        <v>1229162000</v>
      </c>
    </row>
    <row r="12" spans="1:12">
      <c r="A12" s="4" t="s">
        <v>435</v>
      </c>
      <c r="B12" s="6" t="n">
        <v>7100000</v>
      </c>
      <c r="F12" s="6" t="n">
        <v>11900000</v>
      </c>
      <c r="J12" s="5" t="n">
        <v>7100000</v>
      </c>
      <c r="K12" s="5" t="n">
        <v>11900000</v>
      </c>
    </row>
    <row r="13" spans="1:12">
      <c r="A13" s="4" t="s">
        <v>436</v>
      </c>
    </row>
    <row r="14" spans="1:12">
      <c r="A14" s="3" t="s">
        <v>424</v>
      </c>
    </row>
    <row r="15" spans="1:12">
      <c r="A15" s="4" t="s">
        <v>120</v>
      </c>
      <c r="J15" s="6" t="n">
        <v>561000000</v>
      </c>
      <c r="K15" s="6" t="n">
        <v>546100000</v>
      </c>
      <c r="L15" s="6" t="n">
        <v>550200000</v>
      </c>
    </row>
    <row r="16" spans="1:12">
      <c r="A16" s="4" t="s">
        <v>437</v>
      </c>
    </row>
    <row r="17" spans="1:12">
      <c r="A17" s="3" t="s">
        <v>424</v>
      </c>
    </row>
    <row r="18" spans="1:12">
      <c r="A18" s="4" t="s">
        <v>438</v>
      </c>
      <c r="J18" s="4" t="s">
        <v>439</v>
      </c>
      <c r="K18" s="4" t="s">
        <v>440</v>
      </c>
      <c r="L18" s="4" t="s">
        <v>441</v>
      </c>
    </row>
    <row r="19" spans="1:12">
      <c r="A19" s="4" t="s">
        <v>442</v>
      </c>
    </row>
    <row r="20" spans="1:12">
      <c r="A20" s="3" t="s">
        <v>424</v>
      </c>
    </row>
    <row r="21" spans="1:12">
      <c r="A21" s="4" t="s">
        <v>438</v>
      </c>
      <c r="J21" s="4" t="s">
        <v>443</v>
      </c>
      <c r="K21" s="4" t="s">
        <v>444</v>
      </c>
      <c r="L21" s="4" t="s">
        <v>445</v>
      </c>
    </row>
    <row r="22" spans="1:12">
      <c r="A22" s="4" t="s">
        <v>446</v>
      </c>
    </row>
    <row r="23" spans="1:12">
      <c r="A23" s="3" t="s">
        <v>424</v>
      </c>
    </row>
    <row r="24" spans="1:12">
      <c r="A24" s="4" t="s">
        <v>438</v>
      </c>
      <c r="J24" s="4" t="s">
        <v>447</v>
      </c>
      <c r="K24" s="4" t="s">
        <v>448</v>
      </c>
    </row>
    <row r="25" spans="1:12">
      <c r="A25" s="4" t="s">
        <v>449</v>
      </c>
    </row>
    <row r="26" spans="1:12">
      <c r="A26" s="3" t="s">
        <v>424</v>
      </c>
    </row>
    <row r="27" spans="1:12">
      <c r="A27" s="4" t="s">
        <v>450</v>
      </c>
      <c r="J27" s="4" t="s">
        <v>451</v>
      </c>
    </row>
    <row r="28" spans="1:12">
      <c r="A28" s="4" t="s">
        <v>452</v>
      </c>
      <c r="J28" s="4" t="s">
        <v>453</v>
      </c>
    </row>
    <row r="29" spans="1:12">
      <c r="A29" s="4" t="s">
        <v>454</v>
      </c>
    </row>
    <row r="30" spans="1:12">
      <c r="A30" s="3" t="s">
        <v>424</v>
      </c>
    </row>
    <row r="31" spans="1:12">
      <c r="A31" s="4" t="s">
        <v>452</v>
      </c>
      <c r="J31" s="4" t="s">
        <v>433</v>
      </c>
    </row>
    <row r="32" spans="1:12">
      <c r="A32" s="4" t="s">
        <v>455</v>
      </c>
    </row>
    <row r="33" spans="1:12">
      <c r="A33" s="3" t="s">
        <v>424</v>
      </c>
    </row>
    <row r="34" spans="1:12">
      <c r="A34" s="4" t="s">
        <v>450</v>
      </c>
      <c r="J34" s="4" t="s">
        <v>456</v>
      </c>
    </row>
    <row r="35" spans="1:12">
      <c r="A35" s="4" t="s">
        <v>452</v>
      </c>
      <c r="J35" s="4" t="s">
        <v>457</v>
      </c>
    </row>
    <row r="36" spans="1:12">
      <c r="A36" s="4" t="s">
        <v>458</v>
      </c>
    </row>
    <row r="37" spans="1:12">
      <c r="A37" s="3" t="s">
        <v>424</v>
      </c>
    </row>
    <row r="38" spans="1:12">
      <c r="A38" s="4" t="s">
        <v>452</v>
      </c>
      <c r="J38" s="4" t="s">
        <v>459</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461</v>
      </c>
      <c r="D1" s="2" t="s">
        <v>65</v>
      </c>
    </row>
    <row r="2" spans="1:4">
      <c r="A2" s="3" t="s">
        <v>424</v>
      </c>
    </row>
    <row r="3" spans="1:4">
      <c r="A3" s="4" t="s">
        <v>78</v>
      </c>
      <c r="B3" s="6" t="n">
        <v>133965</v>
      </c>
    </row>
    <row r="4" spans="1:4">
      <c r="A4" s="4" t="s">
        <v>84</v>
      </c>
      <c r="B4" s="5" t="n">
        <v>32500</v>
      </c>
    </row>
    <row r="5" spans="1:4">
      <c r="A5" s="4" t="s">
        <v>87</v>
      </c>
      <c r="B5" s="5" t="n">
        <v>35742</v>
      </c>
      <c r="D5" s="6" t="n">
        <v>39072</v>
      </c>
    </row>
    <row r="6" spans="1:4">
      <c r="A6" s="4" t="s">
        <v>91</v>
      </c>
      <c r="B6" s="6" t="n">
        <v>119250</v>
      </c>
    </row>
    <row r="7" spans="1:4">
      <c r="A7" s="4" t="s">
        <v>92</v>
      </c>
      <c r="D7" s="6" t="n">
        <v>13938</v>
      </c>
    </row>
    <row r="8" spans="1:4">
      <c r="A8" s="4" t="s">
        <v>462</v>
      </c>
    </row>
    <row r="9" spans="1:4">
      <c r="A9" s="3" t="s">
        <v>424</v>
      </c>
    </row>
    <row r="10" spans="1:4">
      <c r="A10" s="4" t="s">
        <v>78</v>
      </c>
      <c r="C10" s="6" t="n">
        <v>137152</v>
      </c>
    </row>
    <row r="11" spans="1:4">
      <c r="A11" s="4" t="s">
        <v>84</v>
      </c>
      <c r="C11" s="5" t="n">
        <v>30951</v>
      </c>
    </row>
    <row r="12" spans="1:4">
      <c r="A12" s="4" t="s">
        <v>91</v>
      </c>
      <c r="C12" s="5" t="n">
        <v>121982</v>
      </c>
    </row>
    <row r="13" spans="1:4">
      <c r="A13" s="4" t="s">
        <v>463</v>
      </c>
    </row>
    <row r="14" spans="1:4">
      <c r="A14" s="3" t="s">
        <v>424</v>
      </c>
    </row>
    <row r="15" spans="1:4">
      <c r="A15" s="4" t="s">
        <v>87</v>
      </c>
      <c r="C15" s="5" t="n">
        <v>1843</v>
      </c>
    </row>
    <row r="16" spans="1:4">
      <c r="A16" s="4" t="s">
        <v>92</v>
      </c>
      <c r="C16" s="5" t="n">
        <v>13938</v>
      </c>
    </row>
    <row r="17" spans="1:4">
      <c r="A17" s="4" t="s">
        <v>464</v>
      </c>
    </row>
    <row r="18" spans="1:4">
      <c r="A18" s="3" t="s">
        <v>424</v>
      </c>
    </row>
    <row r="19" spans="1:4">
      <c r="A19" s="4" t="s">
        <v>78</v>
      </c>
      <c r="C19" s="5" t="n">
        <v>137152</v>
      </c>
    </row>
    <row r="20" spans="1:4">
      <c r="A20" s="4" t="s">
        <v>84</v>
      </c>
      <c r="C20" s="5" t="n">
        <v>30951</v>
      </c>
    </row>
    <row r="21" spans="1:4">
      <c r="A21" s="4" t="s">
        <v>87</v>
      </c>
      <c r="C21" s="5" t="n">
        <v>-1843</v>
      </c>
    </row>
    <row r="22" spans="1:4">
      <c r="A22" s="4" t="s">
        <v>91</v>
      </c>
      <c r="C22" s="5" t="n">
        <v>121982</v>
      </c>
    </row>
    <row r="23" spans="1:4">
      <c r="A23" s="4" t="s">
        <v>92</v>
      </c>
      <c r="C23" s="6" t="n">
        <v>-139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65</v>
      </c>
    </row>
    <row r="2" spans="1:3">
      <c r="A2" s="3" t="s">
        <v>212</v>
      </c>
    </row>
    <row r="3" spans="1:3">
      <c r="A3" s="4" t="s">
        <v>466</v>
      </c>
      <c r="B3" s="6" t="n">
        <v>264682</v>
      </c>
      <c r="C3" s="6" t="n">
        <v>236250</v>
      </c>
    </row>
    <row r="4" spans="1:3">
      <c r="A4" s="4" t="s">
        <v>467</v>
      </c>
      <c r="B4" s="5" t="n">
        <v>-3506</v>
      </c>
      <c r="C4" s="5" t="n">
        <v>-5284</v>
      </c>
    </row>
    <row r="5" spans="1:3">
      <c r="A5" s="4" t="s">
        <v>68</v>
      </c>
      <c r="B5" s="6" t="n">
        <v>261176</v>
      </c>
      <c r="C5" s="6" t="n">
        <v>2309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5</v>
      </c>
    </row>
    <row r="2" spans="1:3">
      <c r="A2" s="3" t="s">
        <v>469</v>
      </c>
    </row>
    <row r="3" spans="1:3">
      <c r="A3" s="4" t="s">
        <v>470</v>
      </c>
      <c r="B3" s="6" t="n">
        <v>145676</v>
      </c>
      <c r="C3" s="6" t="n">
        <v>129414</v>
      </c>
    </row>
    <row r="4" spans="1:3">
      <c r="A4" s="4" t="s">
        <v>471</v>
      </c>
      <c r="B4" s="5" t="n">
        <v>-87439</v>
      </c>
      <c r="C4" s="5" t="n">
        <v>-81309</v>
      </c>
    </row>
    <row r="5" spans="1:3">
      <c r="A5" s="4" t="s">
        <v>472</v>
      </c>
      <c r="B5" s="5" t="n">
        <v>58237</v>
      </c>
      <c r="C5" s="5" t="n">
        <v>48105</v>
      </c>
    </row>
    <row r="6" spans="1:3">
      <c r="A6" s="4" t="s">
        <v>473</v>
      </c>
    </row>
    <row r="7" spans="1:3">
      <c r="A7" s="3" t="s">
        <v>469</v>
      </c>
    </row>
    <row r="8" spans="1:3">
      <c r="A8" s="4" t="s">
        <v>470</v>
      </c>
      <c r="B8" s="5" t="n">
        <v>25882</v>
      </c>
      <c r="C8" s="5" t="n">
        <v>19444</v>
      </c>
    </row>
    <row r="9" spans="1:3">
      <c r="A9" s="4" t="s">
        <v>474</v>
      </c>
    </row>
    <row r="10" spans="1:3">
      <c r="A10" s="3" t="s">
        <v>469</v>
      </c>
    </row>
    <row r="11" spans="1:3">
      <c r="A11" s="4" t="s">
        <v>470</v>
      </c>
      <c r="B11" s="5" t="n">
        <v>52343</v>
      </c>
      <c r="C11" s="5" t="n">
        <v>50967</v>
      </c>
    </row>
    <row r="12" spans="1:3">
      <c r="A12" s="4" t="s">
        <v>475</v>
      </c>
    </row>
    <row r="13" spans="1:3">
      <c r="A13" s="3" t="s">
        <v>469</v>
      </c>
    </row>
    <row r="14" spans="1:3">
      <c r="A14" s="4" t="s">
        <v>470</v>
      </c>
      <c r="B14" s="5" t="n">
        <v>29437</v>
      </c>
      <c r="C14" s="5" t="n">
        <v>27435</v>
      </c>
    </row>
    <row r="15" spans="1:3">
      <c r="A15" s="4" t="s">
        <v>476</v>
      </c>
    </row>
    <row r="16" spans="1:3">
      <c r="A16" s="3" t="s">
        <v>469</v>
      </c>
    </row>
    <row r="17" spans="1:3">
      <c r="A17" s="4" t="s">
        <v>470</v>
      </c>
      <c r="B17" s="6" t="n">
        <v>38014</v>
      </c>
      <c r="C17" s="6" t="n">
        <v>315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65</v>
      </c>
      <c r="D2" s="2" t="s">
        <v>118</v>
      </c>
    </row>
    <row r="3" spans="1:4">
      <c r="A3" s="3" t="s">
        <v>215</v>
      </c>
    </row>
    <row r="4" spans="1:4">
      <c r="A4" s="4" t="s">
        <v>478</v>
      </c>
      <c r="B4" s="6" t="n">
        <v>20099</v>
      </c>
      <c r="C4" s="6" t="n">
        <v>17163</v>
      </c>
      <c r="D4" s="6" t="n">
        <v>1769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79</v>
      </c>
      <c r="C1" s="2" t="s">
        <v>1</v>
      </c>
    </row>
    <row r="2" spans="1:4">
      <c r="C2" s="2" t="s">
        <v>2</v>
      </c>
      <c r="D2" s="2" t="s">
        <v>65</v>
      </c>
    </row>
    <row r="3" spans="1:4">
      <c r="A3" s="3" t="s">
        <v>480</v>
      </c>
    </row>
    <row r="4" spans="1:4">
      <c r="A4" s="4" t="s">
        <v>481</v>
      </c>
      <c r="C4" s="6" t="n">
        <v>715644</v>
      </c>
      <c r="D4" s="6" t="n">
        <v>686108</v>
      </c>
    </row>
    <row r="5" spans="1:4">
      <c r="A5" s="4" t="s">
        <v>482</v>
      </c>
      <c r="C5" s="5" t="n">
        <v>1663</v>
      </c>
      <c r="D5" s="5" t="n">
        <v>-2574</v>
      </c>
    </row>
    <row r="6" spans="1:4">
      <c r="A6" s="4" t="s">
        <v>483</v>
      </c>
      <c r="C6" s="5" t="n">
        <v>719934</v>
      </c>
      <c r="D6" s="5" t="n">
        <v>715644</v>
      </c>
    </row>
    <row r="7" spans="1:4">
      <c r="A7" s="4" t="s">
        <v>484</v>
      </c>
    </row>
    <row r="8" spans="1:4">
      <c r="A8" s="3" t="s">
        <v>480</v>
      </c>
    </row>
    <row r="9" spans="1:4">
      <c r="A9" s="4" t="s">
        <v>485</v>
      </c>
      <c r="D9" s="5" t="n">
        <v>7597</v>
      </c>
    </row>
    <row r="10" spans="1:4">
      <c r="A10" s="4" t="s">
        <v>486</v>
      </c>
    </row>
    <row r="11" spans="1:4">
      <c r="A11" s="3" t="s">
        <v>480</v>
      </c>
    </row>
    <row r="12" spans="1:4">
      <c r="A12" s="4" t="s">
        <v>485</v>
      </c>
      <c r="C12" s="5" t="n">
        <v>-50</v>
      </c>
      <c r="D12" s="5" t="n">
        <v>10121</v>
      </c>
    </row>
    <row r="13" spans="1:4">
      <c r="A13" s="4" t="s">
        <v>487</v>
      </c>
    </row>
    <row r="14" spans="1:4">
      <c r="A14" s="3" t="s">
        <v>480</v>
      </c>
    </row>
    <row r="15" spans="1:4">
      <c r="A15" s="4" t="s">
        <v>485</v>
      </c>
      <c r="C15" s="5" t="n">
        <v>-370</v>
      </c>
      <c r="D15" s="6" t="n">
        <v>14392</v>
      </c>
    </row>
    <row r="16" spans="1:4">
      <c r="A16" s="4" t="s">
        <v>488</v>
      </c>
    </row>
    <row r="17" spans="1:4">
      <c r="A17" s="3" t="s">
        <v>480</v>
      </c>
    </row>
    <row r="18" spans="1:4">
      <c r="A18" s="4" t="s">
        <v>489</v>
      </c>
      <c r="B18" s="4" t="s">
        <v>490</v>
      </c>
      <c r="C18" s="6" t="n">
        <v>3047</v>
      </c>
    </row>
    <row r="19" spans="1:4"/>
    <row r="20" spans="1:4">
      <c r="A20" s="4" t="s">
        <v>490</v>
      </c>
      <c r="B20" s="4" t="s">
        <v>491</v>
      </c>
    </row>
  </sheetData>
  <mergeCells count="4">
    <mergeCell ref="A1:B2"/>
    <mergeCell ref="C1:D1"/>
    <mergeCell ref="A19:C19"/>
    <mergeCell ref="B20:C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492</v>
      </c>
      <c r="B1" s="2" t="s">
        <v>413</v>
      </c>
      <c r="C1" s="2" t="s">
        <v>1</v>
      </c>
    </row>
    <row r="2" spans="1:5">
      <c r="B2" s="2" t="s">
        <v>4</v>
      </c>
      <c r="C2" s="2" t="s">
        <v>2</v>
      </c>
      <c r="D2" s="2" t="s">
        <v>65</v>
      </c>
      <c r="E2" s="2" t="s">
        <v>118</v>
      </c>
    </row>
    <row r="3" spans="1:5">
      <c r="A3" s="4" t="s">
        <v>493</v>
      </c>
      <c r="C3" s="9" t="n">
        <v>8.1</v>
      </c>
      <c r="D3" s="6" t="n">
        <v>10</v>
      </c>
      <c r="E3" s="9" t="n">
        <v>10.9</v>
      </c>
    </row>
    <row r="4" spans="1:5">
      <c r="A4" s="4" t="s">
        <v>494</v>
      </c>
    </row>
    <row r="5" spans="1:5">
      <c r="A5" s="4" t="s">
        <v>495</v>
      </c>
      <c r="B5" s="9" t="n">
        <v>1.7</v>
      </c>
    </row>
    <row r="6" spans="1:5">
      <c r="A6" s="4" t="s">
        <v>449</v>
      </c>
    </row>
    <row r="7" spans="1:5">
      <c r="A7" s="4" t="s">
        <v>452</v>
      </c>
      <c r="C7" s="4" t="s">
        <v>453</v>
      </c>
    </row>
    <row r="8" spans="1:5">
      <c r="A8" s="4" t="s">
        <v>455</v>
      </c>
    </row>
    <row r="9" spans="1:5">
      <c r="A9" s="4" t="s">
        <v>452</v>
      </c>
      <c r="C9" s="4" t="s">
        <v>457</v>
      </c>
    </row>
    <row r="10" spans="1:5">
      <c r="A10" s="4" t="s">
        <v>496</v>
      </c>
    </row>
    <row r="11" spans="1:5">
      <c r="A11" s="4" t="s">
        <v>452</v>
      </c>
      <c r="C11" s="4" t="s">
        <v>497</v>
      </c>
    </row>
    <row r="12" spans="1:5">
      <c r="A12" s="4" t="s">
        <v>498</v>
      </c>
    </row>
    <row r="13" spans="1:5">
      <c r="A13" s="4" t="s">
        <v>452</v>
      </c>
      <c r="C13" s="4" t="s">
        <v>497</v>
      </c>
    </row>
    <row r="14" spans="1:5">
      <c r="A14" s="4" t="s">
        <v>499</v>
      </c>
    </row>
    <row r="15" spans="1:5">
      <c r="A15" s="4" t="s">
        <v>452</v>
      </c>
      <c r="C15" s="4" t="s">
        <v>5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65</v>
      </c>
    </row>
    <row r="2" spans="1:3">
      <c r="A2" s="4" t="s">
        <v>502</v>
      </c>
      <c r="B2" s="6" t="n">
        <v>95771</v>
      </c>
      <c r="C2" s="6" t="n">
        <v>95233</v>
      </c>
    </row>
    <row r="3" spans="1:3">
      <c r="A3" s="4" t="s">
        <v>503</v>
      </c>
      <c r="B3" s="5" t="n">
        <v>-70037</v>
      </c>
      <c r="C3" s="5" t="n">
        <v>-59834</v>
      </c>
    </row>
    <row r="4" spans="1:3">
      <c r="A4" s="4" t="s">
        <v>504</v>
      </c>
      <c r="B4" s="5" t="n">
        <v>25734</v>
      </c>
      <c r="C4" s="5" t="n">
        <v>35399</v>
      </c>
    </row>
    <row r="5" spans="1:3">
      <c r="A5" s="4" t="s">
        <v>505</v>
      </c>
      <c r="B5" s="5" t="n">
        <v>95</v>
      </c>
      <c r="C5" s="5" t="n">
        <v>95</v>
      </c>
    </row>
    <row r="6" spans="1:3">
      <c r="A6" s="4" t="s">
        <v>506</v>
      </c>
      <c r="B6" s="5" t="n">
        <v>95866</v>
      </c>
      <c r="C6" s="5" t="n">
        <v>95328</v>
      </c>
    </row>
    <row r="7" spans="1:3">
      <c r="A7" s="4" t="s">
        <v>77</v>
      </c>
      <c r="B7" s="5" t="n">
        <v>25829</v>
      </c>
      <c r="C7" s="5" t="n">
        <v>35494</v>
      </c>
    </row>
    <row r="8" spans="1:3">
      <c r="A8" s="4" t="s">
        <v>507</v>
      </c>
    </row>
    <row r="9" spans="1:3">
      <c r="A9" s="4" t="s">
        <v>502</v>
      </c>
      <c r="B9" s="5" t="n">
        <v>95038</v>
      </c>
      <c r="C9" s="5" t="n">
        <v>94500</v>
      </c>
    </row>
    <row r="10" spans="1:3">
      <c r="A10" s="4" t="s">
        <v>503</v>
      </c>
      <c r="B10" s="5" t="n">
        <v>-69425</v>
      </c>
      <c r="C10" s="5" t="n">
        <v>-59289</v>
      </c>
    </row>
    <row r="11" spans="1:3">
      <c r="A11" s="4" t="s">
        <v>504</v>
      </c>
      <c r="B11" s="5" t="n">
        <v>25613</v>
      </c>
      <c r="C11" s="5" t="n">
        <v>35211</v>
      </c>
    </row>
    <row r="12" spans="1:3">
      <c r="A12" s="4" t="s">
        <v>508</v>
      </c>
    </row>
    <row r="13" spans="1:3">
      <c r="A13" s="4" t="s">
        <v>502</v>
      </c>
      <c r="B13" s="5" t="n">
        <v>733</v>
      </c>
      <c r="C13" s="5" t="n">
        <v>733</v>
      </c>
    </row>
    <row r="14" spans="1:3">
      <c r="A14" s="4" t="s">
        <v>503</v>
      </c>
      <c r="B14" s="5" t="n">
        <v>-612</v>
      </c>
      <c r="C14" s="5" t="n">
        <v>-545</v>
      </c>
    </row>
    <row r="15" spans="1:3">
      <c r="A15" s="4" t="s">
        <v>504</v>
      </c>
      <c r="B15" s="6" t="n">
        <v>121</v>
      </c>
      <c r="C15" s="6" t="n">
        <v>1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65</v>
      </c>
    </row>
    <row r="2" spans="1:3">
      <c r="A2" s="3" t="s">
        <v>218</v>
      </c>
    </row>
    <row r="3" spans="1:3">
      <c r="A3" s="4" t="s">
        <v>510</v>
      </c>
      <c r="B3" s="6" t="n">
        <v>6283</v>
      </c>
    </row>
    <row r="4" spans="1:3">
      <c r="A4" s="4" t="s">
        <v>511</v>
      </c>
      <c r="B4" s="5" t="n">
        <v>5306</v>
      </c>
    </row>
    <row r="5" spans="1:3">
      <c r="A5" s="4" t="s">
        <v>512</v>
      </c>
      <c r="B5" s="5" t="n">
        <v>4992</v>
      </c>
    </row>
    <row r="6" spans="1:3">
      <c r="A6" s="4" t="s">
        <v>513</v>
      </c>
      <c r="B6" s="5" t="n">
        <v>4615</v>
      </c>
    </row>
    <row r="7" spans="1:3">
      <c r="A7" s="4" t="s">
        <v>514</v>
      </c>
      <c r="B7" s="5" t="n">
        <v>4141</v>
      </c>
    </row>
    <row r="8" spans="1:3">
      <c r="A8" s="4" t="s">
        <v>515</v>
      </c>
      <c r="B8" s="5" t="n">
        <v>397</v>
      </c>
    </row>
    <row r="9" spans="1:3">
      <c r="A9" s="4" t="s">
        <v>504</v>
      </c>
      <c r="B9" s="6" t="n">
        <v>25734</v>
      </c>
      <c r="C9" s="6" t="n">
        <v>353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65</v>
      </c>
      <c r="D2" s="2" t="s">
        <v>118</v>
      </c>
    </row>
    <row r="3" spans="1:4">
      <c r="A3" s="3" t="s">
        <v>166</v>
      </c>
    </row>
    <row r="4" spans="1:4">
      <c r="A4" s="4" t="s">
        <v>132</v>
      </c>
      <c r="B4" s="6" t="n">
        <v>68938</v>
      </c>
      <c r="C4" s="6" t="n">
        <v>61400</v>
      </c>
      <c r="D4" s="6" t="n">
        <v>62876</v>
      </c>
    </row>
    <row r="5" spans="1:4">
      <c r="A5" s="3" t="s">
        <v>167</v>
      </c>
    </row>
    <row r="6" spans="1:4">
      <c r="A6" s="4" t="s">
        <v>168</v>
      </c>
      <c r="B6" s="5" t="n">
        <v>624</v>
      </c>
      <c r="C6" s="5" t="n">
        <v>2480</v>
      </c>
      <c r="D6" s="5" t="n">
        <v>1480</v>
      </c>
    </row>
    <row r="7" spans="1:4">
      <c r="A7" s="4" t="s">
        <v>93</v>
      </c>
      <c r="B7" s="5" t="n">
        <v>-123</v>
      </c>
      <c r="C7" s="5" t="n">
        <v>5100</v>
      </c>
      <c r="D7" s="5" t="n">
        <v>-7390</v>
      </c>
    </row>
    <row r="8" spans="1:4">
      <c r="A8" s="4" t="s">
        <v>169</v>
      </c>
      <c r="B8" s="5" t="n">
        <v>15818</v>
      </c>
      <c r="C8" s="5" t="n">
        <v>11506</v>
      </c>
      <c r="D8" s="5" t="n">
        <v>10291</v>
      </c>
    </row>
    <row r="9" spans="1:4">
      <c r="A9" s="4" t="s">
        <v>124</v>
      </c>
      <c r="B9" s="5" t="n">
        <v>28182</v>
      </c>
      <c r="C9" s="5" t="n">
        <v>27206</v>
      </c>
      <c r="D9" s="5" t="n">
        <v>28579</v>
      </c>
    </row>
    <row r="10" spans="1:4">
      <c r="A10" s="4" t="s">
        <v>92</v>
      </c>
      <c r="B10" s="5" t="n">
        <v>-1247</v>
      </c>
      <c r="C10" s="5" t="n">
        <v>523</v>
      </c>
      <c r="D10" s="5" t="n">
        <v>-177</v>
      </c>
    </row>
    <row r="11" spans="1:4">
      <c r="A11" s="4" t="s">
        <v>170</v>
      </c>
      <c r="B11" s="5" t="n">
        <v>-274</v>
      </c>
      <c r="C11" s="5" t="n">
        <v>-260</v>
      </c>
      <c r="D11" s="5" t="n">
        <v>1479</v>
      </c>
    </row>
    <row r="12" spans="1:4">
      <c r="A12" s="4" t="s">
        <v>171</v>
      </c>
      <c r="C12" s="5" t="n">
        <v>505</v>
      </c>
    </row>
    <row r="13" spans="1:4">
      <c r="A13" s="4" t="s">
        <v>172</v>
      </c>
      <c r="B13" s="5" t="n">
        <v>507</v>
      </c>
      <c r="C13" s="5" t="n">
        <v>510</v>
      </c>
      <c r="D13" s="5" t="n">
        <v>673</v>
      </c>
    </row>
    <row r="14" spans="1:4">
      <c r="A14" s="4" t="s">
        <v>173</v>
      </c>
      <c r="B14" s="5" t="n">
        <v>1728</v>
      </c>
    </row>
    <row r="15" spans="1:4">
      <c r="A15" s="4" t="s">
        <v>174</v>
      </c>
      <c r="B15" s="5" t="n">
        <v>181</v>
      </c>
      <c r="C15" s="5" t="n">
        <v>449</v>
      </c>
      <c r="D15" s="5" t="n">
        <v>275</v>
      </c>
    </row>
    <row r="16" spans="1:4">
      <c r="A16" s="3" t="s">
        <v>175</v>
      </c>
    </row>
    <row r="17" spans="1:4">
      <c r="A17" s="4" t="s">
        <v>176</v>
      </c>
      <c r="B17" s="5" t="n">
        <v>-11963</v>
      </c>
      <c r="C17" s="5" t="n">
        <v>-14148</v>
      </c>
      <c r="D17" s="5" t="n">
        <v>405</v>
      </c>
    </row>
    <row r="18" spans="1:4">
      <c r="A18" s="4" t="s">
        <v>177</v>
      </c>
      <c r="B18" s="5" t="n">
        <v>-31300</v>
      </c>
      <c r="C18" s="5" t="n">
        <v>-60096</v>
      </c>
      <c r="D18" s="5" t="n">
        <v>702</v>
      </c>
    </row>
    <row r="19" spans="1:4">
      <c r="A19" s="4" t="s">
        <v>178</v>
      </c>
      <c r="B19" s="5" t="n">
        <v>1997</v>
      </c>
      <c r="C19" s="5" t="n">
        <v>-6650</v>
      </c>
      <c r="D19" s="5" t="n">
        <v>-1844</v>
      </c>
    </row>
    <row r="20" spans="1:4">
      <c r="A20" s="4" t="s">
        <v>82</v>
      </c>
      <c r="B20" s="5" t="n">
        <v>31949</v>
      </c>
      <c r="C20" s="5" t="n">
        <v>28309</v>
      </c>
      <c r="D20" s="5" t="n">
        <v>3631</v>
      </c>
    </row>
    <row r="21" spans="1:4">
      <c r="A21" s="4" t="s">
        <v>85</v>
      </c>
      <c r="B21" s="5" t="n">
        <v>8012</v>
      </c>
      <c r="C21" s="5" t="n">
        <v>-2159</v>
      </c>
      <c r="D21" s="5" t="n">
        <v>5597</v>
      </c>
    </row>
    <row r="22" spans="1:4">
      <c r="A22" s="4" t="s">
        <v>86</v>
      </c>
      <c r="B22" s="5" t="n">
        <v>-12293</v>
      </c>
      <c r="C22" s="5" t="n">
        <v>10762</v>
      </c>
      <c r="D22" s="5" t="n">
        <v>15507</v>
      </c>
    </row>
    <row r="23" spans="1:4">
      <c r="A23" s="4" t="s">
        <v>87</v>
      </c>
      <c r="B23" s="5" t="n">
        <v>-4951</v>
      </c>
      <c r="C23" s="5" t="n">
        <v>11120</v>
      </c>
      <c r="D23" s="5" t="n">
        <v>-2250</v>
      </c>
    </row>
    <row r="24" spans="1:4">
      <c r="A24" s="4" t="s">
        <v>179</v>
      </c>
      <c r="B24" s="5" t="n">
        <v>-4489</v>
      </c>
      <c r="C24" s="5" t="n">
        <v>-2063</v>
      </c>
      <c r="D24" s="5" t="n">
        <v>-5697</v>
      </c>
    </row>
    <row r="25" spans="1:4">
      <c r="A25" s="4" t="s">
        <v>180</v>
      </c>
      <c r="B25" s="5" t="n">
        <v>144</v>
      </c>
      <c r="C25" s="5" t="n">
        <v>176</v>
      </c>
      <c r="D25" s="5" t="n">
        <v>3054</v>
      </c>
    </row>
    <row r="26" spans="1:4">
      <c r="A26" s="4" t="s">
        <v>181</v>
      </c>
      <c r="B26" s="5" t="n">
        <v>91440</v>
      </c>
      <c r="C26" s="5" t="n">
        <v>74670</v>
      </c>
      <c r="D26" s="5" t="n">
        <v>117191</v>
      </c>
    </row>
    <row r="27" spans="1:4">
      <c r="A27" s="3" t="s">
        <v>182</v>
      </c>
    </row>
    <row r="28" spans="1:4">
      <c r="A28" s="4" t="s">
        <v>183</v>
      </c>
      <c r="B28" s="5" t="n">
        <v>-26901</v>
      </c>
      <c r="C28" s="5" t="n">
        <v>-21812</v>
      </c>
      <c r="D28" s="5" t="n">
        <v>-14513</v>
      </c>
    </row>
    <row r="29" spans="1:4">
      <c r="A29" s="4" t="s">
        <v>184</v>
      </c>
      <c r="B29" s="5" t="n">
        <v>-3569</v>
      </c>
      <c r="C29" s="5" t="n">
        <v>-34575</v>
      </c>
      <c r="D29" s="5" t="n">
        <v>-91</v>
      </c>
    </row>
    <row r="30" spans="1:4">
      <c r="A30" s="4" t="s">
        <v>185</v>
      </c>
      <c r="B30" s="5" t="n">
        <v>-30470</v>
      </c>
      <c r="C30" s="5" t="n">
        <v>-56387</v>
      </c>
      <c r="D30" s="5" t="n">
        <v>-14604</v>
      </c>
    </row>
    <row r="31" spans="1:4">
      <c r="A31" s="3" t="s">
        <v>186</v>
      </c>
    </row>
    <row r="32" spans="1:4">
      <c r="A32" s="4" t="s">
        <v>187</v>
      </c>
      <c r="B32" s="5" t="n">
        <v>686830</v>
      </c>
      <c r="C32" s="5" t="n">
        <v>573991</v>
      </c>
      <c r="D32" s="5" t="n">
        <v>590225</v>
      </c>
    </row>
    <row r="33" spans="1:4">
      <c r="A33" s="4" t="s">
        <v>188</v>
      </c>
      <c r="B33" s="5" t="n">
        <v>-721809</v>
      </c>
      <c r="C33" s="5" t="n">
        <v>-579817</v>
      </c>
      <c r="D33" s="5" t="n">
        <v>-643363</v>
      </c>
    </row>
    <row r="34" spans="1:4">
      <c r="A34" s="4" t="s">
        <v>189</v>
      </c>
      <c r="B34" s="5" t="n">
        <v>-1621</v>
      </c>
      <c r="C34" s="5" t="n">
        <v>-3726</v>
      </c>
      <c r="D34" s="5" t="n">
        <v>-4808</v>
      </c>
    </row>
    <row r="35" spans="1:4">
      <c r="A35" s="4" t="s">
        <v>190</v>
      </c>
      <c r="C35" s="5" t="n">
        <v>-21</v>
      </c>
      <c r="D35" s="5" t="n">
        <v>-1612</v>
      </c>
    </row>
    <row r="36" spans="1:4">
      <c r="A36" s="4" t="s">
        <v>191</v>
      </c>
      <c r="B36" s="5" t="n">
        <v>2914</v>
      </c>
      <c r="C36" s="5" t="n">
        <v>5842</v>
      </c>
      <c r="D36" s="5" t="n">
        <v>4722</v>
      </c>
    </row>
    <row r="37" spans="1:4">
      <c r="A37" s="4" t="s">
        <v>192</v>
      </c>
      <c r="B37" s="5" t="n">
        <v>-10540</v>
      </c>
      <c r="C37" s="5" t="n">
        <v>-7915</v>
      </c>
    </row>
    <row r="38" spans="1:4">
      <c r="A38" s="4" t="s">
        <v>193</v>
      </c>
      <c r="B38" s="5" t="n">
        <v>-23414</v>
      </c>
      <c r="C38" s="5" t="n">
        <v>-17125</v>
      </c>
      <c r="D38" s="5" t="n">
        <v>-32464</v>
      </c>
    </row>
    <row r="39" spans="1:4">
      <c r="A39" s="4" t="s">
        <v>194</v>
      </c>
      <c r="B39" s="5" t="n">
        <v>-67640</v>
      </c>
      <c r="C39" s="5" t="n">
        <v>-28771</v>
      </c>
      <c r="D39" s="5" t="n">
        <v>-87300</v>
      </c>
    </row>
    <row r="40" spans="1:4">
      <c r="A40" s="4" t="s">
        <v>195</v>
      </c>
      <c r="B40" s="5" t="n">
        <v>166</v>
      </c>
      <c r="C40" s="5" t="n">
        <v>-792</v>
      </c>
      <c r="D40" s="5" t="n">
        <v>1094</v>
      </c>
    </row>
    <row r="41" spans="1:4">
      <c r="A41" s="4" t="s">
        <v>196</v>
      </c>
      <c r="B41" s="5" t="n">
        <v>-6504</v>
      </c>
      <c r="C41" s="5" t="n">
        <v>-11280</v>
      </c>
      <c r="D41" s="5" t="n">
        <v>16381</v>
      </c>
    </row>
    <row r="42" spans="1:4">
      <c r="A42" s="4" t="s">
        <v>197</v>
      </c>
      <c r="B42" s="5" t="n">
        <v>12986</v>
      </c>
      <c r="C42" s="5" t="n">
        <v>24266</v>
      </c>
      <c r="D42" s="5" t="n">
        <v>7885</v>
      </c>
    </row>
    <row r="43" spans="1:4">
      <c r="A43" s="4" t="s">
        <v>198</v>
      </c>
      <c r="B43" s="5" t="n">
        <v>6482</v>
      </c>
      <c r="C43" s="5" t="n">
        <v>12986</v>
      </c>
      <c r="D43" s="5" t="n">
        <v>24266</v>
      </c>
    </row>
    <row r="44" spans="1:4">
      <c r="A44" s="3" t="s">
        <v>199</v>
      </c>
    </row>
    <row r="45" spans="1:4">
      <c r="A45" s="4" t="s">
        <v>200</v>
      </c>
      <c r="B45" s="5" t="n">
        <v>10424</v>
      </c>
      <c r="C45" s="5" t="n">
        <v>9893</v>
      </c>
      <c r="D45" s="5" t="n">
        <v>7922</v>
      </c>
    </row>
    <row r="46" spans="1:4">
      <c r="A46" s="4" t="s">
        <v>201</v>
      </c>
      <c r="B46" s="6" t="n">
        <v>26595</v>
      </c>
      <c r="C46" s="5" t="n">
        <v>14870</v>
      </c>
      <c r="D46" s="6" t="n">
        <v>21659</v>
      </c>
    </row>
    <row r="47" spans="1:4">
      <c r="A47" s="3" t="s">
        <v>202</v>
      </c>
    </row>
    <row r="48" spans="1:4">
      <c r="A48" s="4" t="s">
        <v>203</v>
      </c>
      <c r="C48" s="5" t="n">
        <v>8391</v>
      </c>
    </row>
    <row r="49" spans="1:4">
      <c r="A49" s="4" t="s">
        <v>204</v>
      </c>
      <c r="C49" s="6" t="n">
        <v>61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80"/>
  </cols>
  <sheetData>
    <row r="1" spans="1:2">
      <c r="A1" s="1" t="s">
        <v>516</v>
      </c>
      <c r="B1" s="2" t="s">
        <v>1</v>
      </c>
    </row>
    <row r="2" spans="1:2">
      <c r="B2" s="2" t="s">
        <v>414</v>
      </c>
    </row>
    <row r="3" spans="1:2">
      <c r="A3" s="3" t="s">
        <v>517</v>
      </c>
    </row>
    <row r="4" spans="1:2">
      <c r="A4" s="4" t="s">
        <v>518</v>
      </c>
      <c r="B4" s="4" t="s">
        <v>519</v>
      </c>
    </row>
    <row r="5" spans="1:2">
      <c r="A5" s="4" t="s">
        <v>520</v>
      </c>
      <c r="B5" s="4" t="s">
        <v>19</v>
      </c>
    </row>
    <row r="6" spans="1:2">
      <c r="A6" s="4" t="s">
        <v>521</v>
      </c>
      <c r="B6" s="4" t="s">
        <v>522</v>
      </c>
    </row>
    <row r="7" spans="1:2">
      <c r="A7" s="4" t="s">
        <v>523</v>
      </c>
      <c r="B7" s="4" t="s">
        <v>19</v>
      </c>
    </row>
    <row r="8" spans="1:2">
      <c r="A8" s="4" t="s">
        <v>524</v>
      </c>
      <c r="B8" s="4" t="s">
        <v>525</v>
      </c>
    </row>
    <row r="9" spans="1:2">
      <c r="A9" s="4" t="s">
        <v>526</v>
      </c>
      <c r="B9" s="4" t="s">
        <v>19</v>
      </c>
    </row>
    <row r="10" spans="1:2">
      <c r="A10" s="4" t="s">
        <v>527</v>
      </c>
      <c r="B10" s="9" t="n">
        <v>117.5</v>
      </c>
    </row>
    <row r="11" spans="1:2">
      <c r="A11" s="4" t="s">
        <v>528</v>
      </c>
      <c r="B11" s="4" t="s">
        <v>433</v>
      </c>
    </row>
    <row r="12" spans="1:2">
      <c r="A12" s="4" t="s">
        <v>449</v>
      </c>
    </row>
    <row r="13" spans="1:2">
      <c r="A13" s="3" t="s">
        <v>517</v>
      </c>
    </row>
    <row r="14" spans="1:2">
      <c r="A14" s="4" t="s">
        <v>529</v>
      </c>
      <c r="B14" s="4" t="s">
        <v>453</v>
      </c>
    </row>
    <row r="15" spans="1:2">
      <c r="A15" s="4" t="s">
        <v>530</v>
      </c>
      <c r="B15" s="4" t="s">
        <v>451</v>
      </c>
    </row>
    <row r="16" spans="1:2">
      <c r="A16" s="4" t="s">
        <v>455</v>
      </c>
    </row>
    <row r="17" spans="1:2">
      <c r="A17" s="3" t="s">
        <v>517</v>
      </c>
    </row>
    <row r="18" spans="1:2">
      <c r="A18" s="4" t="s">
        <v>529</v>
      </c>
      <c r="B18" s="4" t="s">
        <v>531</v>
      </c>
    </row>
    <row r="19" spans="1:2">
      <c r="A19" s="4" t="s">
        <v>532</v>
      </c>
      <c r="B19" s="4" t="s">
        <v>459</v>
      </c>
    </row>
    <row r="20" spans="1:2">
      <c r="A20" s="4" t="s">
        <v>533</v>
      </c>
      <c r="B20" s="4" t="s">
        <v>453</v>
      </c>
    </row>
    <row r="21" spans="1:2">
      <c r="A21" s="4" t="s">
        <v>530</v>
      </c>
      <c r="B21" s="4" t="s">
        <v>5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21"/>
  </cols>
  <sheetData>
    <row r="1" spans="1:2">
      <c r="A1" s="1" t="s">
        <v>534</v>
      </c>
      <c r="B1" s="2" t="s">
        <v>414</v>
      </c>
    </row>
    <row r="2" spans="1:2">
      <c r="A2" s="3" t="s">
        <v>517</v>
      </c>
    </row>
    <row r="3" spans="1:2">
      <c r="A3" s="4" t="s">
        <v>535</v>
      </c>
      <c r="B3" s="6" t="n">
        <v>168275</v>
      </c>
    </row>
    <row r="4" spans="1:2">
      <c r="A4" s="4" t="s">
        <v>536</v>
      </c>
      <c r="B4" s="5" t="n">
        <v>-34310</v>
      </c>
    </row>
    <row r="5" spans="1:2">
      <c r="A5" s="4" t="s">
        <v>537</v>
      </c>
      <c r="B5" s="5" t="n">
        <v>133965</v>
      </c>
    </row>
    <row r="6" spans="1:2">
      <c r="A6" s="4" t="s">
        <v>538</v>
      </c>
    </row>
    <row r="7" spans="1:2">
      <c r="A7" s="3" t="s">
        <v>517</v>
      </c>
    </row>
    <row r="8" spans="1:2">
      <c r="A8" s="4" t="s">
        <v>535</v>
      </c>
      <c r="B8" s="5" t="n">
        <v>165752</v>
      </c>
    </row>
    <row r="9" spans="1:2">
      <c r="A9" s="4" t="s">
        <v>539</v>
      </c>
    </row>
    <row r="10" spans="1:2">
      <c r="A10" s="3" t="s">
        <v>517</v>
      </c>
    </row>
    <row r="11" spans="1:2">
      <c r="A11" s="4" t="s">
        <v>535</v>
      </c>
      <c r="B11" s="5" t="n">
        <v>1631</v>
      </c>
    </row>
    <row r="12" spans="1:2">
      <c r="A12" s="4" t="s">
        <v>94</v>
      </c>
    </row>
    <row r="13" spans="1:2">
      <c r="A13" s="3" t="s">
        <v>517</v>
      </c>
    </row>
    <row r="14" spans="1:2">
      <c r="A14" s="4" t="s">
        <v>535</v>
      </c>
      <c r="B14" s="6" t="n">
        <v>8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540</v>
      </c>
      <c r="B1" s="2" t="s">
        <v>1</v>
      </c>
    </row>
    <row r="2" spans="1:2">
      <c r="B2" s="2" t="s">
        <v>414</v>
      </c>
    </row>
    <row r="3" spans="1:2">
      <c r="A3" s="3" t="s">
        <v>221</v>
      </c>
    </row>
    <row r="4" spans="1:2">
      <c r="A4" s="4" t="s">
        <v>541</v>
      </c>
      <c r="B4" s="6" t="n">
        <v>36287</v>
      </c>
    </row>
    <row r="5" spans="1:2">
      <c r="A5" s="4" t="s">
        <v>542</v>
      </c>
      <c r="B5" s="5" t="n">
        <v>2153</v>
      </c>
    </row>
    <row r="6" spans="1:2">
      <c r="A6" s="4" t="s">
        <v>543</v>
      </c>
      <c r="B6" s="5" t="n">
        <v>5</v>
      </c>
    </row>
    <row r="7" spans="1:2">
      <c r="A7" s="4" t="s">
        <v>544</v>
      </c>
      <c r="B7" s="6" t="n">
        <v>384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414</v>
      </c>
    </row>
    <row r="2" spans="1:2">
      <c r="A2" s="3" t="s">
        <v>221</v>
      </c>
    </row>
    <row r="3" spans="1:2">
      <c r="A3" s="4" t="s">
        <v>546</v>
      </c>
      <c r="B3" s="6" t="n">
        <v>38179</v>
      </c>
    </row>
    <row r="4" spans="1:2">
      <c r="A4" s="4" t="s">
        <v>547</v>
      </c>
      <c r="B4" s="5" t="n">
        <v>37671</v>
      </c>
    </row>
    <row r="5" spans="1:2">
      <c r="A5" s="4" t="s">
        <v>548</v>
      </c>
      <c r="B5" s="5" t="n">
        <v>35482</v>
      </c>
    </row>
    <row r="6" spans="1:2">
      <c r="A6" s="4" t="s">
        <v>549</v>
      </c>
      <c r="B6" s="5" t="n">
        <v>18044</v>
      </c>
    </row>
    <row r="7" spans="1:2">
      <c r="A7" s="4" t="s">
        <v>550</v>
      </c>
      <c r="B7" s="5" t="n">
        <v>14160</v>
      </c>
    </row>
    <row r="8" spans="1:2">
      <c r="A8" s="4" t="s">
        <v>515</v>
      </c>
      <c r="B8" s="5" t="n">
        <v>23059</v>
      </c>
    </row>
    <row r="9" spans="1:2">
      <c r="A9" s="4" t="s">
        <v>551</v>
      </c>
      <c r="B9" s="5" t="n">
        <v>166595</v>
      </c>
    </row>
    <row r="10" spans="1:2">
      <c r="A10" s="4" t="s">
        <v>552</v>
      </c>
      <c r="B10" s="5" t="n">
        <v>-14845</v>
      </c>
    </row>
    <row r="11" spans="1:2">
      <c r="A11" s="4" t="s">
        <v>553</v>
      </c>
      <c r="B11" s="5" t="n">
        <v>151750</v>
      </c>
    </row>
    <row r="12" spans="1:2">
      <c r="A12" s="4" t="s">
        <v>84</v>
      </c>
      <c r="B12" s="5" t="n">
        <v>32500</v>
      </c>
    </row>
    <row r="13" spans="1:2">
      <c r="A13" s="4" t="s">
        <v>91</v>
      </c>
      <c r="B13" s="5" t="n">
        <v>119250</v>
      </c>
    </row>
    <row r="14" spans="1:2">
      <c r="A14" s="4" t="s">
        <v>553</v>
      </c>
      <c r="B14" s="6" t="n">
        <v>1517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554</v>
      </c>
      <c r="B1" s="2" t="s">
        <v>1</v>
      </c>
    </row>
    <row r="2" spans="1:2">
      <c r="B2" s="2" t="s">
        <v>414</v>
      </c>
    </row>
    <row r="3" spans="1:2">
      <c r="A3" s="3" t="s">
        <v>221</v>
      </c>
    </row>
    <row r="4" spans="1:2">
      <c r="A4" s="4" t="s">
        <v>555</v>
      </c>
      <c r="B4" s="6" t="n">
        <v>36907</v>
      </c>
    </row>
    <row r="5" spans="1:2">
      <c r="A5" s="4" t="s">
        <v>556</v>
      </c>
      <c r="B5" s="6" t="n">
        <v>31123</v>
      </c>
    </row>
    <row r="6" spans="1:2">
      <c r="A6" s="4" t="s">
        <v>557</v>
      </c>
      <c r="B6" s="4" t="s">
        <v>558</v>
      </c>
    </row>
    <row r="7" spans="1:2">
      <c r="A7" s="4" t="s">
        <v>559</v>
      </c>
      <c r="B7" s="4" t="s">
        <v>56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1</v>
      </c>
      <c r="B1" s="2" t="s">
        <v>1</v>
      </c>
    </row>
    <row r="2" spans="1:3">
      <c r="B2" s="2" t="s">
        <v>65</v>
      </c>
      <c r="C2" s="2" t="s">
        <v>118</v>
      </c>
    </row>
    <row r="3" spans="1:3">
      <c r="A3" s="3" t="s">
        <v>221</v>
      </c>
    </row>
    <row r="4" spans="1:3">
      <c r="A4" s="4" t="s">
        <v>562</v>
      </c>
      <c r="B4" s="6" t="n">
        <v>34924</v>
      </c>
      <c r="C4" s="6" t="n">
        <v>36269</v>
      </c>
    </row>
    <row r="5" spans="1:3">
      <c r="A5" s="4" t="s">
        <v>563</v>
      </c>
      <c r="B5" s="5" t="n">
        <v>-45</v>
      </c>
      <c r="C5" s="5" t="n">
        <v>-142</v>
      </c>
    </row>
    <row r="6" spans="1:3">
      <c r="A6" s="4" t="s">
        <v>544</v>
      </c>
      <c r="B6" s="6" t="n">
        <v>34879</v>
      </c>
      <c r="C6" s="6" t="n">
        <v>3612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65</v>
      </c>
    </row>
    <row r="2" spans="1:3">
      <c r="A2" s="3" t="s">
        <v>224</v>
      </c>
    </row>
    <row r="3" spans="1:3">
      <c r="A3" s="4" t="s">
        <v>565</v>
      </c>
      <c r="B3" s="6" t="n">
        <v>17660</v>
      </c>
      <c r="C3" s="6" t="n">
        <v>13214</v>
      </c>
    </row>
    <row r="4" spans="1:3">
      <c r="A4" s="4" t="s">
        <v>566</v>
      </c>
      <c r="B4" s="5" t="n">
        <v>16170</v>
      </c>
      <c r="C4" s="5" t="n">
        <v>13335</v>
      </c>
    </row>
    <row r="5" spans="1:3">
      <c r="A5" s="4" t="s">
        <v>567</v>
      </c>
      <c r="B5" s="5" t="n">
        <v>12157</v>
      </c>
      <c r="C5" s="5" t="n">
        <v>11708</v>
      </c>
    </row>
    <row r="6" spans="1:3">
      <c r="A6" s="4" t="s">
        <v>568</v>
      </c>
      <c r="B6" s="5" t="n">
        <v>3063</v>
      </c>
      <c r="C6" s="5" t="n">
        <v>3136</v>
      </c>
    </row>
    <row r="7" spans="1:3">
      <c r="A7" s="4" t="s">
        <v>569</v>
      </c>
      <c r="B7" s="5" t="n">
        <v>930</v>
      </c>
      <c r="C7" s="5" t="n">
        <v>765</v>
      </c>
    </row>
    <row r="8" spans="1:3">
      <c r="A8" s="4" t="s">
        <v>94</v>
      </c>
      <c r="B8" s="5" t="n">
        <v>2150</v>
      </c>
      <c r="C8" s="5" t="n">
        <v>1945</v>
      </c>
    </row>
    <row r="9" spans="1:3">
      <c r="A9" s="4" t="s">
        <v>570</v>
      </c>
      <c r="B9" s="6" t="n">
        <v>52130</v>
      </c>
      <c r="C9" s="6" t="n">
        <v>441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65</v>
      </c>
    </row>
    <row r="2" spans="1:3">
      <c r="A2" s="3" t="s">
        <v>227</v>
      </c>
    </row>
    <row r="3" spans="1:3">
      <c r="A3" s="4" t="s">
        <v>572</v>
      </c>
      <c r="B3" s="6" t="n">
        <v>9608</v>
      </c>
      <c r="C3" s="6" t="n">
        <v>17485</v>
      </c>
    </row>
    <row r="4" spans="1:3">
      <c r="A4" s="4" t="s">
        <v>573</v>
      </c>
      <c r="B4" s="5" t="n">
        <v>3983</v>
      </c>
      <c r="C4" s="5" t="n">
        <v>3359</v>
      </c>
    </row>
    <row r="5" spans="1:3">
      <c r="A5" s="4" t="s">
        <v>574</v>
      </c>
      <c r="B5" s="5" t="n">
        <v>3498</v>
      </c>
      <c r="C5" s="5" t="n">
        <v>4160</v>
      </c>
    </row>
    <row r="6" spans="1:3">
      <c r="A6" s="4" t="s">
        <v>575</v>
      </c>
      <c r="B6" s="5" t="n">
        <v>1223</v>
      </c>
      <c r="C6" s="5" t="n">
        <v>2271</v>
      </c>
    </row>
    <row r="7" spans="1:3">
      <c r="A7" s="4" t="s">
        <v>576</v>
      </c>
      <c r="B7" s="5" t="n">
        <v>693</v>
      </c>
      <c r="C7" s="5" t="n">
        <v>308</v>
      </c>
    </row>
    <row r="8" spans="1:3">
      <c r="A8" s="4" t="s">
        <v>577</v>
      </c>
      <c r="B8" s="5" t="n">
        <v>3929</v>
      </c>
      <c r="C8" s="5" t="n">
        <v>1828</v>
      </c>
    </row>
    <row r="9" spans="1:3">
      <c r="A9" s="4" t="s">
        <v>578</v>
      </c>
      <c r="B9" s="5" t="n">
        <v>2639</v>
      </c>
      <c r="C9" s="5" t="n">
        <v>2639</v>
      </c>
    </row>
    <row r="10" spans="1:3">
      <c r="A10" s="4" t="s">
        <v>579</v>
      </c>
      <c r="B10" s="5" t="n">
        <v>2700</v>
      </c>
      <c r="C10" s="5" t="n">
        <v>2323</v>
      </c>
    </row>
    <row r="11" spans="1:3">
      <c r="A11" s="4" t="s">
        <v>580</v>
      </c>
      <c r="B11" s="5" t="n">
        <v>7469</v>
      </c>
      <c r="C11" s="5" t="n">
        <v>4699</v>
      </c>
    </row>
    <row r="12" spans="1:3">
      <c r="A12" s="4" t="s">
        <v>581</v>
      </c>
      <c r="B12" s="6" t="n">
        <v>35742</v>
      </c>
      <c r="C12" s="6" t="n">
        <v>390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582</v>
      </c>
      <c r="B1" s="2" t="s">
        <v>583</v>
      </c>
      <c r="C1" s="2" t="s">
        <v>414</v>
      </c>
      <c r="D1" s="2" t="s">
        <v>418</v>
      </c>
      <c r="E1" s="2" t="s">
        <v>423</v>
      </c>
    </row>
    <row r="2" spans="1:5">
      <c r="A2" s="3" t="s">
        <v>584</v>
      </c>
    </row>
    <row r="3" spans="1:5">
      <c r="A3" s="4" t="s">
        <v>585</v>
      </c>
      <c r="B3" s="5" t="n">
        <v>11</v>
      </c>
    </row>
    <row r="4" spans="1:5">
      <c r="A4" s="4" t="s">
        <v>586</v>
      </c>
      <c r="C4" s="4" t="s">
        <v>587</v>
      </c>
    </row>
    <row r="5" spans="1:5">
      <c r="A5" s="4" t="s">
        <v>588</v>
      </c>
      <c r="B5" s="6" t="n">
        <v>600000000</v>
      </c>
    </row>
    <row r="6" spans="1:5">
      <c r="A6" s="4" t="s">
        <v>589</v>
      </c>
      <c r="B6" s="5" t="n">
        <v>300000000</v>
      </c>
    </row>
    <row r="7" spans="1:5">
      <c r="A7" s="4" t="s">
        <v>590</v>
      </c>
      <c r="B7" s="5" t="n">
        <v>106000000</v>
      </c>
    </row>
    <row r="8" spans="1:5">
      <c r="A8" s="4" t="s">
        <v>591</v>
      </c>
      <c r="B8" s="6" t="n">
        <v>60000000</v>
      </c>
    </row>
    <row r="9" spans="1:5">
      <c r="A9" s="4" t="s">
        <v>592</v>
      </c>
      <c r="B9" s="4" t="s">
        <v>593</v>
      </c>
    </row>
    <row r="10" spans="1:5">
      <c r="A10" s="4" t="s">
        <v>594</v>
      </c>
      <c r="B10" s="4" t="s">
        <v>595</v>
      </c>
    </row>
    <row r="11" spans="1:5">
      <c r="A11" s="4" t="s">
        <v>596</v>
      </c>
      <c r="C11" s="4" t="s">
        <v>597</v>
      </c>
      <c r="D11" s="4" t="s">
        <v>597</v>
      </c>
    </row>
    <row r="12" spans="1:5">
      <c r="A12" s="4" t="s">
        <v>598</v>
      </c>
      <c r="C12" s="6" t="n">
        <v>430700000</v>
      </c>
    </row>
    <row r="13" spans="1:5">
      <c r="A13" s="4" t="s">
        <v>599</v>
      </c>
      <c r="C13" s="5" t="n">
        <v>373400000</v>
      </c>
    </row>
    <row r="14" spans="1:5">
      <c r="A14" s="4" t="s">
        <v>172</v>
      </c>
      <c r="C14" s="6" t="n">
        <v>507000</v>
      </c>
      <c r="D14" s="6" t="n">
        <v>510000</v>
      </c>
      <c r="E14" s="6" t="n">
        <v>673000</v>
      </c>
    </row>
    <row r="15" spans="1:5">
      <c r="A15" s="4" t="s">
        <v>600</v>
      </c>
      <c r="C15" s="5" t="n">
        <v>9</v>
      </c>
      <c r="D15" s="5" t="n">
        <v>11</v>
      </c>
    </row>
    <row r="16" spans="1:5">
      <c r="A16" s="4" t="s">
        <v>601</v>
      </c>
      <c r="C16" s="6" t="n">
        <v>3000000</v>
      </c>
      <c r="D16" s="6" t="n">
        <v>3300000</v>
      </c>
    </row>
    <row r="17" spans="1:5">
      <c r="A17" s="4" t="s">
        <v>449</v>
      </c>
    </row>
    <row r="18" spans="1:5">
      <c r="A18" s="3" t="s">
        <v>584</v>
      </c>
    </row>
    <row r="19" spans="1:5">
      <c r="A19" s="4" t="s">
        <v>596</v>
      </c>
      <c r="B19" s="4" t="s">
        <v>602</v>
      </c>
    </row>
    <row r="20" spans="1:5">
      <c r="A20" s="4" t="s">
        <v>455</v>
      </c>
    </row>
    <row r="21" spans="1:5">
      <c r="A21" s="3" t="s">
        <v>584</v>
      </c>
    </row>
    <row r="22" spans="1:5">
      <c r="A22" s="4" t="s">
        <v>596</v>
      </c>
      <c r="B22" s="4" t="s">
        <v>603</v>
      </c>
    </row>
    <row r="23" spans="1:5">
      <c r="A23" s="4" t="s">
        <v>604</v>
      </c>
    </row>
    <row r="24" spans="1:5">
      <c r="A24" s="3" t="s">
        <v>584</v>
      </c>
    </row>
    <row r="25" spans="1:5">
      <c r="A25" s="4" t="s">
        <v>605</v>
      </c>
      <c r="B25" s="4" t="s">
        <v>606</v>
      </c>
    </row>
    <row r="26" spans="1:5">
      <c r="A26" s="4" t="s">
        <v>607</v>
      </c>
    </row>
    <row r="27" spans="1:5">
      <c r="A27" s="3" t="s">
        <v>584</v>
      </c>
    </row>
    <row r="28" spans="1:5">
      <c r="A28" s="4" t="s">
        <v>605</v>
      </c>
      <c r="C28" s="4" t="s">
        <v>608</v>
      </c>
    </row>
    <row r="29" spans="1:5">
      <c r="A29" s="4" t="s">
        <v>609</v>
      </c>
    </row>
    <row r="30" spans="1:5">
      <c r="A30" s="3" t="s">
        <v>584</v>
      </c>
    </row>
    <row r="31" spans="1:5">
      <c r="A31" s="4" t="s">
        <v>605</v>
      </c>
      <c r="B31" s="4" t="s">
        <v>608</v>
      </c>
    </row>
    <row r="32" spans="1:5">
      <c r="A32" s="4" t="s">
        <v>610</v>
      </c>
    </row>
    <row r="33" spans="1:5">
      <c r="A33" s="3" t="s">
        <v>584</v>
      </c>
    </row>
    <row r="34" spans="1:5">
      <c r="A34" s="4" t="s">
        <v>605</v>
      </c>
      <c r="B34" s="4" t="s">
        <v>6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65</v>
      </c>
    </row>
    <row r="3" spans="1:3">
      <c r="A3" s="3" t="s">
        <v>584</v>
      </c>
    </row>
    <row r="4" spans="1:3">
      <c r="A4" s="4" t="s">
        <v>90</v>
      </c>
      <c r="B4" s="6" t="n">
        <v>165444</v>
      </c>
      <c r="C4" s="6" t="n">
        <v>200424</v>
      </c>
    </row>
    <row r="5" spans="1:3">
      <c r="A5" s="4" t="s">
        <v>613</v>
      </c>
    </row>
    <row r="6" spans="1:3">
      <c r="A6" s="3" t="s">
        <v>584</v>
      </c>
    </row>
    <row r="7" spans="1:3">
      <c r="A7" s="4" t="s">
        <v>90</v>
      </c>
      <c r="B7" s="5" t="n">
        <v>165444</v>
      </c>
      <c r="C7" s="5" t="n">
        <v>200424</v>
      </c>
    </row>
    <row r="8" spans="1:3">
      <c r="A8" s="4" t="s">
        <v>614</v>
      </c>
      <c r="B8" s="6" t="n">
        <v>268550</v>
      </c>
      <c r="C8" s="6" t="n">
        <v>237012</v>
      </c>
    </row>
    <row r="9" spans="1:3">
      <c r="A9" s="4" t="s">
        <v>615</v>
      </c>
      <c r="B9" s="4" t="s">
        <v>616</v>
      </c>
      <c r="C9" s="4" t="s">
        <v>6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65</v>
      </c>
    </row>
    <row r="2" spans="1:3">
      <c r="A2" s="3" t="s">
        <v>230</v>
      </c>
    </row>
    <row r="3" spans="1:3">
      <c r="A3" s="4" t="s">
        <v>619</v>
      </c>
      <c r="B3" s="6" t="n">
        <v>6921</v>
      </c>
      <c r="C3" s="6" t="n">
        <v>6921</v>
      </c>
    </row>
    <row r="4" spans="1:3">
      <c r="A4" s="4" t="s">
        <v>503</v>
      </c>
      <c r="B4" s="5" t="n">
        <v>-5738</v>
      </c>
      <c r="C4" s="5" t="n">
        <v>-5231</v>
      </c>
    </row>
    <row r="5" spans="1:3">
      <c r="A5" s="4" t="s">
        <v>620</v>
      </c>
      <c r="B5" s="6" t="n">
        <v>1183</v>
      </c>
      <c r="C5" s="6" t="n">
        <v>16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1</v>
      </c>
      <c r="B1" s="2" t="s">
        <v>413</v>
      </c>
      <c r="J1" s="2" t="s">
        <v>1</v>
      </c>
    </row>
    <row r="2" spans="1:12">
      <c r="B2" s="2" t="s">
        <v>2</v>
      </c>
      <c r="C2" s="2" t="s">
        <v>622</v>
      </c>
      <c r="D2" s="2" t="s">
        <v>4</v>
      </c>
      <c r="E2" s="2" t="s">
        <v>623</v>
      </c>
      <c r="F2" s="2" t="s">
        <v>65</v>
      </c>
      <c r="G2" s="2" t="s">
        <v>624</v>
      </c>
      <c r="H2" s="2" t="s">
        <v>625</v>
      </c>
      <c r="I2" s="2" t="s">
        <v>626</v>
      </c>
      <c r="J2" s="2" t="s">
        <v>2</v>
      </c>
      <c r="K2" s="2" t="s">
        <v>65</v>
      </c>
      <c r="L2" s="2" t="s">
        <v>118</v>
      </c>
    </row>
    <row r="3" spans="1:12">
      <c r="A3" s="3" t="s">
        <v>627</v>
      </c>
    </row>
    <row r="4" spans="1:12">
      <c r="A4" s="4" t="s">
        <v>628</v>
      </c>
      <c r="B4" s="6" t="n">
        <v>396636</v>
      </c>
      <c r="C4" s="6" t="n">
        <v>373918</v>
      </c>
      <c r="D4" s="6" t="n">
        <v>366717</v>
      </c>
      <c r="E4" s="6" t="n">
        <v>341254</v>
      </c>
      <c r="F4" s="6" t="n">
        <v>377910</v>
      </c>
      <c r="G4" s="6" t="n">
        <v>332968</v>
      </c>
      <c r="H4" s="6" t="n">
        <v>324315</v>
      </c>
      <c r="I4" s="6" t="n">
        <v>302780</v>
      </c>
      <c r="J4" s="6" t="n">
        <v>1478525</v>
      </c>
      <c r="K4" s="6" t="n">
        <v>1337973</v>
      </c>
      <c r="L4" s="6" t="n">
        <v>1229162</v>
      </c>
    </row>
    <row r="5" spans="1:12">
      <c r="A5" s="4" t="s">
        <v>629</v>
      </c>
    </row>
    <row r="6" spans="1:12">
      <c r="A6" s="3" t="s">
        <v>627</v>
      </c>
    </row>
    <row r="7" spans="1:12">
      <c r="A7" s="4" t="s">
        <v>628</v>
      </c>
      <c r="J7" s="5" t="n">
        <v>703467</v>
      </c>
      <c r="K7" s="5" t="n">
        <v>581446</v>
      </c>
      <c r="L7" s="5" t="n">
        <v>529606</v>
      </c>
    </row>
    <row r="8" spans="1:12">
      <c r="A8" s="4" t="s">
        <v>630</v>
      </c>
    </row>
    <row r="9" spans="1:12">
      <c r="A9" s="3" t="s">
        <v>627</v>
      </c>
    </row>
    <row r="10" spans="1:12">
      <c r="A10" s="4" t="s">
        <v>628</v>
      </c>
      <c r="J10" s="5" t="n">
        <v>562985</v>
      </c>
      <c r="K10" s="5" t="n">
        <v>526751</v>
      </c>
      <c r="L10" s="5" t="n">
        <v>480584</v>
      </c>
    </row>
    <row r="11" spans="1:12">
      <c r="A11" s="4" t="s">
        <v>631</v>
      </c>
    </row>
    <row r="12" spans="1:12">
      <c r="A12" s="3" t="s">
        <v>627</v>
      </c>
    </row>
    <row r="13" spans="1:12">
      <c r="A13" s="4" t="s">
        <v>628</v>
      </c>
      <c r="J13" s="5" t="n">
        <v>212073</v>
      </c>
      <c r="K13" s="5" t="n">
        <v>229776</v>
      </c>
      <c r="L13" s="5" t="n">
        <v>218972</v>
      </c>
    </row>
    <row r="14" spans="1:12">
      <c r="A14" s="4" t="s">
        <v>632</v>
      </c>
    </row>
    <row r="15" spans="1:12">
      <c r="A15" s="3" t="s">
        <v>627</v>
      </c>
    </row>
    <row r="16" spans="1:12">
      <c r="A16" s="4" t="s">
        <v>628</v>
      </c>
      <c r="J16" s="5" t="n">
        <v>561022</v>
      </c>
      <c r="K16" s="5" t="n">
        <v>546050</v>
      </c>
      <c r="L16" s="5" t="n">
        <v>550794</v>
      </c>
    </row>
    <row r="17" spans="1:12">
      <c r="A17" s="4" t="s">
        <v>633</v>
      </c>
    </row>
    <row r="18" spans="1:12">
      <c r="A18" s="3" t="s">
        <v>627</v>
      </c>
    </row>
    <row r="19" spans="1:12">
      <c r="A19" s="4" t="s">
        <v>628</v>
      </c>
      <c r="J19" s="5" t="n">
        <v>280357</v>
      </c>
      <c r="K19" s="5" t="n">
        <v>183900</v>
      </c>
      <c r="L19" s="5" t="n">
        <v>127797</v>
      </c>
    </row>
    <row r="20" spans="1:12">
      <c r="A20" s="4" t="s">
        <v>634</v>
      </c>
    </row>
    <row r="21" spans="1:12">
      <c r="A21" s="3" t="s">
        <v>627</v>
      </c>
    </row>
    <row r="22" spans="1:12">
      <c r="A22" s="4" t="s">
        <v>628</v>
      </c>
      <c r="J22" s="5" t="n">
        <v>122307</v>
      </c>
      <c r="K22" s="5" t="n">
        <v>122186</v>
      </c>
      <c r="L22" s="5" t="n">
        <v>91318</v>
      </c>
    </row>
    <row r="23" spans="1:12">
      <c r="A23" s="4" t="s">
        <v>635</v>
      </c>
    </row>
    <row r="24" spans="1:12">
      <c r="A24" s="3" t="s">
        <v>627</v>
      </c>
    </row>
    <row r="25" spans="1:12">
      <c r="A25" s="4" t="s">
        <v>628</v>
      </c>
      <c r="J25" s="5" t="n">
        <v>963686</v>
      </c>
      <c r="K25" s="5" t="n">
        <v>852136</v>
      </c>
      <c r="L25" s="5" t="n">
        <v>769909</v>
      </c>
    </row>
    <row r="26" spans="1:12">
      <c r="A26" s="4" t="s">
        <v>636</v>
      </c>
    </row>
    <row r="27" spans="1:12">
      <c r="A27" s="3" t="s">
        <v>627</v>
      </c>
    </row>
    <row r="28" spans="1:12">
      <c r="A28" s="4" t="s">
        <v>628</v>
      </c>
      <c r="J28" s="5" t="n">
        <v>514839</v>
      </c>
      <c r="K28" s="5" t="n">
        <v>485837</v>
      </c>
      <c r="L28" s="5" t="n">
        <v>459253</v>
      </c>
    </row>
    <row r="29" spans="1:12">
      <c r="A29" s="4" t="s">
        <v>637</v>
      </c>
    </row>
    <row r="30" spans="1:12">
      <c r="A30" s="3" t="s">
        <v>627</v>
      </c>
    </row>
    <row r="31" spans="1:12">
      <c r="A31" s="4" t="s">
        <v>628</v>
      </c>
      <c r="J31" s="5" t="n">
        <v>665185</v>
      </c>
      <c r="K31" s="5" t="n">
        <v>564736</v>
      </c>
      <c r="L31" s="5" t="n">
        <v>487001</v>
      </c>
    </row>
    <row r="32" spans="1:12">
      <c r="A32" s="4" t="s">
        <v>638</v>
      </c>
    </row>
    <row r="33" spans="1:12">
      <c r="A33" s="3" t="s">
        <v>627</v>
      </c>
    </row>
    <row r="34" spans="1:12">
      <c r="A34" s="4" t="s">
        <v>628</v>
      </c>
      <c r="J34" s="5" t="n">
        <v>552600</v>
      </c>
      <c r="K34" s="5" t="n">
        <v>535578</v>
      </c>
      <c r="L34" s="5" t="n">
        <v>518675</v>
      </c>
    </row>
    <row r="35" spans="1:12">
      <c r="A35" s="4" t="s">
        <v>639</v>
      </c>
    </row>
    <row r="36" spans="1:12">
      <c r="A36" s="3" t="s">
        <v>627</v>
      </c>
    </row>
    <row r="37" spans="1:12">
      <c r="A37" s="4" t="s">
        <v>628</v>
      </c>
      <c r="J37" s="5" t="n">
        <v>120078</v>
      </c>
      <c r="K37" s="5" t="n">
        <v>111660</v>
      </c>
      <c r="L37" s="5" t="n">
        <v>102645</v>
      </c>
    </row>
    <row r="38" spans="1:12">
      <c r="A38" s="4" t="s">
        <v>640</v>
      </c>
    </row>
    <row r="39" spans="1:12">
      <c r="A39" s="3" t="s">
        <v>627</v>
      </c>
    </row>
    <row r="40" spans="1:12">
      <c r="A40" s="4" t="s">
        <v>628</v>
      </c>
      <c r="J40" s="6" t="n">
        <v>140662</v>
      </c>
      <c r="K40" s="6" t="n">
        <v>125999</v>
      </c>
      <c r="L40" s="6" t="n">
        <v>12084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641</v>
      </c>
      <c r="B1" s="2" t="s">
        <v>1</v>
      </c>
    </row>
    <row r="2" spans="1:2">
      <c r="B2" s="2" t="s">
        <v>414</v>
      </c>
    </row>
    <row r="3" spans="1:2">
      <c r="A3" s="3" t="s">
        <v>233</v>
      </c>
    </row>
    <row r="4" spans="1:2">
      <c r="A4" s="4" t="s">
        <v>642</v>
      </c>
      <c r="B4" s="6" t="n">
        <v>1173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65</v>
      </c>
    </row>
    <row r="3" spans="1:3">
      <c r="A3" s="3" t="s">
        <v>233</v>
      </c>
    </row>
    <row r="4" spans="1:3">
      <c r="A4" s="4" t="s">
        <v>69</v>
      </c>
      <c r="B4" s="6" t="n">
        <v>142337</v>
      </c>
      <c r="C4" s="6" t="n">
        <v>126688</v>
      </c>
    </row>
    <row r="5" spans="1:3">
      <c r="A5" s="4" t="s">
        <v>83</v>
      </c>
      <c r="B5" s="5" t="n">
        <v>-37413</v>
      </c>
      <c r="C5" s="5" t="n">
        <v>-33494</v>
      </c>
    </row>
    <row r="6" spans="1:3">
      <c r="A6" s="4" t="s">
        <v>642</v>
      </c>
      <c r="B6" s="5" t="n">
        <v>104924</v>
      </c>
      <c r="C6" s="6" t="n">
        <v>93194</v>
      </c>
    </row>
    <row r="7" spans="1:3">
      <c r="A7" s="4" t="s">
        <v>644</v>
      </c>
      <c r="B7" s="5" t="n">
        <v>15649</v>
      </c>
    </row>
    <row r="8" spans="1:3">
      <c r="A8" s="4" t="s">
        <v>645</v>
      </c>
      <c r="B8" s="5" t="n">
        <v>-3919</v>
      </c>
    </row>
    <row r="9" spans="1:3">
      <c r="A9" s="4" t="s">
        <v>646</v>
      </c>
      <c r="B9" s="6" t="n">
        <v>1173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414</v>
      </c>
    </row>
    <row r="2" spans="1:2">
      <c r="A2" s="3" t="s">
        <v>648</v>
      </c>
    </row>
    <row r="3" spans="1:2">
      <c r="A3" s="4" t="s">
        <v>649</v>
      </c>
      <c r="B3" s="9" t="n">
        <v>1.5</v>
      </c>
    </row>
    <row r="4" spans="1:2">
      <c r="A4" s="4" t="s">
        <v>449</v>
      </c>
    </row>
    <row r="5" spans="1:2">
      <c r="A5" s="3" t="s">
        <v>648</v>
      </c>
    </row>
    <row r="6" spans="1:2">
      <c r="A6" s="4" t="s">
        <v>650</v>
      </c>
      <c r="B6" s="4" t="s">
        <v>453</v>
      </c>
    </row>
    <row r="7" spans="1:2">
      <c r="A7" s="4" t="s">
        <v>455</v>
      </c>
    </row>
    <row r="8" spans="1:2">
      <c r="A8" s="3" t="s">
        <v>648</v>
      </c>
    </row>
    <row r="9" spans="1:2">
      <c r="A9" s="4" t="s">
        <v>650</v>
      </c>
      <c r="B9" s="4" t="s">
        <v>4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4"/>
  </cols>
  <sheetData>
    <row r="1" spans="1:5">
      <c r="A1" s="1" t="s">
        <v>651</v>
      </c>
      <c r="B1" s="2" t="s">
        <v>652</v>
      </c>
      <c r="C1" s="2" t="s">
        <v>653</v>
      </c>
      <c r="D1" s="2" t="s">
        <v>654</v>
      </c>
      <c r="E1" s="2" t="s">
        <v>490</v>
      </c>
    </row>
    <row r="2" spans="1:5">
      <c r="A2" s="4" t="s">
        <v>655</v>
      </c>
    </row>
    <row r="3" spans="1:5">
      <c r="A3" s="3" t="s">
        <v>656</v>
      </c>
    </row>
    <row r="4" spans="1:5">
      <c r="A4" s="4" t="s">
        <v>657</v>
      </c>
      <c r="B4" s="6" t="n">
        <v>50</v>
      </c>
      <c r="C4" s="6" t="n">
        <v>25</v>
      </c>
      <c r="D4" s="6" t="n">
        <v>100</v>
      </c>
    </row>
    <row r="5" spans="1:5">
      <c r="A5" s="4" t="s">
        <v>658</v>
      </c>
      <c r="B5" s="4" t="s">
        <v>659</v>
      </c>
      <c r="C5" s="4" t="s">
        <v>660</v>
      </c>
    </row>
    <row r="6" spans="1:5">
      <c r="A6" s="4" t="s">
        <v>661</v>
      </c>
      <c r="B6" s="4" t="s">
        <v>662</v>
      </c>
      <c r="C6" s="4" t="s">
        <v>662</v>
      </c>
      <c r="D6" s="4" t="s">
        <v>663</v>
      </c>
    </row>
    <row r="7" spans="1:5">
      <c r="A7" s="4" t="s">
        <v>664</v>
      </c>
      <c r="B7" s="4" t="s">
        <v>665</v>
      </c>
      <c r="C7" s="4" t="s">
        <v>665</v>
      </c>
      <c r="D7" s="4" t="s">
        <v>666</v>
      </c>
    </row>
    <row r="8" spans="1:5">
      <c r="A8" s="4" t="s">
        <v>667</v>
      </c>
    </row>
    <row r="9" spans="1:5">
      <c r="A9" s="3" t="s">
        <v>656</v>
      </c>
    </row>
    <row r="10" spans="1:5">
      <c r="A10" s="4" t="s">
        <v>657</v>
      </c>
      <c r="B10" s="6" t="n">
        <v>25</v>
      </c>
    </row>
    <row r="11" spans="1:5">
      <c r="A11" s="4" t="s">
        <v>658</v>
      </c>
      <c r="B11" s="4" t="s">
        <v>668</v>
      </c>
    </row>
    <row r="12" spans="1:5">
      <c r="A12" s="4" t="s">
        <v>661</v>
      </c>
      <c r="B12" s="4" t="s">
        <v>662</v>
      </c>
    </row>
    <row r="13" spans="1:5">
      <c r="A13" s="4" t="s">
        <v>664</v>
      </c>
      <c r="B13" s="4" t="s">
        <v>665</v>
      </c>
    </row>
    <row r="14" spans="1:5"/>
    <row r="15" spans="1:5">
      <c r="A15" s="4" t="s">
        <v>490</v>
      </c>
      <c r="B15" s="4" t="s">
        <v>669</v>
      </c>
    </row>
  </sheetData>
  <mergeCells count="14">
    <mergeCell ref="D2:E2"/>
    <mergeCell ref="D3:E3"/>
    <mergeCell ref="D4:E4"/>
    <mergeCell ref="D5:E5"/>
    <mergeCell ref="D6:E6"/>
    <mergeCell ref="D7:E7"/>
    <mergeCell ref="D8:E8"/>
    <mergeCell ref="D9:E9"/>
    <mergeCell ref="D10:E10"/>
    <mergeCell ref="D11:E11"/>
    <mergeCell ref="D12:E12"/>
    <mergeCell ref="D13:E13"/>
    <mergeCell ref="A14:E14"/>
    <mergeCell ref="B15:E1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65</v>
      </c>
    </row>
    <row r="3" spans="1:3">
      <c r="A3" s="3" t="s">
        <v>656</v>
      </c>
    </row>
    <row r="4" spans="1:3">
      <c r="A4" s="4" t="s">
        <v>671</v>
      </c>
      <c r="B4" s="6" t="n">
        <v>-3362</v>
      </c>
      <c r="C4" s="6" t="n">
        <v>-1184</v>
      </c>
    </row>
    <row r="5" spans="1:3">
      <c r="A5" s="4" t="s">
        <v>672</v>
      </c>
      <c r="B5" s="6" t="n">
        <v>-387</v>
      </c>
      <c r="C5" s="6" t="n">
        <v>-67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1</v>
      </c>
    </row>
    <row r="2" spans="1:2">
      <c r="B2" s="2" t="s">
        <v>414</v>
      </c>
    </row>
    <row r="3" spans="1:2">
      <c r="A3" s="3" t="s">
        <v>236</v>
      </c>
    </row>
    <row r="4" spans="1:2">
      <c r="A4" s="4" t="s">
        <v>674</v>
      </c>
      <c r="B4" s="4" t="s">
        <v>675</v>
      </c>
    </row>
    <row r="5" spans="1:2">
      <c r="A5" s="4" t="s">
        <v>676</v>
      </c>
      <c r="B5" s="9" t="n">
        <v>0.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7</v>
      </c>
      <c r="B1" s="2" t="s">
        <v>1</v>
      </c>
    </row>
    <row r="2" spans="1:4">
      <c r="B2" s="2" t="s">
        <v>2</v>
      </c>
      <c r="C2" s="2" t="s">
        <v>65</v>
      </c>
      <c r="D2" s="2" t="s">
        <v>118</v>
      </c>
    </row>
    <row r="3" spans="1:4">
      <c r="A3" s="3" t="s">
        <v>239</v>
      </c>
    </row>
    <row r="4" spans="1:4">
      <c r="A4" s="4" t="s">
        <v>408</v>
      </c>
      <c r="B4" s="6" t="n">
        <v>87622</v>
      </c>
      <c r="C4" s="6" t="n">
        <v>74479</v>
      </c>
      <c r="D4" s="6" t="n">
        <v>69347</v>
      </c>
    </row>
    <row r="5" spans="1:4">
      <c r="A5" s="4" t="s">
        <v>678</v>
      </c>
      <c r="B5" s="5" t="n">
        <v>2551</v>
      </c>
      <c r="C5" s="5" t="n">
        <v>8348</v>
      </c>
      <c r="D5" s="5" t="n">
        <v>4639</v>
      </c>
    </row>
    <row r="6" spans="1:4">
      <c r="A6" s="4" t="s">
        <v>130</v>
      </c>
      <c r="B6" s="6" t="n">
        <v>90173</v>
      </c>
      <c r="C6" s="6" t="n">
        <v>82827</v>
      </c>
      <c r="D6" s="6" t="n">
        <v>739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65</v>
      </c>
      <c r="D2" s="2" t="s">
        <v>118</v>
      </c>
    </row>
    <row r="3" spans="1:4">
      <c r="A3" s="3" t="s">
        <v>680</v>
      </c>
    </row>
    <row r="4" spans="1:4">
      <c r="A4" s="4" t="s">
        <v>681</v>
      </c>
      <c r="B4" s="6" t="n">
        <v>14123</v>
      </c>
      <c r="C4" s="6" t="n">
        <v>9700</v>
      </c>
      <c r="D4" s="6" t="n">
        <v>12995</v>
      </c>
    </row>
    <row r="5" spans="1:4">
      <c r="A5" s="4" t="s">
        <v>682</v>
      </c>
      <c r="B5" s="5" t="n">
        <v>5698</v>
      </c>
      <c r="C5" s="5" t="n">
        <v>4035</v>
      </c>
      <c r="D5" s="5" t="n">
        <v>3243</v>
      </c>
    </row>
    <row r="6" spans="1:4">
      <c r="A6" s="4" t="s">
        <v>678</v>
      </c>
      <c r="B6" s="5" t="n">
        <v>1537</v>
      </c>
      <c r="C6" s="5" t="n">
        <v>2418</v>
      </c>
      <c r="D6" s="5" t="n">
        <v>1476</v>
      </c>
    </row>
    <row r="7" spans="1:4">
      <c r="A7" s="4" t="s">
        <v>683</v>
      </c>
      <c r="B7" s="5" t="n">
        <v>21358</v>
      </c>
      <c r="C7" s="5" t="n">
        <v>16153</v>
      </c>
      <c r="D7" s="5" t="n">
        <v>17714</v>
      </c>
    </row>
    <row r="8" spans="1:4">
      <c r="A8" s="3" t="s">
        <v>684</v>
      </c>
    </row>
    <row r="9" spans="1:4">
      <c r="A9" s="4" t="s">
        <v>681</v>
      </c>
      <c r="B9" s="5" t="n">
        <v>320</v>
      </c>
      <c r="C9" s="5" t="n">
        <v>4072</v>
      </c>
      <c r="D9" s="5" t="n">
        <v>-9425</v>
      </c>
    </row>
    <row r="10" spans="1:4">
      <c r="A10" s="4" t="s">
        <v>682</v>
      </c>
      <c r="B10" s="5" t="n">
        <v>-25</v>
      </c>
      <c r="C10" s="5" t="n">
        <v>1452</v>
      </c>
      <c r="D10" s="5" t="n">
        <v>2749</v>
      </c>
    </row>
    <row r="11" spans="1:4">
      <c r="A11" s="4" t="s">
        <v>678</v>
      </c>
      <c r="B11" s="5" t="n">
        <v>-418</v>
      </c>
      <c r="C11" s="5" t="n">
        <v>-250</v>
      </c>
      <c r="D11" s="5" t="n">
        <v>72</v>
      </c>
    </row>
    <row r="12" spans="1:4">
      <c r="A12" s="4" t="s">
        <v>685</v>
      </c>
      <c r="B12" s="5" t="n">
        <v>-123</v>
      </c>
      <c r="C12" s="5" t="n">
        <v>5274</v>
      </c>
      <c r="D12" s="5" t="n">
        <v>-6604</v>
      </c>
    </row>
    <row r="13" spans="1:4">
      <c r="A13" s="4" t="s">
        <v>686</v>
      </c>
      <c r="B13" s="6" t="n">
        <v>21235</v>
      </c>
      <c r="C13" s="6" t="n">
        <v>21427</v>
      </c>
      <c r="D13" s="6" t="n">
        <v>111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7</v>
      </c>
      <c r="B1" s="2" t="s">
        <v>2</v>
      </c>
      <c r="C1" s="2" t="s">
        <v>65</v>
      </c>
      <c r="D1" s="2" t="s">
        <v>118</v>
      </c>
      <c r="E1" s="2" t="s">
        <v>688</v>
      </c>
    </row>
    <row r="2" spans="1:5">
      <c r="A2" s="3" t="s">
        <v>689</v>
      </c>
    </row>
    <row r="3" spans="1:5">
      <c r="A3" s="4" t="s">
        <v>690</v>
      </c>
      <c r="B3" s="6" t="n">
        <v>888</v>
      </c>
      <c r="C3" s="6" t="n">
        <v>1321</v>
      </c>
    </row>
    <row r="4" spans="1:5">
      <c r="A4" s="4" t="s">
        <v>691</v>
      </c>
      <c r="B4" s="5" t="n">
        <v>1671</v>
      </c>
      <c r="C4" s="5" t="n">
        <v>1437</v>
      </c>
    </row>
    <row r="5" spans="1:5">
      <c r="A5" s="4" t="s">
        <v>692</v>
      </c>
      <c r="B5" s="5" t="n">
        <v>866</v>
      </c>
      <c r="C5" s="5" t="n">
        <v>1144</v>
      </c>
    </row>
    <row r="6" spans="1:5">
      <c r="A6" s="4" t="s">
        <v>693</v>
      </c>
      <c r="B6" s="5" t="n">
        <v>714</v>
      </c>
      <c r="C6" s="5" t="n">
        <v>507</v>
      </c>
    </row>
    <row r="7" spans="1:5">
      <c r="A7" s="4" t="s">
        <v>694</v>
      </c>
      <c r="B7" s="5" t="n">
        <v>2666</v>
      </c>
      <c r="C7" s="5" t="n">
        <v>2332</v>
      </c>
    </row>
    <row r="8" spans="1:5">
      <c r="A8" s="4" t="s">
        <v>92</v>
      </c>
      <c r="B8" s="5" t="n">
        <v>3129</v>
      </c>
      <c r="C8" s="5" t="n">
        <v>3127</v>
      </c>
    </row>
    <row r="9" spans="1:5">
      <c r="A9" s="4" t="s">
        <v>695</v>
      </c>
      <c r="B9" s="5" t="n">
        <v>3902</v>
      </c>
      <c r="C9" s="5" t="n">
        <v>3348</v>
      </c>
    </row>
    <row r="10" spans="1:5">
      <c r="A10" s="4" t="s">
        <v>696</v>
      </c>
      <c r="B10" s="5" t="n">
        <v>4508</v>
      </c>
      <c r="C10" s="5" t="n">
        <v>3968</v>
      </c>
    </row>
    <row r="11" spans="1:5">
      <c r="A11" s="4" t="s">
        <v>697</v>
      </c>
      <c r="B11" s="5" t="n">
        <v>3579</v>
      </c>
      <c r="C11" s="5" t="n">
        <v>2430</v>
      </c>
    </row>
    <row r="12" spans="1:5">
      <c r="A12" s="4" t="s">
        <v>698</v>
      </c>
      <c r="B12" s="5" t="n">
        <v>200</v>
      </c>
      <c r="C12" s="5" t="n">
        <v>342</v>
      </c>
    </row>
    <row r="13" spans="1:5">
      <c r="A13" s="4" t="s">
        <v>699</v>
      </c>
      <c r="B13" s="5" t="n">
        <v>5318</v>
      </c>
      <c r="C13" s="5" t="n">
        <v>4079</v>
      </c>
    </row>
    <row r="14" spans="1:5">
      <c r="A14" s="4" t="s">
        <v>700</v>
      </c>
      <c r="B14" s="5" t="n">
        <v>29467</v>
      </c>
      <c r="C14" s="5" t="n">
        <v>26076</v>
      </c>
    </row>
    <row r="15" spans="1:5">
      <c r="A15" s="4" t="s">
        <v>701</v>
      </c>
      <c r="B15" s="5" t="n">
        <v>-5374</v>
      </c>
      <c r="C15" s="5" t="n">
        <v>-5112</v>
      </c>
      <c r="D15" s="6" t="n">
        <v>-1636</v>
      </c>
      <c r="E15" s="6" t="n">
        <v>-1131</v>
      </c>
    </row>
    <row r="16" spans="1:5">
      <c r="A16" s="4" t="s">
        <v>702</v>
      </c>
      <c r="B16" s="5" t="n">
        <v>24093</v>
      </c>
      <c r="C16" s="5" t="n">
        <v>20964</v>
      </c>
    </row>
    <row r="17" spans="1:5">
      <c r="A17" s="3" t="s">
        <v>703</v>
      </c>
    </row>
    <row r="18" spans="1:5">
      <c r="A18" s="4" t="s">
        <v>704</v>
      </c>
      <c r="B18" s="5" t="n">
        <v>-1395</v>
      </c>
      <c r="C18" s="5" t="n">
        <v>-1239</v>
      </c>
    </row>
    <row r="19" spans="1:5">
      <c r="A19" s="4" t="s">
        <v>705</v>
      </c>
      <c r="B19" s="5" t="n">
        <v>-1451</v>
      </c>
      <c r="C19" s="5" t="n">
        <v>-1301</v>
      </c>
    </row>
    <row r="20" spans="1:5">
      <c r="A20" s="4" t="s">
        <v>706</v>
      </c>
      <c r="B20" s="5" t="n">
        <v>-593</v>
      </c>
      <c r="C20" s="5" t="n">
        <v>-495</v>
      </c>
    </row>
    <row r="21" spans="1:5">
      <c r="A21" s="4" t="s">
        <v>707</v>
      </c>
      <c r="B21" s="5" t="n">
        <v>-2691</v>
      </c>
      <c r="C21" s="5" t="n">
        <v>-4135</v>
      </c>
    </row>
    <row r="22" spans="1:5">
      <c r="A22" s="4" t="s">
        <v>708</v>
      </c>
      <c r="B22" s="5" t="n">
        <v>-3112</v>
      </c>
      <c r="C22" s="5" t="n">
        <v>-7306</v>
      </c>
    </row>
    <row r="23" spans="1:5">
      <c r="A23" s="4" t="s">
        <v>709</v>
      </c>
      <c r="B23" s="5" t="n">
        <v>-52076</v>
      </c>
      <c r="C23" s="5" t="n">
        <v>-46051</v>
      </c>
    </row>
    <row r="24" spans="1:5">
      <c r="A24" s="4" t="s">
        <v>710</v>
      </c>
      <c r="B24" s="5" t="n">
        <v>-396</v>
      </c>
      <c r="C24" s="5" t="n">
        <v>-602</v>
      </c>
    </row>
    <row r="25" spans="1:5">
      <c r="A25" s="4" t="s">
        <v>711</v>
      </c>
      <c r="B25" s="5" t="n">
        <v>-61714</v>
      </c>
      <c r="C25" s="5" t="n">
        <v>-61129</v>
      </c>
    </row>
    <row r="26" spans="1:5">
      <c r="A26" s="4" t="s">
        <v>712</v>
      </c>
      <c r="B26" s="5" t="n">
        <v>-37621</v>
      </c>
      <c r="C26" s="5" t="n">
        <v>-40165</v>
      </c>
    </row>
    <row r="27" spans="1:5">
      <c r="A27" s="4" t="s">
        <v>713</v>
      </c>
    </row>
    <row r="28" spans="1:5">
      <c r="A28" s="3" t="s">
        <v>689</v>
      </c>
    </row>
    <row r="29" spans="1:5">
      <c r="A29" s="4" t="s">
        <v>714</v>
      </c>
      <c r="B29" s="6" t="n">
        <v>2026</v>
      </c>
      <c r="C29" s="6" t="n">
        <v>20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5</v>
      </c>
      <c r="B1" s="2" t="s">
        <v>1</v>
      </c>
    </row>
    <row r="2" spans="1:5">
      <c r="B2" s="2" t="s">
        <v>2</v>
      </c>
      <c r="C2" s="2" t="s">
        <v>65</v>
      </c>
      <c r="D2" s="2" t="s">
        <v>118</v>
      </c>
      <c r="E2" s="2" t="s">
        <v>688</v>
      </c>
    </row>
    <row r="3" spans="1:5">
      <c r="A3" s="3" t="s">
        <v>716</v>
      </c>
    </row>
    <row r="4" spans="1:5">
      <c r="A4" s="4" t="s">
        <v>717</v>
      </c>
      <c r="B4" s="4" t="s">
        <v>718</v>
      </c>
      <c r="C4" s="4" t="s">
        <v>718</v>
      </c>
      <c r="D4" s="4" t="s">
        <v>719</v>
      </c>
    </row>
    <row r="5" spans="1:5">
      <c r="A5" s="4" t="s">
        <v>720</v>
      </c>
      <c r="B5" s="4" t="s">
        <v>721</v>
      </c>
    </row>
    <row r="6" spans="1:5">
      <c r="A6" s="4" t="s">
        <v>722</v>
      </c>
      <c r="C6" s="6" t="n">
        <v>1000000</v>
      </c>
    </row>
    <row r="7" spans="1:5">
      <c r="A7" s="4" t="s">
        <v>723</v>
      </c>
      <c r="B7" s="6" t="n">
        <v>1000000</v>
      </c>
    </row>
    <row r="8" spans="1:5">
      <c r="A8" s="4" t="s">
        <v>724</v>
      </c>
      <c r="B8" s="5" t="n">
        <v>1000000</v>
      </c>
    </row>
    <row r="9" spans="1:5">
      <c r="A9" s="4" t="s">
        <v>725</v>
      </c>
      <c r="B9" s="6" t="n">
        <v>2700000</v>
      </c>
    </row>
    <row r="10" spans="1:5">
      <c r="A10" s="4" t="s">
        <v>726</v>
      </c>
      <c r="B10" s="4" t="s">
        <v>727</v>
      </c>
    </row>
    <row r="11" spans="1:5">
      <c r="A11" s="4" t="s">
        <v>728</v>
      </c>
      <c r="B11" s="6" t="n">
        <v>5374000</v>
      </c>
      <c r="C11" s="5" t="n">
        <v>5112000</v>
      </c>
      <c r="D11" s="6" t="n">
        <v>1636000</v>
      </c>
      <c r="E11" s="6" t="n">
        <v>1131000</v>
      </c>
    </row>
    <row r="12" spans="1:5">
      <c r="A12" s="4" t="s">
        <v>729</v>
      </c>
      <c r="B12" s="5" t="n">
        <v>262000</v>
      </c>
      <c r="C12" s="5" t="n">
        <v>3476000</v>
      </c>
      <c r="D12" s="5" t="n">
        <v>505000</v>
      </c>
    </row>
    <row r="13" spans="1:5">
      <c r="A13" s="4" t="s">
        <v>730</v>
      </c>
      <c r="B13" s="5" t="n">
        <v>0</v>
      </c>
      <c r="C13" s="5" t="n">
        <v>216000</v>
      </c>
      <c r="D13" s="6" t="n">
        <v>820000</v>
      </c>
      <c r="E13" s="6" t="n">
        <v>1185000</v>
      </c>
    </row>
    <row r="14" spans="1:5">
      <c r="A14" s="4" t="s">
        <v>731</v>
      </c>
      <c r="B14" s="5" t="n">
        <v>0</v>
      </c>
      <c r="C14" s="5" t="n">
        <v>200000</v>
      </c>
    </row>
    <row r="15" spans="1:5">
      <c r="A15" s="4" t="s">
        <v>732</v>
      </c>
      <c r="B15" s="6" t="n">
        <v>0</v>
      </c>
      <c r="C15" s="5" t="n">
        <v>0</v>
      </c>
    </row>
    <row r="16" spans="1:5">
      <c r="A16" s="4" t="s">
        <v>733</v>
      </c>
    </row>
    <row r="17" spans="1:5">
      <c r="A17" s="3" t="s">
        <v>716</v>
      </c>
    </row>
    <row r="18" spans="1:5">
      <c r="A18" s="4" t="s">
        <v>734</v>
      </c>
      <c r="B18" s="4" t="s">
        <v>735</v>
      </c>
    </row>
    <row r="19" spans="1:5">
      <c r="A19" s="4" t="s">
        <v>736</v>
      </c>
    </row>
    <row r="20" spans="1:5">
      <c r="A20" s="3" t="s">
        <v>716</v>
      </c>
    </row>
    <row r="21" spans="1:5">
      <c r="A21" s="4" t="s">
        <v>734</v>
      </c>
      <c r="B21" s="4" t="s">
        <v>737</v>
      </c>
    </row>
    <row r="22" spans="1:5">
      <c r="A22" s="4" t="s">
        <v>738</v>
      </c>
    </row>
    <row r="23" spans="1:5">
      <c r="A23" s="3" t="s">
        <v>716</v>
      </c>
    </row>
    <row r="24" spans="1:5">
      <c r="A24" s="4" t="s">
        <v>734</v>
      </c>
      <c r="B24" s="4" t="s">
        <v>739</v>
      </c>
    </row>
    <row r="25" spans="1:5">
      <c r="A25" s="4" t="s">
        <v>740</v>
      </c>
    </row>
    <row r="26" spans="1:5">
      <c r="A26" s="3" t="s">
        <v>716</v>
      </c>
    </row>
    <row r="27" spans="1:5">
      <c r="A27" s="4" t="s">
        <v>734</v>
      </c>
      <c r="B27" s="4" t="s">
        <v>739</v>
      </c>
    </row>
    <row r="28" spans="1:5">
      <c r="A28" s="4" t="s">
        <v>741</v>
      </c>
    </row>
    <row r="29" spans="1:5">
      <c r="A29" s="3" t="s">
        <v>716</v>
      </c>
    </row>
    <row r="30" spans="1:5">
      <c r="A30" s="4" t="s">
        <v>742</v>
      </c>
      <c r="B30" s="6" t="n">
        <v>2500000</v>
      </c>
      <c r="C30" s="5" t="n">
        <v>3500000</v>
      </c>
    </row>
    <row r="31" spans="1:5">
      <c r="A31" s="4" t="s">
        <v>728</v>
      </c>
      <c r="B31" s="5" t="n">
        <v>900000</v>
      </c>
      <c r="C31" s="5" t="n">
        <v>1100000</v>
      </c>
    </row>
    <row r="32" spans="1:5">
      <c r="A32" s="4" t="s">
        <v>729</v>
      </c>
      <c r="B32" s="5" t="n">
        <v>4500000</v>
      </c>
    </row>
    <row r="33" spans="1:5">
      <c r="A33" s="4" t="s">
        <v>743</v>
      </c>
    </row>
    <row r="34" spans="1:5">
      <c r="A34" s="3" t="s">
        <v>716</v>
      </c>
    </row>
    <row r="35" spans="1:5">
      <c r="A35" s="4" t="s">
        <v>742</v>
      </c>
      <c r="B35" s="6" t="n">
        <v>8200000</v>
      </c>
    </row>
    <row r="36" spans="1:5">
      <c r="A36" s="4" t="s">
        <v>744</v>
      </c>
      <c r="B36" s="4" t="s">
        <v>745</v>
      </c>
    </row>
    <row r="37" spans="1:5">
      <c r="A37" s="4" t="s">
        <v>713</v>
      </c>
    </row>
    <row r="38" spans="1:5">
      <c r="A38" s="3" t="s">
        <v>716</v>
      </c>
    </row>
    <row r="39" spans="1:5">
      <c r="A39" s="4" t="s">
        <v>746</v>
      </c>
      <c r="B39" s="6" t="n">
        <v>2600000</v>
      </c>
    </row>
    <row r="40" spans="1:5">
      <c r="A40" s="4" t="s">
        <v>747</v>
      </c>
      <c r="B40" s="6" t="n">
        <v>2026000</v>
      </c>
      <c r="C40" s="6" t="n">
        <v>2041000</v>
      </c>
    </row>
    <row r="41" spans="1:5">
      <c r="A41" s="4" t="s">
        <v>748</v>
      </c>
    </row>
    <row r="42" spans="1:5">
      <c r="A42" s="3" t="s">
        <v>716</v>
      </c>
    </row>
    <row r="43" spans="1:5">
      <c r="A43" s="4" t="s">
        <v>749</v>
      </c>
      <c r="B43" s="4" t="s">
        <v>511</v>
      </c>
    </row>
    <row r="44" spans="1:5">
      <c r="A44" s="4" t="s">
        <v>750</v>
      </c>
    </row>
    <row r="45" spans="1:5">
      <c r="A45" s="3" t="s">
        <v>716</v>
      </c>
    </row>
    <row r="46" spans="1:5">
      <c r="A46" s="4" t="s">
        <v>749</v>
      </c>
      <c r="B46" s="4" t="s">
        <v>75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52</v>
      </c>
      <c r="B1" s="2" t="s">
        <v>1</v>
      </c>
    </row>
    <row r="2" spans="1:4">
      <c r="B2" s="2" t="s">
        <v>2</v>
      </c>
      <c r="C2" s="2" t="s">
        <v>65</v>
      </c>
      <c r="D2" s="2" t="s">
        <v>118</v>
      </c>
    </row>
    <row r="3" spans="1:4">
      <c r="A3" s="3" t="s">
        <v>239</v>
      </c>
    </row>
    <row r="4" spans="1:4">
      <c r="A4" s="4" t="s">
        <v>753</v>
      </c>
      <c r="B4" s="6" t="n">
        <v>216000</v>
      </c>
      <c r="C4" s="6" t="n">
        <v>820000</v>
      </c>
      <c r="D4" s="6" t="n">
        <v>1185000</v>
      </c>
    </row>
    <row r="5" spans="1:4">
      <c r="A5" s="4" t="s">
        <v>754</v>
      </c>
      <c r="C5" s="5" t="n">
        <v>216000</v>
      </c>
    </row>
    <row r="6" spans="1:4">
      <c r="A6" s="4" t="s">
        <v>755</v>
      </c>
      <c r="C6" s="5" t="n">
        <v>-37000</v>
      </c>
    </row>
    <row r="7" spans="1:4">
      <c r="A7" s="4" t="s">
        <v>756</v>
      </c>
      <c r="C7" s="5" t="n">
        <v>-783000</v>
      </c>
      <c r="D7" s="5" t="n">
        <v>-365000</v>
      </c>
    </row>
    <row r="8" spans="1:4">
      <c r="A8" s="4" t="s">
        <v>757</v>
      </c>
      <c r="B8" s="5" t="n">
        <v>-216000</v>
      </c>
    </row>
    <row r="9" spans="1:4">
      <c r="A9" s="4" t="s">
        <v>758</v>
      </c>
      <c r="B9" s="6" t="n">
        <v>0</v>
      </c>
      <c r="C9" s="6" t="n">
        <v>216000</v>
      </c>
      <c r="D9" s="6" t="n">
        <v>82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59</v>
      </c>
      <c r="B1" s="2" t="s">
        <v>1</v>
      </c>
    </row>
    <row r="2" spans="1:4">
      <c r="B2" s="2" t="s">
        <v>2</v>
      </c>
      <c r="C2" s="2" t="s">
        <v>65</v>
      </c>
      <c r="D2" s="2" t="s">
        <v>118</v>
      </c>
    </row>
    <row r="3" spans="1:4">
      <c r="A3" s="3" t="s">
        <v>239</v>
      </c>
    </row>
    <row r="4" spans="1:4">
      <c r="A4" s="4" t="s">
        <v>760</v>
      </c>
      <c r="B4" s="4" t="s">
        <v>718</v>
      </c>
      <c r="C4" s="4" t="s">
        <v>718</v>
      </c>
      <c r="D4" s="4" t="s">
        <v>719</v>
      </c>
    </row>
    <row r="5" spans="1:4">
      <c r="A5" s="4" t="s">
        <v>761</v>
      </c>
      <c r="B5" s="4" t="s">
        <v>762</v>
      </c>
      <c r="C5" s="4" t="s">
        <v>763</v>
      </c>
      <c r="D5" s="4" t="s">
        <v>764</v>
      </c>
    </row>
    <row r="6" spans="1:4">
      <c r="A6" s="4" t="s">
        <v>765</v>
      </c>
      <c r="B6" s="4" t="s">
        <v>766</v>
      </c>
      <c r="C6" s="4" t="s">
        <v>606</v>
      </c>
      <c r="D6" s="4" t="s">
        <v>767</v>
      </c>
    </row>
    <row r="7" spans="1:4">
      <c r="A7" s="4" t="s">
        <v>768</v>
      </c>
      <c r="D7" s="4" t="s">
        <v>769</v>
      </c>
    </row>
    <row r="8" spans="1:4">
      <c r="A8" s="4" t="s">
        <v>770</v>
      </c>
      <c r="B8" s="4" t="s">
        <v>771</v>
      </c>
      <c r="C8" s="4" t="s">
        <v>772</v>
      </c>
      <c r="D8" s="4" t="s">
        <v>773</v>
      </c>
    </row>
    <row r="9" spans="1:4">
      <c r="A9" s="4" t="s">
        <v>774</v>
      </c>
      <c r="B9" s="4" t="s">
        <v>775</v>
      </c>
      <c r="C9" s="4" t="s">
        <v>776</v>
      </c>
      <c r="D9" s="4" t="s">
        <v>767</v>
      </c>
    </row>
    <row r="10" spans="1:4">
      <c r="A10" s="4" t="s">
        <v>730</v>
      </c>
      <c r="B10" s="4" t="s">
        <v>777</v>
      </c>
      <c r="C10" s="4" t="s">
        <v>778</v>
      </c>
      <c r="D10" s="4" t="s">
        <v>779</v>
      </c>
    </row>
    <row r="11" spans="1:4">
      <c r="A11" s="4" t="s">
        <v>780</v>
      </c>
      <c r="B11" s="4" t="s">
        <v>781</v>
      </c>
      <c r="C11" s="4" t="s">
        <v>771</v>
      </c>
      <c r="D11" s="4" t="s">
        <v>773</v>
      </c>
    </row>
    <row r="12" spans="1:4">
      <c r="A12" s="4" t="s">
        <v>782</v>
      </c>
      <c r="B12" s="4" t="s">
        <v>783</v>
      </c>
      <c r="C12" s="4" t="s">
        <v>784</v>
      </c>
      <c r="D12" s="4" t="s">
        <v>785</v>
      </c>
    </row>
    <row r="13" spans="1:4">
      <c r="A13" s="4" t="s">
        <v>714</v>
      </c>
      <c r="B13" s="4" t="s">
        <v>778</v>
      </c>
      <c r="C13" s="4" t="s">
        <v>786</v>
      </c>
      <c r="D13" s="4" t="s">
        <v>778</v>
      </c>
    </row>
    <row r="14" spans="1:4">
      <c r="A14" s="4" t="s">
        <v>787</v>
      </c>
      <c r="B14" s="4" t="s">
        <v>788</v>
      </c>
      <c r="C14" s="4" t="s">
        <v>789</v>
      </c>
      <c r="D14" s="4" t="s">
        <v>79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1</v>
      </c>
      <c r="C1" s="2" t="s">
        <v>1</v>
      </c>
    </row>
    <row r="2" spans="1:5">
      <c r="C2" s="2" t="s">
        <v>2</v>
      </c>
      <c r="D2" s="2" t="s">
        <v>65</v>
      </c>
      <c r="E2" s="2" t="s">
        <v>118</v>
      </c>
    </row>
    <row r="3" spans="1:5">
      <c r="A3" s="3" t="s">
        <v>792</v>
      </c>
    </row>
    <row r="4" spans="1:5">
      <c r="A4" s="4" t="s">
        <v>793</v>
      </c>
      <c r="C4" s="6" t="n">
        <v>660417</v>
      </c>
      <c r="D4" s="6" t="n">
        <v>616030</v>
      </c>
      <c r="E4" s="6" t="n">
        <v>566004</v>
      </c>
    </row>
    <row r="5" spans="1:5">
      <c r="A5" s="3" t="s">
        <v>794</v>
      </c>
    </row>
    <row r="6" spans="1:5">
      <c r="A6" s="4" t="s">
        <v>795</v>
      </c>
      <c r="C6" s="5" t="n">
        <v>407</v>
      </c>
      <c r="D6" s="5" t="n">
        <v>-6683</v>
      </c>
      <c r="E6" s="5" t="n">
        <v>4601</v>
      </c>
    </row>
    <row r="7" spans="1:5">
      <c r="A7" s="4" t="s">
        <v>793</v>
      </c>
      <c r="C7" s="5" t="n">
        <v>714551</v>
      </c>
      <c r="D7" s="5" t="n">
        <v>660417</v>
      </c>
      <c r="E7" s="5" t="n">
        <v>616030</v>
      </c>
    </row>
    <row r="8" spans="1:5">
      <c r="A8" s="4" t="s">
        <v>796</v>
      </c>
    </row>
    <row r="9" spans="1:5">
      <c r="A9" s="3" t="s">
        <v>792</v>
      </c>
    </row>
    <row r="10" spans="1:5">
      <c r="A10" s="4" t="s">
        <v>793</v>
      </c>
      <c r="C10" s="5" t="n">
        <v>-14168</v>
      </c>
      <c r="D10" s="5" t="n">
        <v>-7638</v>
      </c>
      <c r="E10" s="5" t="n">
        <v>-11815</v>
      </c>
    </row>
    <row r="11" spans="1:5">
      <c r="A11" s="4" t="s">
        <v>158</v>
      </c>
      <c r="B11" s="4" t="s">
        <v>490</v>
      </c>
      <c r="D11" s="5" t="n">
        <v>-1307</v>
      </c>
    </row>
    <row r="12" spans="1:5">
      <c r="A12" s="4" t="s">
        <v>797</v>
      </c>
      <c r="E12" s="5" t="n">
        <v>-8945</v>
      </c>
    </row>
    <row r="13" spans="1:5">
      <c r="A13" s="3" t="s">
        <v>794</v>
      </c>
    </row>
    <row r="14" spans="1:5">
      <c r="A14" s="4" t="s">
        <v>798</v>
      </c>
      <c r="C14" s="5" t="n">
        <v>2338</v>
      </c>
      <c r="D14" s="5" t="n">
        <v>-4711</v>
      </c>
      <c r="E14" s="5" t="n">
        <v>6476</v>
      </c>
    </row>
    <row r="15" spans="1:5">
      <c r="A15" s="4" t="s">
        <v>799</v>
      </c>
      <c r="B15" s="4" t="s">
        <v>800</v>
      </c>
      <c r="C15" s="5" t="n">
        <v>835</v>
      </c>
      <c r="D15" s="5" t="n">
        <v>-512</v>
      </c>
      <c r="E15" s="5" t="n">
        <v>-2299</v>
      </c>
    </row>
    <row r="16" spans="1:5">
      <c r="A16" s="4" t="s">
        <v>795</v>
      </c>
      <c r="C16" s="5" t="n">
        <v>3173</v>
      </c>
      <c r="D16" s="5" t="n">
        <v>-5223</v>
      </c>
      <c r="E16" s="5" t="n">
        <v>4177</v>
      </c>
    </row>
    <row r="17" spans="1:5">
      <c r="A17" s="4" t="s">
        <v>793</v>
      </c>
      <c r="C17" s="5" t="n">
        <v>-10995</v>
      </c>
      <c r="D17" s="5" t="n">
        <v>-14168</v>
      </c>
      <c r="E17" s="5" t="n">
        <v>-7638</v>
      </c>
    </row>
    <row r="18" spans="1:5">
      <c r="A18" s="4" t="s">
        <v>801</v>
      </c>
    </row>
    <row r="19" spans="1:5">
      <c r="A19" s="3" t="s">
        <v>792</v>
      </c>
    </row>
    <row r="20" spans="1:5">
      <c r="A20" s="4" t="s">
        <v>793</v>
      </c>
      <c r="B20" s="4" t="s">
        <v>802</v>
      </c>
      <c r="C20" s="5" t="n">
        <v>2164</v>
      </c>
      <c r="D20" s="5" t="n">
        <v>2158</v>
      </c>
      <c r="E20" s="5" t="n">
        <v>2175</v>
      </c>
    </row>
    <row r="21" spans="1:5">
      <c r="A21" s="4" t="s">
        <v>158</v>
      </c>
      <c r="B21" s="4" t="s">
        <v>803</v>
      </c>
      <c r="D21" s="5" t="n">
        <v>478</v>
      </c>
    </row>
    <row r="22" spans="1:5">
      <c r="A22" s="4" t="s">
        <v>797</v>
      </c>
      <c r="B22" s="4" t="s">
        <v>802</v>
      </c>
      <c r="E22" s="5" t="n">
        <v>2636</v>
      </c>
    </row>
    <row r="23" spans="1:5">
      <c r="A23" s="3" t="s">
        <v>794</v>
      </c>
    </row>
    <row r="24" spans="1:5">
      <c r="A24" s="4" t="s">
        <v>804</v>
      </c>
      <c r="B24" s="4" t="s">
        <v>802</v>
      </c>
      <c r="C24" s="5" t="n">
        <v>-720</v>
      </c>
      <c r="D24" s="5" t="n">
        <v>-660</v>
      </c>
    </row>
    <row r="25" spans="1:5">
      <c r="A25" s="4" t="s">
        <v>799</v>
      </c>
      <c r="B25" s="4" t="s">
        <v>805</v>
      </c>
      <c r="C25" s="5" t="n">
        <v>190</v>
      </c>
      <c r="D25" s="5" t="n">
        <v>188</v>
      </c>
      <c r="E25" s="5" t="n">
        <v>-17</v>
      </c>
    </row>
    <row r="26" spans="1:5">
      <c r="A26" s="4" t="s">
        <v>795</v>
      </c>
      <c r="B26" s="4" t="s">
        <v>802</v>
      </c>
      <c r="C26" s="5" t="n">
        <v>-530</v>
      </c>
      <c r="D26" s="5" t="n">
        <v>-472</v>
      </c>
      <c r="E26" s="5" t="n">
        <v>-17</v>
      </c>
    </row>
    <row r="27" spans="1:5">
      <c r="A27" s="4" t="s">
        <v>793</v>
      </c>
      <c r="B27" s="4" t="s">
        <v>802</v>
      </c>
      <c r="C27" s="5" t="n">
        <v>1634</v>
      </c>
      <c r="D27" s="5" t="n">
        <v>2164</v>
      </c>
      <c r="E27" s="5" t="n">
        <v>2158</v>
      </c>
    </row>
    <row r="28" spans="1:5">
      <c r="A28" s="4" t="s">
        <v>806</v>
      </c>
    </row>
    <row r="29" spans="1:5">
      <c r="A29" s="3" t="s">
        <v>792</v>
      </c>
    </row>
    <row r="30" spans="1:5">
      <c r="A30" s="4" t="s">
        <v>793</v>
      </c>
      <c r="B30" s="4" t="s">
        <v>807</v>
      </c>
      <c r="C30" s="5" t="n">
        <v>-547</v>
      </c>
      <c r="D30" s="5" t="n">
        <v>441</v>
      </c>
    </row>
    <row r="31" spans="1:5">
      <c r="A31" s="4" t="s">
        <v>797</v>
      </c>
      <c r="B31" s="4" t="s">
        <v>807</v>
      </c>
      <c r="E31" s="5" t="n">
        <v>441</v>
      </c>
    </row>
    <row r="32" spans="1:5">
      <c r="A32" s="3" t="s">
        <v>794</v>
      </c>
    </row>
    <row r="33" spans="1:5">
      <c r="A33" s="4" t="s">
        <v>798</v>
      </c>
      <c r="B33" s="4" t="s">
        <v>807</v>
      </c>
      <c r="C33" s="5" t="n">
        <v>-3362</v>
      </c>
      <c r="D33" s="5" t="n">
        <v>-1184</v>
      </c>
      <c r="E33" s="5" t="n">
        <v>441</v>
      </c>
    </row>
    <row r="34" spans="1:5">
      <c r="A34" s="4" t="s">
        <v>804</v>
      </c>
      <c r="B34" s="4" t="s">
        <v>807</v>
      </c>
      <c r="C34" s="5" t="n">
        <v>333</v>
      </c>
      <c r="D34" s="5" t="n">
        <v>-12</v>
      </c>
    </row>
    <row r="35" spans="1:5">
      <c r="A35" s="4" t="s">
        <v>799</v>
      </c>
      <c r="B35" s="4" t="s">
        <v>808</v>
      </c>
      <c r="C35" s="5" t="n">
        <v>793</v>
      </c>
      <c r="D35" s="5" t="n">
        <v>208</v>
      </c>
    </row>
    <row r="36" spans="1:5">
      <c r="A36" s="4" t="s">
        <v>795</v>
      </c>
      <c r="B36" s="4" t="s">
        <v>807</v>
      </c>
      <c r="C36" s="5" t="n">
        <v>-2236</v>
      </c>
      <c r="D36" s="5" t="n">
        <v>-988</v>
      </c>
      <c r="E36" s="5" t="n">
        <v>441</v>
      </c>
    </row>
    <row r="37" spans="1:5">
      <c r="A37" s="4" t="s">
        <v>793</v>
      </c>
      <c r="B37" s="4" t="s">
        <v>807</v>
      </c>
      <c r="C37" s="5" t="n">
        <v>-2783</v>
      </c>
      <c r="D37" s="5" t="n">
        <v>-547</v>
      </c>
      <c r="E37" s="5" t="n">
        <v>441</v>
      </c>
    </row>
    <row r="38" spans="1:5">
      <c r="A38" s="4" t="s">
        <v>146</v>
      </c>
    </row>
    <row r="39" spans="1:5">
      <c r="A39" s="3" t="s">
        <v>792</v>
      </c>
    </row>
    <row r="40" spans="1:5">
      <c r="A40" s="4" t="s">
        <v>793</v>
      </c>
      <c r="C40" s="5" t="n">
        <v>-12551</v>
      </c>
      <c r="D40" s="5" t="n">
        <v>-5039</v>
      </c>
      <c r="E40" s="5" t="n">
        <v>-9640</v>
      </c>
    </row>
    <row r="41" spans="1:5">
      <c r="A41" s="4" t="s">
        <v>158</v>
      </c>
      <c r="B41" s="4" t="s">
        <v>490</v>
      </c>
      <c r="D41" s="5" t="n">
        <v>-829</v>
      </c>
    </row>
    <row r="42" spans="1:5">
      <c r="A42" s="4" t="s">
        <v>797</v>
      </c>
      <c r="E42" s="5" t="n">
        <v>-5868</v>
      </c>
    </row>
    <row r="43" spans="1:5">
      <c r="A43" s="3" t="s">
        <v>794</v>
      </c>
    </row>
    <row r="44" spans="1:5">
      <c r="A44" s="4" t="s">
        <v>798</v>
      </c>
      <c r="C44" s="5" t="n">
        <v>-1024</v>
      </c>
      <c r="D44" s="5" t="n">
        <v>-5895</v>
      </c>
      <c r="E44" s="5" t="n">
        <v>6917</v>
      </c>
    </row>
    <row r="45" spans="1:5">
      <c r="A45" s="4" t="s">
        <v>804</v>
      </c>
      <c r="C45" s="5" t="n">
        <v>-387</v>
      </c>
      <c r="D45" s="5" t="n">
        <v>-672</v>
      </c>
    </row>
    <row r="46" spans="1:5">
      <c r="A46" s="4" t="s">
        <v>799</v>
      </c>
      <c r="B46" s="4" t="s">
        <v>800</v>
      </c>
      <c r="C46" s="5" t="n">
        <v>1818</v>
      </c>
      <c r="D46" s="5" t="n">
        <v>-116</v>
      </c>
      <c r="E46" s="5" t="n">
        <v>-2316</v>
      </c>
    </row>
    <row r="47" spans="1:5">
      <c r="A47" s="4" t="s">
        <v>795</v>
      </c>
      <c r="C47" s="5" t="n">
        <v>407</v>
      </c>
      <c r="D47" s="5" t="n">
        <v>-6683</v>
      </c>
      <c r="E47" s="5" t="n">
        <v>4601</v>
      </c>
    </row>
    <row r="48" spans="1:5">
      <c r="A48" s="4" t="s">
        <v>793</v>
      </c>
      <c r="C48" s="6" t="n">
        <v>-12144</v>
      </c>
      <c r="D48" s="6" t="n">
        <v>-12551</v>
      </c>
      <c r="E48" s="6" t="n">
        <v>-5039</v>
      </c>
    </row>
    <row r="49" spans="1:5"/>
    <row r="50" spans="1:5">
      <c r="A50" s="4" t="s">
        <v>490</v>
      </c>
      <c r="B50" s="4" t="s">
        <v>809</v>
      </c>
    </row>
    <row r="51" spans="1:5">
      <c r="A51" s="4" t="s">
        <v>800</v>
      </c>
      <c r="B51" s="4" t="s">
        <v>810</v>
      </c>
    </row>
    <row r="52" spans="1:5">
      <c r="A52" s="4" t="s">
        <v>802</v>
      </c>
      <c r="B52" s="4" t="s">
        <v>811</v>
      </c>
    </row>
    <row r="53" spans="1:5">
      <c r="A53" s="4" t="s">
        <v>812</v>
      </c>
      <c r="B53" s="4" t="s">
        <v>813</v>
      </c>
    </row>
    <row r="54" spans="1:5">
      <c r="A54" s="4" t="s">
        <v>814</v>
      </c>
      <c r="B54" s="4" t="s">
        <v>815</v>
      </c>
    </row>
  </sheetData>
  <mergeCells count="8">
    <mergeCell ref="A1:B2"/>
    <mergeCell ref="C1:E1"/>
    <mergeCell ref="A49:D49"/>
    <mergeCell ref="B50:D50"/>
    <mergeCell ref="B51:D51"/>
    <mergeCell ref="B52:D52"/>
    <mergeCell ref="B53:D53"/>
    <mergeCell ref="B54:D5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65</v>
      </c>
      <c r="D2" s="2" t="s">
        <v>118</v>
      </c>
    </row>
    <row r="3" spans="1:4">
      <c r="A3" s="3" t="s">
        <v>241</v>
      </c>
    </row>
    <row r="4" spans="1:4">
      <c r="A4" s="4" t="s">
        <v>817</v>
      </c>
      <c r="B4" s="4" t="s">
        <v>788</v>
      </c>
      <c r="C4" s="4" t="s">
        <v>789</v>
      </c>
      <c r="D4" s="4" t="s">
        <v>79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18</v>
      </c>
      <c r="C1" s="2" t="s">
        <v>2</v>
      </c>
      <c r="D1" s="2" t="s">
        <v>65</v>
      </c>
      <c r="E1" s="2" t="s">
        <v>118</v>
      </c>
      <c r="F1" s="2" t="s">
        <v>688</v>
      </c>
    </row>
    <row r="2" spans="1:6">
      <c r="A2" s="3" t="s">
        <v>244</v>
      </c>
    </row>
    <row r="3" spans="1:6">
      <c r="A3" s="4" t="s">
        <v>67</v>
      </c>
      <c r="C3" s="6" t="n">
        <v>6482</v>
      </c>
      <c r="D3" s="6" t="n">
        <v>11694</v>
      </c>
      <c r="E3" s="6" t="n">
        <v>11809</v>
      </c>
      <c r="F3" s="6" t="n">
        <v>6042</v>
      </c>
    </row>
    <row r="4" spans="1:6">
      <c r="A4" s="4" t="s">
        <v>819</v>
      </c>
      <c r="B4" s="4" t="s">
        <v>490</v>
      </c>
      <c r="E4" s="5" t="n">
        <v>11191</v>
      </c>
    </row>
    <row r="5" spans="1:6">
      <c r="A5" s="4" t="s">
        <v>75</v>
      </c>
      <c r="D5" s="5" t="n">
        <v>1292</v>
      </c>
      <c r="E5" s="5" t="n">
        <v>1266</v>
      </c>
      <c r="F5" s="5" t="n">
        <v>1843</v>
      </c>
    </row>
    <row r="6" spans="1:6">
      <c r="A6" s="4" t="s">
        <v>820</v>
      </c>
      <c r="C6" s="6" t="n">
        <v>6482</v>
      </c>
      <c r="D6" s="6" t="n">
        <v>12986</v>
      </c>
      <c r="E6" s="6" t="n">
        <v>24266</v>
      </c>
      <c r="F6" s="6" t="n">
        <v>7885</v>
      </c>
    </row>
    <row r="7" spans="1:6"/>
    <row r="8" spans="1:6">
      <c r="A8" s="4" t="s">
        <v>490</v>
      </c>
      <c r="B8" s="4" t="s">
        <v>821</v>
      </c>
    </row>
  </sheetData>
  <mergeCells count="3">
    <mergeCell ref="A1:B1"/>
    <mergeCell ref="A7:E7"/>
    <mergeCell ref="B8:E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0"/>
    <col customWidth="1" max="3" min="3" width="54"/>
    <col customWidth="1" max="4" min="4" width="44"/>
    <col customWidth="1" max="5" min="5" width="44"/>
    <col customWidth="1" max="6" min="6" width="20"/>
    <col customWidth="1" max="7" min="7" width="31"/>
  </cols>
  <sheetData>
    <row r="1" spans="1:7">
      <c r="A1" s="1" t="s">
        <v>822</v>
      </c>
      <c r="B1" s="2" t="s">
        <v>823</v>
      </c>
      <c r="C1" s="2" t="s">
        <v>824</v>
      </c>
      <c r="D1" s="2" t="s">
        <v>825</v>
      </c>
      <c r="E1" s="2" t="s">
        <v>826</v>
      </c>
      <c r="F1" s="2" t="s">
        <v>827</v>
      </c>
      <c r="G1" s="2" t="s">
        <v>828</v>
      </c>
    </row>
    <row r="2" spans="1:7">
      <c r="A2" s="3" t="s">
        <v>375</v>
      </c>
    </row>
    <row r="3" spans="1:7">
      <c r="A3" s="4" t="s">
        <v>829</v>
      </c>
      <c r="C3" s="4" t="s">
        <v>830</v>
      </c>
    </row>
    <row r="4" spans="1:7">
      <c r="A4" s="4" t="s">
        <v>831</v>
      </c>
      <c r="C4" s="4" t="s">
        <v>433</v>
      </c>
    </row>
    <row r="5" spans="1:7">
      <c r="A5" s="4" t="s">
        <v>832</v>
      </c>
      <c r="E5" s="9" t="n">
        <v>1.9</v>
      </c>
    </row>
    <row r="6" spans="1:7">
      <c r="A6" s="4" t="s">
        <v>833</v>
      </c>
      <c r="C6" s="4" t="s">
        <v>830</v>
      </c>
    </row>
    <row r="7" spans="1:7">
      <c r="A7" s="4" t="s">
        <v>834</v>
      </c>
      <c r="C7" s="4" t="s">
        <v>830</v>
      </c>
    </row>
    <row r="8" spans="1:7">
      <c r="A8" s="4" t="s">
        <v>835</v>
      </c>
    </row>
    <row r="9" spans="1:7">
      <c r="A9" s="3" t="s">
        <v>375</v>
      </c>
    </row>
    <row r="10" spans="1:7">
      <c r="A10" s="4" t="s">
        <v>836</v>
      </c>
      <c r="C10" s="5" t="n">
        <v>0</v>
      </c>
      <c r="D10" s="5" t="n">
        <v>0</v>
      </c>
      <c r="E10" s="5" t="n">
        <v>0</v>
      </c>
    </row>
    <row r="11" spans="1:7">
      <c r="A11" s="4" t="s">
        <v>829</v>
      </c>
      <c r="C11" s="4" t="s">
        <v>457</v>
      </c>
    </row>
    <row r="12" spans="1:7">
      <c r="A12" s="4" t="s">
        <v>837</v>
      </c>
      <c r="C12" s="8" t="n">
        <v>91.62</v>
      </c>
    </row>
    <row r="13" spans="1:7">
      <c r="A13" s="4" t="s">
        <v>838</v>
      </c>
      <c r="C13" s="9" t="n">
        <v>4.9</v>
      </c>
      <c r="D13" s="9" t="n">
        <v>8.300000000000001</v>
      </c>
      <c r="E13" s="9" t="n">
        <v>4.5</v>
      </c>
    </row>
    <row r="14" spans="1:7">
      <c r="A14" s="4" t="s">
        <v>388</v>
      </c>
    </row>
    <row r="15" spans="1:7">
      <c r="A15" s="3" t="s">
        <v>375</v>
      </c>
    </row>
    <row r="16" spans="1:7">
      <c r="A16" s="4" t="s">
        <v>837</v>
      </c>
      <c r="C16" s="8" t="n">
        <v>91.62</v>
      </c>
    </row>
    <row r="17" spans="1:7">
      <c r="A17" s="4" t="s">
        <v>839</v>
      </c>
      <c r="C17" s="9" t="n">
        <v>7.2</v>
      </c>
      <c r="D17" s="9" t="n">
        <v>6.5</v>
      </c>
      <c r="E17" s="9" t="n">
        <v>6.3</v>
      </c>
    </row>
    <row r="18" spans="1:7">
      <c r="A18" s="4" t="s">
        <v>840</v>
      </c>
      <c r="C18" s="5" t="n">
        <v>159831</v>
      </c>
      <c r="D18" s="5" t="n">
        <v>235480</v>
      </c>
      <c r="E18" s="5" t="n">
        <v>194227</v>
      </c>
    </row>
    <row r="19" spans="1:7">
      <c r="A19" s="4" t="s">
        <v>841</v>
      </c>
      <c r="C19" s="5" t="n">
        <v>164913</v>
      </c>
      <c r="D19" s="5" t="n">
        <v>169279</v>
      </c>
      <c r="E19" s="5" t="n">
        <v>179974</v>
      </c>
    </row>
    <row r="20" spans="1:7">
      <c r="A20" s="4" t="s">
        <v>391</v>
      </c>
    </row>
    <row r="21" spans="1:7">
      <c r="A21" s="3" t="s">
        <v>375</v>
      </c>
    </row>
    <row r="22" spans="1:7">
      <c r="A22" s="4" t="s">
        <v>837</v>
      </c>
      <c r="C22" s="8" t="n">
        <v>91.62</v>
      </c>
    </row>
    <row r="23" spans="1:7">
      <c r="A23" s="4" t="s">
        <v>839</v>
      </c>
      <c r="C23" s="9" t="n">
        <v>7.2</v>
      </c>
      <c r="D23" s="9" t="n">
        <v>7.7</v>
      </c>
      <c r="E23" s="9" t="n">
        <v>6.9</v>
      </c>
    </row>
    <row r="24" spans="1:7">
      <c r="A24" s="4" t="s">
        <v>840</v>
      </c>
      <c r="C24" s="5" t="n">
        <v>103606</v>
      </c>
      <c r="D24" s="5" t="n">
        <v>147103</v>
      </c>
      <c r="E24" s="5" t="n">
        <v>174419</v>
      </c>
    </row>
    <row r="25" spans="1:7">
      <c r="A25" s="4" t="s">
        <v>841</v>
      </c>
      <c r="C25" s="5" t="n">
        <v>123395</v>
      </c>
      <c r="D25" s="5" t="n">
        <v>147759</v>
      </c>
      <c r="E25" s="5" t="n">
        <v>161576</v>
      </c>
    </row>
    <row r="26" spans="1:7">
      <c r="A26" s="4" t="s">
        <v>842</v>
      </c>
    </row>
    <row r="27" spans="1:7">
      <c r="A27" s="3" t="s">
        <v>375</v>
      </c>
    </row>
    <row r="28" spans="1:7">
      <c r="A28" s="4" t="s">
        <v>840</v>
      </c>
      <c r="D28" s="5" t="n">
        <v>7985</v>
      </c>
      <c r="E28" s="5" t="n">
        <v>13861</v>
      </c>
    </row>
    <row r="29" spans="1:7">
      <c r="A29" s="4" t="s">
        <v>843</v>
      </c>
    </row>
    <row r="30" spans="1:7">
      <c r="A30" s="3" t="s">
        <v>375</v>
      </c>
    </row>
    <row r="31" spans="1:7">
      <c r="A31" s="4" t="s">
        <v>837</v>
      </c>
      <c r="C31" s="8" t="n">
        <v>91.62</v>
      </c>
    </row>
    <row r="32" spans="1:7">
      <c r="A32" s="4" t="s">
        <v>844</v>
      </c>
      <c r="C32" s="5" t="n">
        <v>1</v>
      </c>
      <c r="D32" s="5" t="n">
        <v>2</v>
      </c>
      <c r="E32" s="5" t="n">
        <v>3</v>
      </c>
      <c r="G32" s="5" t="n">
        <v>2</v>
      </c>
    </row>
    <row r="33" spans="1:7">
      <c r="A33" s="4" t="s">
        <v>845</v>
      </c>
      <c r="C33" s="4" t="s">
        <v>611</v>
      </c>
    </row>
    <row r="34" spans="1:7">
      <c r="A34" s="4" t="s">
        <v>840</v>
      </c>
      <c r="C34" s="5" t="n">
        <v>85928</v>
      </c>
      <c r="D34" s="5" t="n">
        <v>45136</v>
      </c>
      <c r="E34" s="5" t="n">
        <v>60929</v>
      </c>
      <c r="F34" s="5" t="n">
        <v>107000</v>
      </c>
    </row>
    <row r="35" spans="1:7">
      <c r="A35" s="4" t="s">
        <v>841</v>
      </c>
      <c r="C35" s="5" t="n">
        <v>107000</v>
      </c>
      <c r="D35" s="5" t="n">
        <v>30576</v>
      </c>
    </row>
    <row r="36" spans="1:7">
      <c r="A36" s="4" t="s">
        <v>846</v>
      </c>
      <c r="E36" s="5" t="n">
        <v>88038</v>
      </c>
    </row>
    <row r="37" spans="1:7">
      <c r="A37" s="4" t="s">
        <v>847</v>
      </c>
      <c r="C37" s="5" t="n">
        <v>88038</v>
      </c>
    </row>
    <row r="38" spans="1:7">
      <c r="A38" s="4" t="s">
        <v>449</v>
      </c>
    </row>
    <row r="39" spans="1:7">
      <c r="A39" s="3" t="s">
        <v>375</v>
      </c>
    </row>
    <row r="40" spans="1:7">
      <c r="A40" s="4" t="s">
        <v>848</v>
      </c>
      <c r="C40" s="4" t="s">
        <v>849</v>
      </c>
    </row>
    <row r="41" spans="1:7">
      <c r="A41" s="4" t="s">
        <v>850</v>
      </c>
    </row>
    <row r="42" spans="1:7">
      <c r="A42" s="3" t="s">
        <v>375</v>
      </c>
    </row>
    <row r="43" spans="1:7">
      <c r="A43" s="4" t="s">
        <v>831</v>
      </c>
      <c r="C43" s="4" t="s">
        <v>433</v>
      </c>
    </row>
    <row r="44" spans="1:7">
      <c r="A44" s="4" t="s">
        <v>851</v>
      </c>
    </row>
    <row r="45" spans="1:7">
      <c r="A45" s="3" t="s">
        <v>375</v>
      </c>
    </row>
    <row r="46" spans="1:7">
      <c r="A46" s="4" t="s">
        <v>831</v>
      </c>
      <c r="C46" s="4" t="s">
        <v>433</v>
      </c>
    </row>
    <row r="47" spans="1:7">
      <c r="A47" s="4" t="s">
        <v>852</v>
      </c>
    </row>
    <row r="48" spans="1:7">
      <c r="A48" s="3" t="s">
        <v>375</v>
      </c>
    </row>
    <row r="49" spans="1:7">
      <c r="A49" s="4" t="s">
        <v>831</v>
      </c>
      <c r="C49" s="4" t="s">
        <v>433</v>
      </c>
    </row>
    <row r="50" spans="1:7">
      <c r="A50" s="4" t="s">
        <v>455</v>
      </c>
    </row>
    <row r="51" spans="1:7">
      <c r="A51" s="3" t="s">
        <v>375</v>
      </c>
    </row>
    <row r="52" spans="1:7">
      <c r="A52" s="4" t="s">
        <v>848</v>
      </c>
      <c r="C52" s="4" t="s">
        <v>853</v>
      </c>
    </row>
    <row r="53" spans="1:7">
      <c r="A53" s="4" t="s">
        <v>854</v>
      </c>
    </row>
    <row r="54" spans="1:7">
      <c r="A54" s="3" t="s">
        <v>375</v>
      </c>
    </row>
    <row r="55" spans="1:7">
      <c r="A55" s="4" t="s">
        <v>831</v>
      </c>
      <c r="C55" s="4" t="s">
        <v>855</v>
      </c>
    </row>
    <row r="56" spans="1:7">
      <c r="A56" s="4" t="s">
        <v>856</v>
      </c>
    </row>
    <row r="57" spans="1:7">
      <c r="A57" s="3" t="s">
        <v>375</v>
      </c>
    </row>
    <row r="58" spans="1:7">
      <c r="A58" s="4" t="s">
        <v>831</v>
      </c>
      <c r="C58" s="4" t="s">
        <v>855</v>
      </c>
    </row>
    <row r="59" spans="1:7">
      <c r="A59" s="4" t="s">
        <v>857</v>
      </c>
    </row>
    <row r="60" spans="1:7">
      <c r="A60" s="3" t="s">
        <v>375</v>
      </c>
    </row>
    <row r="61" spans="1:7">
      <c r="A61" s="4" t="s">
        <v>831</v>
      </c>
      <c r="C61" s="4" t="s">
        <v>855</v>
      </c>
    </row>
    <row r="62" spans="1:7">
      <c r="A62" s="4" t="s">
        <v>858</v>
      </c>
    </row>
    <row r="63" spans="1:7">
      <c r="A63" s="3" t="s">
        <v>375</v>
      </c>
    </row>
    <row r="64" spans="1:7">
      <c r="A64" s="4" t="s">
        <v>836</v>
      </c>
      <c r="B64" s="5" t="n">
        <v>1185000</v>
      </c>
      <c r="C64" s="5" t="n">
        <v>322576</v>
      </c>
    </row>
    <row r="65" spans="1:7">
      <c r="A65" s="4" t="s">
        <v>859</v>
      </c>
      <c r="C65" s="5" t="n">
        <v>0</v>
      </c>
    </row>
    <row r="66" spans="1:7">
      <c r="A66" s="4" t="s">
        <v>860</v>
      </c>
      <c r="C66" s="5" t="n">
        <v>886045</v>
      </c>
    </row>
    <row r="67" spans="1:7">
      <c r="A67" s="4" t="s">
        <v>829</v>
      </c>
      <c r="C67" s="4" t="s">
        <v>457</v>
      </c>
    </row>
    <row r="68" spans="1:7">
      <c r="A68" s="4" t="s">
        <v>861</v>
      </c>
    </row>
    <row r="69" spans="1:7">
      <c r="A69" s="3" t="s">
        <v>375</v>
      </c>
    </row>
    <row r="70" spans="1:7">
      <c r="A70" s="4" t="s">
        <v>837</v>
      </c>
      <c r="C70" s="8" t="n">
        <v>91.62</v>
      </c>
    </row>
    <row r="71" spans="1:7">
      <c r="A71" s="4" t="s">
        <v>840</v>
      </c>
      <c r="C71" s="5" t="n">
        <v>9732</v>
      </c>
      <c r="D71" s="5" t="n">
        <v>11606</v>
      </c>
    </row>
    <row r="72" spans="1:7">
      <c r="A72" s="4" t="s">
        <v>841</v>
      </c>
      <c r="C72" s="5" t="n">
        <v>9840</v>
      </c>
      <c r="D72" s="5" t="n">
        <v>539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62</v>
      </c>
      <c r="B1" s="2" t="s">
        <v>1</v>
      </c>
    </row>
    <row r="2" spans="1:4">
      <c r="B2" s="2" t="s">
        <v>2</v>
      </c>
      <c r="C2" s="2" t="s">
        <v>65</v>
      </c>
      <c r="D2" s="2" t="s">
        <v>118</v>
      </c>
    </row>
    <row r="3" spans="1:4">
      <c r="A3" s="3" t="s">
        <v>375</v>
      </c>
    </row>
    <row r="4" spans="1:4">
      <c r="A4" s="4" t="s">
        <v>863</v>
      </c>
      <c r="B4" s="6" t="n">
        <v>26031</v>
      </c>
      <c r="C4" s="6" t="n">
        <v>19581</v>
      </c>
      <c r="D4" s="6" t="n">
        <v>17544</v>
      </c>
    </row>
    <row r="5" spans="1:4">
      <c r="A5" s="4" t="s">
        <v>864</v>
      </c>
      <c r="B5" s="6" t="n">
        <v>30273</v>
      </c>
    </row>
    <row r="6" spans="1:4">
      <c r="A6" s="4" t="s">
        <v>835</v>
      </c>
    </row>
    <row r="7" spans="1:4">
      <c r="A7" s="3" t="s">
        <v>375</v>
      </c>
    </row>
    <row r="8" spans="1:4">
      <c r="A8" s="4" t="s">
        <v>863</v>
      </c>
      <c r="D8" s="5" t="n">
        <v>164</v>
      </c>
    </row>
    <row r="9" spans="1:4">
      <c r="A9" s="4" t="s">
        <v>865</v>
      </c>
      <c r="B9" s="4" t="s">
        <v>866</v>
      </c>
    </row>
    <row r="10" spans="1:4">
      <c r="A10" s="4" t="s">
        <v>388</v>
      </c>
    </row>
    <row r="11" spans="1:4">
      <c r="A11" s="3" t="s">
        <v>375</v>
      </c>
    </row>
    <row r="12" spans="1:4">
      <c r="A12" s="4" t="s">
        <v>863</v>
      </c>
      <c r="B12" s="6" t="n">
        <v>10644</v>
      </c>
      <c r="C12" s="5" t="n">
        <v>7410</v>
      </c>
      <c r="D12" s="5" t="n">
        <v>7080</v>
      </c>
    </row>
    <row r="13" spans="1:4">
      <c r="A13" s="4" t="s">
        <v>864</v>
      </c>
      <c r="B13" s="6" t="n">
        <v>15345</v>
      </c>
    </row>
    <row r="14" spans="1:4">
      <c r="A14" s="4" t="s">
        <v>865</v>
      </c>
      <c r="B14" s="4" t="s">
        <v>867</v>
      </c>
    </row>
    <row r="15" spans="1:4">
      <c r="A15" s="4" t="s">
        <v>391</v>
      </c>
    </row>
    <row r="16" spans="1:4">
      <c r="A16" s="3" t="s">
        <v>375</v>
      </c>
    </row>
    <row r="17" spans="1:4">
      <c r="A17" s="4" t="s">
        <v>863</v>
      </c>
      <c r="B17" s="6" t="n">
        <v>10213</v>
      </c>
      <c r="C17" s="5" t="n">
        <v>8214</v>
      </c>
      <c r="D17" s="5" t="n">
        <v>7253</v>
      </c>
    </row>
    <row r="18" spans="1:4">
      <c r="A18" s="4" t="s">
        <v>864</v>
      </c>
      <c r="B18" s="6" t="n">
        <v>10400</v>
      </c>
    </row>
    <row r="19" spans="1:4">
      <c r="A19" s="4" t="s">
        <v>865</v>
      </c>
      <c r="B19" s="4" t="s">
        <v>868</v>
      </c>
    </row>
    <row r="20" spans="1:4">
      <c r="A20" s="4" t="s">
        <v>842</v>
      </c>
    </row>
    <row r="21" spans="1:4">
      <c r="A21" s="3" t="s">
        <v>375</v>
      </c>
    </row>
    <row r="22" spans="1:4">
      <c r="A22" s="4" t="s">
        <v>863</v>
      </c>
      <c r="B22" s="6" t="n">
        <v>719</v>
      </c>
      <c r="C22" s="5" t="n">
        <v>764</v>
      </c>
      <c r="D22" s="5" t="n">
        <v>671</v>
      </c>
    </row>
    <row r="23" spans="1:4">
      <c r="A23" s="4" t="s">
        <v>864</v>
      </c>
      <c r="B23" s="6" t="n">
        <v>328</v>
      </c>
    </row>
    <row r="24" spans="1:4">
      <c r="A24" s="4" t="s">
        <v>865</v>
      </c>
      <c r="B24" s="4" t="s">
        <v>869</v>
      </c>
    </row>
    <row r="25" spans="1:4">
      <c r="A25" s="4" t="s">
        <v>843</v>
      </c>
    </row>
    <row r="26" spans="1:4">
      <c r="A26" s="3" t="s">
        <v>375</v>
      </c>
    </row>
    <row r="27" spans="1:4">
      <c r="A27" s="4" t="s">
        <v>863</v>
      </c>
      <c r="B27" s="6" t="n">
        <v>4455</v>
      </c>
      <c r="C27" s="6" t="n">
        <v>3193</v>
      </c>
      <c r="D27" s="6" t="n">
        <v>2376</v>
      </c>
    </row>
    <row r="28" spans="1:4">
      <c r="A28" s="4" t="s">
        <v>864</v>
      </c>
      <c r="B28" s="6" t="n">
        <v>4200</v>
      </c>
    </row>
    <row r="29" spans="1:4">
      <c r="A29" s="4" t="s">
        <v>865</v>
      </c>
      <c r="B29" s="4" t="s">
        <v>87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65</v>
      </c>
      <c r="D2" s="2" t="s">
        <v>118</v>
      </c>
    </row>
    <row r="3" spans="1:4">
      <c r="A3" s="3" t="s">
        <v>375</v>
      </c>
    </row>
    <row r="4" spans="1:4">
      <c r="A4" s="4" t="s">
        <v>872</v>
      </c>
      <c r="B4" s="5" t="n">
        <v>108128</v>
      </c>
    </row>
    <row r="5" spans="1:4">
      <c r="A5" s="4" t="s">
        <v>873</v>
      </c>
      <c r="B5" s="5" t="n">
        <v>108128</v>
      </c>
    </row>
    <row r="6" spans="1:4">
      <c r="A6" s="4" t="s">
        <v>874</v>
      </c>
      <c r="B6" s="8" t="n">
        <v>35.82</v>
      </c>
    </row>
    <row r="7" spans="1:4">
      <c r="A7" s="4" t="s">
        <v>875</v>
      </c>
      <c r="B7" s="8" t="n">
        <v>35.82</v>
      </c>
    </row>
    <row r="8" spans="1:4">
      <c r="A8" s="4" t="s">
        <v>835</v>
      </c>
    </row>
    <row r="9" spans="1:4">
      <c r="A9" s="3" t="s">
        <v>375</v>
      </c>
    </row>
    <row r="10" spans="1:4">
      <c r="A10" s="4" t="s">
        <v>876</v>
      </c>
      <c r="B10" s="5" t="n">
        <v>201810</v>
      </c>
      <c r="C10" s="5" t="n">
        <v>411498</v>
      </c>
      <c r="D10" s="5" t="n">
        <v>587407</v>
      </c>
    </row>
    <row r="11" spans="1:4">
      <c r="A11" s="4" t="s">
        <v>877</v>
      </c>
      <c r="B11" s="5" t="n">
        <v>-93682</v>
      </c>
      <c r="C11" s="5" t="n">
        <v>-209688</v>
      </c>
      <c r="D11" s="5" t="n">
        <v>-175909</v>
      </c>
    </row>
    <row r="12" spans="1:4">
      <c r="A12" s="4" t="s">
        <v>878</v>
      </c>
      <c r="B12" s="5" t="n">
        <v>0</v>
      </c>
      <c r="C12" s="5" t="n">
        <v>0</v>
      </c>
      <c r="D12" s="5" t="n">
        <v>0</v>
      </c>
    </row>
    <row r="13" spans="1:4">
      <c r="A13" s="4" t="s">
        <v>872</v>
      </c>
      <c r="B13" s="5" t="n">
        <v>108128</v>
      </c>
      <c r="C13" s="5" t="n">
        <v>201810</v>
      </c>
      <c r="D13" s="5" t="n">
        <v>411498</v>
      </c>
    </row>
    <row r="14" spans="1:4">
      <c r="A14" s="4" t="s">
        <v>879</v>
      </c>
      <c r="B14" s="5" t="n">
        <v>108128</v>
      </c>
    </row>
    <row r="15" spans="1:4">
      <c r="A15" s="4" t="s">
        <v>873</v>
      </c>
      <c r="B15" s="5" t="n">
        <v>108128</v>
      </c>
    </row>
    <row r="16" spans="1:4">
      <c r="A16" s="4" t="s">
        <v>880</v>
      </c>
      <c r="B16" s="8" t="n">
        <v>33.68</v>
      </c>
      <c r="C16" s="8" t="n">
        <v>30.71</v>
      </c>
      <c r="D16" s="8" t="n">
        <v>29.56</v>
      </c>
    </row>
    <row r="17" spans="1:4">
      <c r="A17" s="4" t="s">
        <v>881</v>
      </c>
      <c r="B17" s="10" t="n">
        <v>31.21</v>
      </c>
      <c r="C17" s="10" t="n">
        <v>27.86</v>
      </c>
      <c r="D17" s="10" t="n">
        <v>26.84</v>
      </c>
    </row>
    <row r="18" spans="1:4">
      <c r="A18" s="4" t="s">
        <v>874</v>
      </c>
      <c r="B18" s="10" t="n">
        <v>35.82</v>
      </c>
      <c r="C18" s="8" t="n">
        <v>33.68</v>
      </c>
      <c r="D18" s="8" t="n">
        <v>30.71</v>
      </c>
    </row>
    <row r="19" spans="1:4">
      <c r="A19" s="4" t="s">
        <v>882</v>
      </c>
      <c r="B19" s="10" t="n">
        <v>35.82</v>
      </c>
    </row>
    <row r="20" spans="1:4">
      <c r="A20" s="4" t="s">
        <v>875</v>
      </c>
      <c r="B20" s="8" t="n">
        <v>35.82</v>
      </c>
    </row>
    <row r="21" spans="1:4">
      <c r="A21" s="4" t="s">
        <v>883</v>
      </c>
      <c r="B21" s="6" t="n">
        <v>6033654</v>
      </c>
    </row>
    <row r="22" spans="1:4">
      <c r="A22" s="4" t="s">
        <v>884</v>
      </c>
      <c r="B22" s="5" t="n">
        <v>6033654</v>
      </c>
    </row>
    <row r="23" spans="1:4">
      <c r="A23" s="4" t="s">
        <v>885</v>
      </c>
      <c r="B23" s="6" t="n">
        <v>60336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886</v>
      </c>
      <c r="B1" s="2" t="s">
        <v>1</v>
      </c>
    </row>
    <row r="2" spans="1:2">
      <c r="B2" s="2" t="s">
        <v>887</v>
      </c>
    </row>
    <row r="3" spans="1:2">
      <c r="A3" s="3" t="s">
        <v>888</v>
      </c>
    </row>
    <row r="4" spans="1:2">
      <c r="A4" s="4" t="s">
        <v>889</v>
      </c>
      <c r="B4" s="8" t="n">
        <v>21.77</v>
      </c>
    </row>
    <row r="5" spans="1:2">
      <c r="A5" s="4" t="s">
        <v>890</v>
      </c>
      <c r="B5" s="6" t="n">
        <v>41</v>
      </c>
    </row>
    <row r="6" spans="1:2">
      <c r="A6" s="4" t="s">
        <v>891</v>
      </c>
      <c r="B6" s="5" t="n">
        <v>108128</v>
      </c>
    </row>
    <row r="7" spans="1:2">
      <c r="A7" s="4" t="s">
        <v>892</v>
      </c>
      <c r="B7" s="4" t="s">
        <v>830</v>
      </c>
    </row>
    <row r="8" spans="1:2">
      <c r="A8" s="4" t="s">
        <v>893</v>
      </c>
      <c r="B8" s="8" t="n">
        <v>35.82</v>
      </c>
    </row>
    <row r="9" spans="1:2">
      <c r="A9" s="4" t="s">
        <v>894</v>
      </c>
      <c r="B9" s="5" t="n">
        <v>108128</v>
      </c>
    </row>
    <row r="10" spans="1:2">
      <c r="A10" s="4" t="s">
        <v>893</v>
      </c>
      <c r="B10" s="8" t="n">
        <v>35.82</v>
      </c>
    </row>
    <row r="11" spans="1:2">
      <c r="A11" s="4" t="s">
        <v>895</v>
      </c>
    </row>
    <row r="12" spans="1:2">
      <c r="A12" s="3" t="s">
        <v>888</v>
      </c>
    </row>
    <row r="13" spans="1:2">
      <c r="A13" s="4" t="s">
        <v>889</v>
      </c>
      <c r="B13" s="10" t="n">
        <v>21.77</v>
      </c>
    </row>
    <row r="14" spans="1:2">
      <c r="A14" s="4" t="s">
        <v>890</v>
      </c>
      <c r="B14" s="6" t="n">
        <v>25</v>
      </c>
    </row>
    <row r="15" spans="1:2">
      <c r="A15" s="4" t="s">
        <v>891</v>
      </c>
      <c r="B15" s="5" t="n">
        <v>1915</v>
      </c>
    </row>
    <row r="16" spans="1:2">
      <c r="A16" s="4" t="s">
        <v>892</v>
      </c>
      <c r="B16" s="4" t="s">
        <v>896</v>
      </c>
    </row>
    <row r="17" spans="1:2">
      <c r="A17" s="4" t="s">
        <v>893</v>
      </c>
      <c r="B17" s="8" t="n">
        <v>21.77</v>
      </c>
    </row>
    <row r="18" spans="1:2">
      <c r="A18" s="4" t="s">
        <v>894</v>
      </c>
      <c r="B18" s="5" t="n">
        <v>1915</v>
      </c>
    </row>
    <row r="19" spans="1:2">
      <c r="A19" s="4" t="s">
        <v>893</v>
      </c>
      <c r="B19" s="8" t="n">
        <v>21.77</v>
      </c>
    </row>
    <row r="20" spans="1:2">
      <c r="A20" s="4" t="s">
        <v>897</v>
      </c>
    </row>
    <row r="21" spans="1:2">
      <c r="A21" s="3" t="s">
        <v>888</v>
      </c>
    </row>
    <row r="22" spans="1:2">
      <c r="A22" s="4" t="s">
        <v>889</v>
      </c>
      <c r="B22" s="10" t="n">
        <v>25.01</v>
      </c>
    </row>
    <row r="23" spans="1:2">
      <c r="A23" s="4" t="s">
        <v>890</v>
      </c>
      <c r="B23" s="6" t="n">
        <v>27</v>
      </c>
    </row>
    <row r="24" spans="1:2">
      <c r="A24" s="4" t="s">
        <v>891</v>
      </c>
      <c r="B24" s="5" t="n">
        <v>6332</v>
      </c>
    </row>
    <row r="25" spans="1:2">
      <c r="A25" s="4" t="s">
        <v>892</v>
      </c>
      <c r="B25" s="4" t="s">
        <v>898</v>
      </c>
    </row>
    <row r="26" spans="1:2">
      <c r="A26" s="4" t="s">
        <v>893</v>
      </c>
      <c r="B26" s="8" t="n">
        <v>25.66</v>
      </c>
    </row>
    <row r="27" spans="1:2">
      <c r="A27" s="4" t="s">
        <v>894</v>
      </c>
      <c r="B27" s="5" t="n">
        <v>6332</v>
      </c>
    </row>
    <row r="28" spans="1:2">
      <c r="A28" s="4" t="s">
        <v>893</v>
      </c>
      <c r="B28" s="8" t="n">
        <v>25.66</v>
      </c>
    </row>
    <row r="29" spans="1:2">
      <c r="A29" s="4" t="s">
        <v>899</v>
      </c>
    </row>
    <row r="30" spans="1:2">
      <c r="A30" s="3" t="s">
        <v>888</v>
      </c>
    </row>
    <row r="31" spans="1:2">
      <c r="A31" s="4" t="s">
        <v>889</v>
      </c>
      <c r="B31" s="10" t="n">
        <v>27.01</v>
      </c>
    </row>
    <row r="32" spans="1:2">
      <c r="A32" s="4" t="s">
        <v>890</v>
      </c>
      <c r="B32" s="6" t="n">
        <v>40</v>
      </c>
    </row>
    <row r="33" spans="1:2">
      <c r="A33" s="4" t="s">
        <v>891</v>
      </c>
      <c r="B33" s="5" t="n">
        <v>28886</v>
      </c>
    </row>
    <row r="34" spans="1:2">
      <c r="A34" s="4" t="s">
        <v>892</v>
      </c>
      <c r="B34" s="4" t="s">
        <v>900</v>
      </c>
    </row>
    <row r="35" spans="1:2">
      <c r="A35" s="4" t="s">
        <v>893</v>
      </c>
      <c r="B35" s="8" t="n">
        <v>27.03</v>
      </c>
    </row>
    <row r="36" spans="1:2">
      <c r="A36" s="4" t="s">
        <v>894</v>
      </c>
      <c r="B36" s="5" t="n">
        <v>28886</v>
      </c>
    </row>
    <row r="37" spans="1:2">
      <c r="A37" s="4" t="s">
        <v>893</v>
      </c>
      <c r="B37" s="8" t="n">
        <v>27.03</v>
      </c>
    </row>
    <row r="38" spans="1:2">
      <c r="A38" s="4" t="s">
        <v>901</v>
      </c>
    </row>
    <row r="39" spans="1:2">
      <c r="A39" s="3" t="s">
        <v>888</v>
      </c>
    </row>
    <row r="40" spans="1:2">
      <c r="A40" s="4" t="s">
        <v>889</v>
      </c>
      <c r="B40" s="10" t="n">
        <v>40.01</v>
      </c>
    </row>
    <row r="41" spans="1:2">
      <c r="A41" s="4" t="s">
        <v>890</v>
      </c>
      <c r="B41" s="6" t="n">
        <v>41</v>
      </c>
    </row>
    <row r="42" spans="1:2">
      <c r="A42" s="4" t="s">
        <v>891</v>
      </c>
      <c r="B42" s="5" t="n">
        <v>70995</v>
      </c>
    </row>
    <row r="43" spans="1:2">
      <c r="A43" s="4" t="s">
        <v>892</v>
      </c>
      <c r="B43" s="4" t="s">
        <v>902</v>
      </c>
    </row>
    <row r="44" spans="1:2">
      <c r="A44" s="4" t="s">
        <v>893</v>
      </c>
      <c r="B44" s="8" t="n">
        <v>40.88</v>
      </c>
    </row>
    <row r="45" spans="1:2">
      <c r="A45" s="4" t="s">
        <v>894</v>
      </c>
      <c r="B45" s="5" t="n">
        <v>70995</v>
      </c>
    </row>
    <row r="46" spans="1:2">
      <c r="A46" s="4" t="s">
        <v>893</v>
      </c>
      <c r="B46" s="8" t="n">
        <v>40.6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65</v>
      </c>
      <c r="D2" s="2" t="s">
        <v>118</v>
      </c>
    </row>
    <row r="3" spans="1:4">
      <c r="A3" s="3" t="s">
        <v>375</v>
      </c>
    </row>
    <row r="4" spans="1:4">
      <c r="A4" s="4" t="s">
        <v>904</v>
      </c>
      <c r="B4" s="5" t="n">
        <v>474240</v>
      </c>
      <c r="C4" s="5" t="n">
        <v>463587</v>
      </c>
      <c r="D4" s="5" t="n">
        <v>507998</v>
      </c>
    </row>
    <row r="5" spans="1:4">
      <c r="A5" s="4" t="s">
        <v>878</v>
      </c>
      <c r="B5" s="5" t="n">
        <v>159831</v>
      </c>
      <c r="C5" s="5" t="n">
        <v>235480</v>
      </c>
      <c r="D5" s="5" t="n">
        <v>194227</v>
      </c>
    </row>
    <row r="6" spans="1:4">
      <c r="A6" s="4" t="s">
        <v>905</v>
      </c>
      <c r="B6" s="5" t="n">
        <v>-164913</v>
      </c>
      <c r="C6" s="5" t="n">
        <v>-169279</v>
      </c>
      <c r="D6" s="5" t="n">
        <v>-179974</v>
      </c>
    </row>
    <row r="7" spans="1:4">
      <c r="A7" s="4" t="s">
        <v>906</v>
      </c>
      <c r="B7" s="5" t="n">
        <v>-19183</v>
      </c>
      <c r="C7" s="5" t="n">
        <v>-55548</v>
      </c>
      <c r="D7" s="5" t="n">
        <v>-58664</v>
      </c>
    </row>
    <row r="8" spans="1:4">
      <c r="A8" s="4" t="s">
        <v>907</v>
      </c>
      <c r="B8" s="5" t="n">
        <v>449975</v>
      </c>
      <c r="C8" s="5" t="n">
        <v>474240</v>
      </c>
      <c r="D8" s="5" t="n">
        <v>463587</v>
      </c>
    </row>
    <row r="9" spans="1:4">
      <c r="A9" s="4" t="s">
        <v>908</v>
      </c>
      <c r="B9" s="5" t="n">
        <v>419706</v>
      </c>
    </row>
    <row r="10" spans="1:4">
      <c r="A10" s="4" t="s">
        <v>909</v>
      </c>
      <c r="B10" s="8" t="n">
        <v>50.93</v>
      </c>
      <c r="C10" s="8" t="n">
        <v>38.71</v>
      </c>
      <c r="D10" s="8" t="n">
        <v>36.12</v>
      </c>
    </row>
    <row r="11" spans="1:4">
      <c r="A11" s="4" t="s">
        <v>910</v>
      </c>
      <c r="B11" s="10" t="n">
        <v>77.73999999999999</v>
      </c>
      <c r="C11" s="10" t="n">
        <v>65.37</v>
      </c>
      <c r="D11" s="10" t="n">
        <v>41.41</v>
      </c>
    </row>
    <row r="12" spans="1:4">
      <c r="A12" s="4" t="s">
        <v>911</v>
      </c>
      <c r="B12" s="10" t="n">
        <v>43.82</v>
      </c>
      <c r="C12" s="10" t="n">
        <v>38.66</v>
      </c>
      <c r="D12" s="10" t="n">
        <v>35.19</v>
      </c>
    </row>
    <row r="13" spans="1:4">
      <c r="A13" s="4" t="s">
        <v>912</v>
      </c>
      <c r="B13" s="10" t="n">
        <v>56.18</v>
      </c>
      <c r="C13" s="10" t="n">
        <v>47.5</v>
      </c>
      <c r="D13" s="10" t="n">
        <v>36.04</v>
      </c>
    </row>
    <row r="14" spans="1:4">
      <c r="A14" s="4" t="s">
        <v>913</v>
      </c>
      <c r="B14" s="10" t="n">
        <v>62.48</v>
      </c>
      <c r="C14" s="8" t="n">
        <v>50.93</v>
      </c>
      <c r="D14" s="8" t="n">
        <v>38.71</v>
      </c>
    </row>
    <row r="15" spans="1:4">
      <c r="A15" s="4" t="s">
        <v>914</v>
      </c>
      <c r="B15" s="8" t="n">
        <v>61.77</v>
      </c>
    </row>
    <row r="16" spans="1:4">
      <c r="A16" s="4" t="s">
        <v>915</v>
      </c>
      <c r="B16" s="6" t="n">
        <v>41226710</v>
      </c>
    </row>
    <row r="17" spans="1:4">
      <c r="A17" s="4" t="s">
        <v>916</v>
      </c>
      <c r="B17" s="6" t="n">
        <v>3845346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65</v>
      </c>
      <c r="D2" s="2" t="s">
        <v>118</v>
      </c>
    </row>
    <row r="3" spans="1:4">
      <c r="A3" s="3" t="s">
        <v>375</v>
      </c>
    </row>
    <row r="4" spans="1:4">
      <c r="A4" s="4" t="s">
        <v>904</v>
      </c>
      <c r="B4" s="5" t="n">
        <v>337406</v>
      </c>
      <c r="C4" s="5" t="n">
        <v>391916</v>
      </c>
      <c r="D4" s="5" t="n">
        <v>463022</v>
      </c>
    </row>
    <row r="5" spans="1:4">
      <c r="A5" s="4" t="s">
        <v>878</v>
      </c>
      <c r="B5" s="5" t="n">
        <v>103606</v>
      </c>
      <c r="C5" s="5" t="n">
        <v>147103</v>
      </c>
      <c r="D5" s="5" t="n">
        <v>174419</v>
      </c>
    </row>
    <row r="6" spans="1:4">
      <c r="A6" s="4" t="s">
        <v>905</v>
      </c>
      <c r="B6" s="5" t="n">
        <v>-123395</v>
      </c>
      <c r="C6" s="5" t="n">
        <v>-147759</v>
      </c>
      <c r="D6" s="5" t="n">
        <v>-161576</v>
      </c>
    </row>
    <row r="7" spans="1:4">
      <c r="A7" s="4" t="s">
        <v>906</v>
      </c>
      <c r="B7" s="5" t="n">
        <v>-21496</v>
      </c>
      <c r="C7" s="5" t="n">
        <v>-53854</v>
      </c>
      <c r="D7" s="5" t="n">
        <v>-83949</v>
      </c>
    </row>
    <row r="8" spans="1:4">
      <c r="A8" s="4" t="s">
        <v>907</v>
      </c>
      <c r="B8" s="5" t="n">
        <v>296121</v>
      </c>
      <c r="C8" s="5" t="n">
        <v>337406</v>
      </c>
      <c r="D8" s="5" t="n">
        <v>391916</v>
      </c>
    </row>
    <row r="9" spans="1:4">
      <c r="A9" s="4" t="s">
        <v>908</v>
      </c>
      <c r="B9" s="5" t="n">
        <v>276247</v>
      </c>
    </row>
    <row r="10" spans="1:4">
      <c r="A10" s="4" t="s">
        <v>909</v>
      </c>
      <c r="B10" s="8" t="n">
        <v>47.73</v>
      </c>
      <c r="C10" s="8" t="n">
        <v>38.8</v>
      </c>
      <c r="D10" s="8" t="n">
        <v>35.96</v>
      </c>
    </row>
    <row r="11" spans="1:4">
      <c r="A11" s="4" t="s">
        <v>910</v>
      </c>
      <c r="B11" s="10" t="n">
        <v>77.03</v>
      </c>
      <c r="C11" s="10" t="n">
        <v>60.84</v>
      </c>
      <c r="D11" s="10" t="n">
        <v>42.06</v>
      </c>
    </row>
    <row r="12" spans="1:4">
      <c r="A12" s="4" t="s">
        <v>911</v>
      </c>
      <c r="B12" s="10" t="n">
        <v>44.61</v>
      </c>
      <c r="C12" s="10" t="n">
        <v>38.71</v>
      </c>
      <c r="D12" s="10" t="n">
        <v>40.78</v>
      </c>
    </row>
    <row r="13" spans="1:4">
      <c r="A13" s="4" t="s">
        <v>912</v>
      </c>
      <c r="B13" s="10" t="n">
        <v>53.92</v>
      </c>
      <c r="C13" s="10" t="n">
        <v>43.07</v>
      </c>
      <c r="D13" s="10" t="n">
        <v>36.43</v>
      </c>
    </row>
    <row r="14" spans="1:4">
      <c r="A14" s="4" t="s">
        <v>913</v>
      </c>
      <c r="B14" s="10" t="n">
        <v>58.83</v>
      </c>
      <c r="C14" s="8" t="n">
        <v>47.73</v>
      </c>
      <c r="D14" s="8" t="n">
        <v>38.8</v>
      </c>
    </row>
    <row r="15" spans="1:4">
      <c r="A15" s="4" t="s">
        <v>914</v>
      </c>
      <c r="B15" s="8" t="n">
        <v>57.98</v>
      </c>
    </row>
    <row r="16" spans="1:4">
      <c r="A16" s="4" t="s">
        <v>915</v>
      </c>
      <c r="B16" s="6" t="n">
        <v>27130606000</v>
      </c>
    </row>
    <row r="17" spans="1:4">
      <c r="A17" s="4" t="s">
        <v>916</v>
      </c>
      <c r="B17" s="6" t="n">
        <v>2530975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65</v>
      </c>
      <c r="C2" s="2" t="s">
        <v>118</v>
      </c>
    </row>
    <row r="3" spans="1:3">
      <c r="A3" s="3" t="s">
        <v>375</v>
      </c>
    </row>
    <row r="4" spans="1:3">
      <c r="A4" s="4" t="s">
        <v>878</v>
      </c>
      <c r="B4" s="5" t="n">
        <v>7985</v>
      </c>
      <c r="C4" s="5" t="n">
        <v>13861</v>
      </c>
    </row>
    <row r="5" spans="1:3">
      <c r="A5" s="4" t="s">
        <v>919</v>
      </c>
      <c r="B5" s="8" t="n">
        <v>60.36</v>
      </c>
      <c r="C5" s="8" t="n">
        <v>48.4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65</v>
      </c>
      <c r="D2" s="2" t="s">
        <v>118</v>
      </c>
    </row>
    <row r="3" spans="1:4">
      <c r="A3" s="3" t="s">
        <v>375</v>
      </c>
    </row>
    <row r="4" spans="1:4">
      <c r="A4" s="4" t="s">
        <v>878</v>
      </c>
      <c r="C4" s="5" t="n">
        <v>7985</v>
      </c>
      <c r="D4" s="5" t="n">
        <v>13861</v>
      </c>
    </row>
    <row r="5" spans="1:4">
      <c r="A5" s="4" t="s">
        <v>910</v>
      </c>
      <c r="C5" s="8" t="n">
        <v>60.36</v>
      </c>
      <c r="D5" s="8" t="n">
        <v>48.41</v>
      </c>
    </row>
    <row r="6" spans="1:4">
      <c r="A6" s="4" t="s">
        <v>858</v>
      </c>
    </row>
    <row r="7" spans="1:4">
      <c r="A7" s="3" t="s">
        <v>375</v>
      </c>
    </row>
    <row r="8" spans="1:4">
      <c r="A8" s="4" t="s">
        <v>904</v>
      </c>
      <c r="B8" s="5" t="n">
        <v>4968</v>
      </c>
    </row>
    <row r="9" spans="1:4">
      <c r="A9" s="4" t="s">
        <v>878</v>
      </c>
      <c r="B9" s="5" t="n">
        <v>9732</v>
      </c>
      <c r="C9" s="5" t="n">
        <v>11606</v>
      </c>
    </row>
    <row r="10" spans="1:4">
      <c r="A10" s="4" t="s">
        <v>905</v>
      </c>
      <c r="B10" s="5" t="n">
        <v>-9840</v>
      </c>
      <c r="C10" s="5" t="n">
        <v>-5395</v>
      </c>
    </row>
    <row r="11" spans="1:4">
      <c r="A11" s="4" t="s">
        <v>906</v>
      </c>
      <c r="C11" s="5" t="n">
        <v>-1243</v>
      </c>
    </row>
    <row r="12" spans="1:4">
      <c r="A12" s="4" t="s">
        <v>907</v>
      </c>
      <c r="B12" s="5" t="n">
        <v>4860</v>
      </c>
      <c r="C12" s="5" t="n">
        <v>4968</v>
      </c>
    </row>
    <row r="13" spans="1:4">
      <c r="A13" s="4" t="s">
        <v>908</v>
      </c>
      <c r="B13" s="5" t="n">
        <v>4860</v>
      </c>
    </row>
    <row r="14" spans="1:4">
      <c r="A14" s="4" t="s">
        <v>909</v>
      </c>
      <c r="B14" s="8" t="n">
        <v>72.34999999999999</v>
      </c>
    </row>
    <row r="15" spans="1:4">
      <c r="A15" s="4" t="s">
        <v>910</v>
      </c>
      <c r="B15" s="10" t="n">
        <v>73.94</v>
      </c>
      <c r="C15" s="8" t="n">
        <v>72.34999999999999</v>
      </c>
    </row>
    <row r="16" spans="1:4">
      <c r="A16" s="4" t="s">
        <v>911</v>
      </c>
      <c r="B16" s="10" t="n">
        <v>73.14</v>
      </c>
      <c r="C16" s="10" t="n">
        <v>72.34999999999999</v>
      </c>
    </row>
    <row r="17" spans="1:4">
      <c r="A17" s="4" t="s">
        <v>912</v>
      </c>
      <c r="C17" s="10" t="n">
        <v>72.34999999999999</v>
      </c>
    </row>
    <row r="18" spans="1:4">
      <c r="A18" s="4" t="s">
        <v>913</v>
      </c>
      <c r="B18" s="10" t="n">
        <v>73.94</v>
      </c>
      <c r="C18" s="8" t="n">
        <v>72.34999999999999</v>
      </c>
    </row>
    <row r="19" spans="1:4">
      <c r="A19" s="4" t="s">
        <v>914</v>
      </c>
      <c r="B19" s="8" t="n">
        <v>73.94</v>
      </c>
    </row>
    <row r="20" spans="1:4">
      <c r="A20" s="4" t="s">
        <v>915</v>
      </c>
      <c r="B20" s="6" t="n">
        <v>445273</v>
      </c>
    </row>
    <row r="21" spans="1:4">
      <c r="A21" s="4" t="s">
        <v>916</v>
      </c>
      <c r="B21" s="6" t="n">
        <v>44527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1</v>
      </c>
      <c r="B1" s="2" t="s">
        <v>1</v>
      </c>
    </row>
    <row r="2" spans="1:5">
      <c r="B2" s="2" t="s">
        <v>2</v>
      </c>
      <c r="C2" s="2" t="s">
        <v>65</v>
      </c>
      <c r="D2" s="2" t="s">
        <v>118</v>
      </c>
      <c r="E2" s="2" t="s">
        <v>688</v>
      </c>
    </row>
    <row r="3" spans="1:5">
      <c r="A3" s="3" t="s">
        <v>922</v>
      </c>
    </row>
    <row r="4" spans="1:5">
      <c r="A4" s="4" t="s">
        <v>904</v>
      </c>
      <c r="B4" s="5" t="n">
        <v>169486</v>
      </c>
      <c r="C4" s="5" t="n">
        <v>187022</v>
      </c>
      <c r="D4" s="5" t="n">
        <v>129974</v>
      </c>
    </row>
    <row r="5" spans="1:5">
      <c r="A5" s="4" t="s">
        <v>878</v>
      </c>
      <c r="B5" s="5" t="n">
        <v>85928</v>
      </c>
      <c r="C5" s="5" t="n">
        <v>45136</v>
      </c>
      <c r="D5" s="5" t="n">
        <v>60929</v>
      </c>
      <c r="E5" s="5" t="n">
        <v>107000</v>
      </c>
    </row>
    <row r="6" spans="1:5">
      <c r="A6" s="4" t="s">
        <v>905</v>
      </c>
      <c r="B6" s="5" t="n">
        <v>-107000</v>
      </c>
      <c r="C6" s="5" t="n">
        <v>-30576</v>
      </c>
    </row>
    <row r="7" spans="1:5">
      <c r="A7" s="4" t="s">
        <v>906</v>
      </c>
      <c r="C7" s="5" t="n">
        <v>-32096</v>
      </c>
      <c r="D7" s="5" t="n">
        <v>-3881</v>
      </c>
    </row>
    <row r="8" spans="1:5">
      <c r="A8" s="4" t="s">
        <v>907</v>
      </c>
      <c r="B8" s="5" t="n">
        <v>148414</v>
      </c>
      <c r="C8" s="5" t="n">
        <v>169486</v>
      </c>
      <c r="D8" s="5" t="n">
        <v>187022</v>
      </c>
      <c r="E8" s="5" t="n">
        <v>129974</v>
      </c>
    </row>
    <row r="9" spans="1:5">
      <c r="A9" s="4" t="s">
        <v>908</v>
      </c>
      <c r="B9" s="5" t="n">
        <v>89525</v>
      </c>
    </row>
    <row r="10" spans="1:5">
      <c r="A10" s="3" t="s">
        <v>923</v>
      </c>
    </row>
    <row r="11" spans="1:5">
      <c r="A11" s="4" t="s">
        <v>909</v>
      </c>
      <c r="B11" s="8" t="n">
        <v>45.15</v>
      </c>
      <c r="C11" s="8" t="n">
        <v>39.95</v>
      </c>
      <c r="D11" s="8" t="n">
        <v>40.57</v>
      </c>
    </row>
    <row r="12" spans="1:5">
      <c r="A12" s="4" t="s">
        <v>910</v>
      </c>
      <c r="B12" s="10" t="n">
        <v>62.07</v>
      </c>
      <c r="C12" s="10" t="n">
        <v>65.05</v>
      </c>
      <c r="D12" s="10" t="n">
        <v>38.81</v>
      </c>
    </row>
    <row r="13" spans="1:5">
      <c r="A13" s="4" t="s">
        <v>911</v>
      </c>
      <c r="B13" s="10" t="n">
        <v>37.21</v>
      </c>
      <c r="C13" s="10" t="n">
        <v>44.21</v>
      </c>
    </row>
    <row r="14" spans="1:5">
      <c r="A14" s="4" t="s">
        <v>912</v>
      </c>
      <c r="C14" s="10" t="n">
        <v>43.72</v>
      </c>
      <c r="D14" s="10" t="n">
        <v>42.83</v>
      </c>
    </row>
    <row r="15" spans="1:5">
      <c r="A15" s="4" t="s">
        <v>913</v>
      </c>
      <c r="B15" s="10" t="n">
        <v>60.67</v>
      </c>
      <c r="C15" s="8" t="n">
        <v>45.15</v>
      </c>
      <c r="D15" s="8" t="n">
        <v>39.95</v>
      </c>
      <c r="E15" s="8" t="n">
        <v>40.57</v>
      </c>
    </row>
    <row r="16" spans="1:5">
      <c r="A16" s="4" t="s">
        <v>914</v>
      </c>
      <c r="B16" s="8" t="n">
        <v>73.83</v>
      </c>
    </row>
    <row r="17" spans="1:5">
      <c r="A17" s="3" t="s">
        <v>924</v>
      </c>
    </row>
    <row r="18" spans="1:5">
      <c r="A18" s="4" t="s">
        <v>915</v>
      </c>
      <c r="B18" s="6" t="n">
        <v>13597691</v>
      </c>
    </row>
    <row r="19" spans="1:5">
      <c r="A19" s="4" t="s">
        <v>916</v>
      </c>
      <c r="B19" s="6" t="n">
        <v>8202281</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65</v>
      </c>
      <c r="D2" s="2" t="s">
        <v>118</v>
      </c>
    </row>
    <row r="3" spans="1:4">
      <c r="A3" s="3" t="s">
        <v>375</v>
      </c>
    </row>
    <row r="4" spans="1:4">
      <c r="A4" s="4" t="s">
        <v>926</v>
      </c>
      <c r="B4" s="4" t="s">
        <v>773</v>
      </c>
      <c r="C4" s="4" t="s">
        <v>927</v>
      </c>
      <c r="D4" s="4" t="s">
        <v>849</v>
      </c>
    </row>
    <row r="5" spans="1:4">
      <c r="A5" s="4" t="s">
        <v>928</v>
      </c>
      <c r="B5" s="4" t="s">
        <v>929</v>
      </c>
      <c r="C5" s="4" t="s">
        <v>930</v>
      </c>
      <c r="D5" s="4" t="s">
        <v>931</v>
      </c>
    </row>
    <row r="6" spans="1:4">
      <c r="A6" s="4" t="s">
        <v>932</v>
      </c>
      <c r="B6" s="4" t="s">
        <v>933</v>
      </c>
      <c r="C6" s="4" t="s">
        <v>933</v>
      </c>
      <c r="D6" s="4" t="s">
        <v>93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65</v>
      </c>
      <c r="D2" s="2" t="s">
        <v>118</v>
      </c>
    </row>
    <row r="3" spans="1:4">
      <c r="A3" s="3" t="s">
        <v>253</v>
      </c>
    </row>
    <row r="4" spans="1:4">
      <c r="A4" s="4" t="s">
        <v>936</v>
      </c>
      <c r="B4" s="5" t="n">
        <v>2822</v>
      </c>
      <c r="C4" s="5" t="n">
        <v>20291</v>
      </c>
      <c r="D4" s="5" t="n">
        <v>14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7</v>
      </c>
      <c r="B1" s="2" t="s">
        <v>413</v>
      </c>
      <c r="J1" s="2" t="s">
        <v>1</v>
      </c>
    </row>
    <row r="2" spans="1:12">
      <c r="B2" s="2" t="s">
        <v>2</v>
      </c>
      <c r="C2" s="2" t="s">
        <v>622</v>
      </c>
      <c r="D2" s="2" t="s">
        <v>4</v>
      </c>
      <c r="E2" s="2" t="s">
        <v>623</v>
      </c>
      <c r="F2" s="2" t="s">
        <v>65</v>
      </c>
      <c r="G2" s="2" t="s">
        <v>624</v>
      </c>
      <c r="H2" s="2" t="s">
        <v>625</v>
      </c>
      <c r="I2" s="2" t="s">
        <v>626</v>
      </c>
      <c r="J2" s="2" t="s">
        <v>2</v>
      </c>
      <c r="K2" s="2" t="s">
        <v>65</v>
      </c>
      <c r="L2" s="2" t="s">
        <v>118</v>
      </c>
    </row>
    <row r="3" spans="1:12">
      <c r="A3" s="3" t="s">
        <v>253</v>
      </c>
    </row>
    <row r="4" spans="1:12">
      <c r="A4" s="4" t="s">
        <v>938</v>
      </c>
      <c r="B4" s="5" t="n">
        <v>18834</v>
      </c>
      <c r="C4" s="5" t="n">
        <v>18799</v>
      </c>
      <c r="D4" s="5" t="n">
        <v>18805</v>
      </c>
      <c r="E4" s="5" t="n">
        <v>18825</v>
      </c>
      <c r="F4" s="5" t="n">
        <v>18838</v>
      </c>
      <c r="G4" s="5" t="n">
        <v>18873</v>
      </c>
      <c r="H4" s="5" t="n">
        <v>18806</v>
      </c>
      <c r="I4" s="5" t="n">
        <v>18670</v>
      </c>
      <c r="J4" s="5" t="n">
        <v>18816</v>
      </c>
      <c r="K4" s="5" t="n">
        <v>18797</v>
      </c>
      <c r="L4" s="5" t="n">
        <v>18766</v>
      </c>
    </row>
    <row r="5" spans="1:12">
      <c r="A5" s="4" t="s">
        <v>939</v>
      </c>
      <c r="J5" s="5" t="n">
        <v>408</v>
      </c>
      <c r="K5" s="5" t="n">
        <v>538</v>
      </c>
      <c r="L5" s="5" t="n">
        <v>478</v>
      </c>
    </row>
    <row r="6" spans="1:12">
      <c r="A6" s="4" t="s">
        <v>940</v>
      </c>
      <c r="B6" s="5" t="n">
        <v>19234</v>
      </c>
      <c r="C6" s="5" t="n">
        <v>19169</v>
      </c>
      <c r="D6" s="5" t="n">
        <v>19133</v>
      </c>
      <c r="E6" s="5" t="n">
        <v>19263</v>
      </c>
      <c r="F6" s="5" t="n">
        <v>19333</v>
      </c>
      <c r="G6" s="5" t="n">
        <v>19306</v>
      </c>
      <c r="H6" s="5" t="n">
        <v>19209</v>
      </c>
      <c r="I6" s="5" t="n">
        <v>19158</v>
      </c>
      <c r="J6" s="5" t="n">
        <v>19224</v>
      </c>
      <c r="K6" s="5" t="n">
        <v>19335</v>
      </c>
      <c r="L6" s="5" t="n">
        <v>19244</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941</v>
      </c>
      <c r="B1" s="2" t="s">
        <v>1</v>
      </c>
    </row>
    <row r="2" spans="1:3">
      <c r="B2" s="2" t="s">
        <v>942</v>
      </c>
      <c r="C2" s="2" t="s">
        <v>943</v>
      </c>
    </row>
    <row r="3" spans="1:3">
      <c r="A3" s="3" t="s">
        <v>256</v>
      </c>
    </row>
    <row r="4" spans="1:3">
      <c r="A4" s="4" t="s">
        <v>944</v>
      </c>
      <c r="B4" s="6" t="n">
        <v>75000000</v>
      </c>
      <c r="C4" s="6" t="n">
        <v>100000000</v>
      </c>
    </row>
    <row r="5" spans="1:3">
      <c r="A5" s="4" t="s">
        <v>945</v>
      </c>
      <c r="B5" s="10" t="n">
        <v>3.25</v>
      </c>
    </row>
    <row r="6" spans="1:3">
      <c r="A6" s="4" t="s">
        <v>946</v>
      </c>
      <c r="B6" s="5" t="n">
        <v>248000</v>
      </c>
    </row>
    <row r="7" spans="1:3">
      <c r="A7" s="4" t="s">
        <v>947</v>
      </c>
      <c r="B7" s="6" t="n">
        <v>18100000</v>
      </c>
    </row>
    <row r="8" spans="1:3">
      <c r="A8" s="4" t="s">
        <v>948</v>
      </c>
      <c r="B8" s="6" t="n">
        <v>680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06:05:04Z</dcterms:created>
  <dcterms:modified xmlns:dcterms="http://purl.org/dc/terms/" xmlns:xsi="http://www.w3.org/2001/XMLSchema-instance" xsi:type="dcterms:W3CDTF">2020-02-28T06:05:04Z</dcterms:modified>
</cp:coreProperties>
</file>